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holders' Equity"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elected Quarterly Financial I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t Income (Loss) Per Share (Ta" sheetId="32" state="visible" r:id="rId32"/>
    <sheet xmlns:r="http://schemas.openxmlformats.org/officeDocument/2006/relationships" name="Acquisitions, Divestitures an_2"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Accrued Trade Discounts and R_2" sheetId="39" state="visible" r:id="rId39"/>
    <sheet xmlns:r="http://schemas.openxmlformats.org/officeDocument/2006/relationships" name="Segment and Other Information (" sheetId="40" state="visible" r:id="rId40"/>
    <sheet xmlns:r="http://schemas.openxmlformats.org/officeDocument/2006/relationships" name="Fair Value Measurements (Tables" sheetId="41" state="visible" r:id="rId41"/>
    <sheet xmlns:r="http://schemas.openxmlformats.org/officeDocument/2006/relationships" name="Debt Agreements (Tables)" sheetId="42" state="visible" r:id="rId42"/>
    <sheet xmlns:r="http://schemas.openxmlformats.org/officeDocument/2006/relationships" name="Lease Obligations (Tables)" sheetId="43" state="visible" r:id="rId43"/>
    <sheet xmlns:r="http://schemas.openxmlformats.org/officeDocument/2006/relationships" name="Commitments and Contingencies (" sheetId="44" state="visible" r:id="rId44"/>
    <sheet xmlns:r="http://schemas.openxmlformats.org/officeDocument/2006/relationships" name="Share-Based and Long-Term Inc_2" sheetId="45" state="visible" r:id="rId45"/>
    <sheet xmlns:r="http://schemas.openxmlformats.org/officeDocument/2006/relationships" name="Income Taxes (Tables)" sheetId="46" state="visible" r:id="rId46"/>
    <sheet xmlns:r="http://schemas.openxmlformats.org/officeDocument/2006/relationships" name="Selected Quarterly Financial _2" sheetId="47" state="visible" r:id="rId47"/>
    <sheet xmlns:r="http://schemas.openxmlformats.org/officeDocument/2006/relationships" name="Basis of Presentation and Bu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Net Income (Loss) Per Share - B" sheetId="51" state="visible" r:id="rId51"/>
    <sheet xmlns:r="http://schemas.openxmlformats.org/officeDocument/2006/relationships" name="Net Income (Loss) Per Share - S" sheetId="52" state="visible" r:id="rId52"/>
    <sheet xmlns:r="http://schemas.openxmlformats.org/officeDocument/2006/relationships" name="Net Income (Loss) Per Share - A" sheetId="53" state="visible" r:id="rId53"/>
    <sheet xmlns:r="http://schemas.openxmlformats.org/officeDocument/2006/relationships" name="Acquisitions, Divestitures an_3" sheetId="54" state="visible" r:id="rId54"/>
    <sheet xmlns:r="http://schemas.openxmlformats.org/officeDocument/2006/relationships" name="Acquisitions, Divestitures an_4" sheetId="55" state="visible" r:id="rId55"/>
    <sheet xmlns:r="http://schemas.openxmlformats.org/officeDocument/2006/relationships" name="Acquisitions, Divestitures an_5" sheetId="56" state="visible" r:id="rId56"/>
    <sheet xmlns:r="http://schemas.openxmlformats.org/officeDocument/2006/relationships" name="Inventories - Components of Inv" sheetId="57" state="visible" r:id="rId57"/>
    <sheet xmlns:r="http://schemas.openxmlformats.org/officeDocument/2006/relationships" name="Prepaid Expenses and Other Cu_3" sheetId="58" state="visible" r:id="rId58"/>
    <sheet xmlns:r="http://schemas.openxmlformats.org/officeDocument/2006/relationships" name="Property and Equipment - Proper" sheetId="59" state="visible" r:id="rId59"/>
    <sheet xmlns:r="http://schemas.openxmlformats.org/officeDocument/2006/relationships" name="Property and Equipment - Addit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 Schedule of " sheetId="65" state="visible" r:id="rId65"/>
    <sheet xmlns:r="http://schemas.openxmlformats.org/officeDocument/2006/relationships" name="Accrued Trade Discounts and R_3" sheetId="66" state="visible" r:id="rId66"/>
    <sheet xmlns:r="http://schemas.openxmlformats.org/officeDocument/2006/relationships" name="Accrued Trade Discounts and R_4" sheetId="67" state="visible" r:id="rId67"/>
    <sheet xmlns:r="http://schemas.openxmlformats.org/officeDocument/2006/relationships" name="Segment and Other Information -" sheetId="68" state="visible" r:id="rId68"/>
    <sheet xmlns:r="http://schemas.openxmlformats.org/officeDocument/2006/relationships" name="Segment and Other Information_2" sheetId="69" state="visible" r:id="rId69"/>
    <sheet xmlns:r="http://schemas.openxmlformats.org/officeDocument/2006/relationships" name="Segment and Other Information_3" sheetId="70" state="visible" r:id="rId70"/>
    <sheet xmlns:r="http://schemas.openxmlformats.org/officeDocument/2006/relationships" name="Segment and Other Information_4" sheetId="71" state="visible" r:id="rId71"/>
    <sheet xmlns:r="http://schemas.openxmlformats.org/officeDocument/2006/relationships" name="Segment and Other Information_5" sheetId="72" state="visible" r:id="rId72"/>
    <sheet xmlns:r="http://schemas.openxmlformats.org/officeDocument/2006/relationships" name="Segment and Other Information_6" sheetId="73" state="visible" r:id="rId73"/>
    <sheet xmlns:r="http://schemas.openxmlformats.org/officeDocument/2006/relationships" name="Fair Value Measurements - Asset" sheetId="74" state="visible" r:id="rId74"/>
    <sheet xmlns:r="http://schemas.openxmlformats.org/officeDocument/2006/relationships" name="Debt Agreements - Outstanding D" sheetId="75" state="visible" r:id="rId75"/>
    <sheet xmlns:r="http://schemas.openxmlformats.org/officeDocument/2006/relationships" name="Debt Agreements - Scheduled Mat" sheetId="76" state="visible" r:id="rId76"/>
    <sheet xmlns:r="http://schemas.openxmlformats.org/officeDocument/2006/relationships" name="Debt Agreements - Term Loan Fac" sheetId="77" state="visible" r:id="rId77"/>
    <sheet xmlns:r="http://schemas.openxmlformats.org/officeDocument/2006/relationships" name="Debt Agreements - 2027 Senior N" sheetId="78" state="visible" r:id="rId78"/>
    <sheet xmlns:r="http://schemas.openxmlformats.org/officeDocument/2006/relationships" name="Debt Agreements - Exchangeable " sheetId="79" state="visible" r:id="rId79"/>
    <sheet xmlns:r="http://schemas.openxmlformats.org/officeDocument/2006/relationships" name="Lease Obligations - Schedule of" sheetId="80" state="visible" r:id="rId80"/>
    <sheet xmlns:r="http://schemas.openxmlformats.org/officeDocument/2006/relationships" name="Lease Obligations - Additional " sheetId="81" state="visible" r:id="rId81"/>
    <sheet xmlns:r="http://schemas.openxmlformats.org/officeDocument/2006/relationships" name="Lease Obligations - Schedule 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Legal Proceedings - Additional " sheetId="85" state="visible" r:id="rId85"/>
    <sheet xmlns:r="http://schemas.openxmlformats.org/officeDocument/2006/relationships" name="Shareholders Equity - Additiona" sheetId="86" state="visible" r:id="rId86"/>
    <sheet xmlns:r="http://schemas.openxmlformats.org/officeDocument/2006/relationships" name="Share-Based and Long-Term Inc_3" sheetId="87" state="visible" r:id="rId87"/>
    <sheet xmlns:r="http://schemas.openxmlformats.org/officeDocument/2006/relationships" name="Share-Based and Long-Term Inc_4" sheetId="88" state="visible" r:id="rId88"/>
    <sheet xmlns:r="http://schemas.openxmlformats.org/officeDocument/2006/relationships" name="Share-Based and Long-Term Inc_5" sheetId="89" state="visible" r:id="rId89"/>
    <sheet xmlns:r="http://schemas.openxmlformats.org/officeDocument/2006/relationships" name="Share-Based and Long-Term Inc_6" sheetId="90" state="visible" r:id="rId90"/>
    <sheet xmlns:r="http://schemas.openxmlformats.org/officeDocument/2006/relationships" name="Share-Based and Long-Term Inc_7" sheetId="91" state="visible" r:id="rId91"/>
    <sheet xmlns:r="http://schemas.openxmlformats.org/officeDocument/2006/relationships" name="Share-Based and Long-Term Inc_8" sheetId="92" state="visible" r:id="rId92"/>
    <sheet xmlns:r="http://schemas.openxmlformats.org/officeDocument/2006/relationships" name="Share-Based and Long-Term Inc_9" sheetId="93" state="visible" r:id="rId93"/>
    <sheet xmlns:r="http://schemas.openxmlformats.org/officeDocument/2006/relationships" name="Share-Based and Long-Term In_10" sheetId="94" state="visible" r:id="rId94"/>
    <sheet xmlns:r="http://schemas.openxmlformats.org/officeDocument/2006/relationships" name="Share-Based and Long-Term In_11" sheetId="95" state="visible" r:id="rId95"/>
    <sheet xmlns:r="http://schemas.openxmlformats.org/officeDocument/2006/relationships" name="Income Taxes - Company's Loss B" sheetId="96" state="visible" r:id="rId96"/>
    <sheet xmlns:r="http://schemas.openxmlformats.org/officeDocument/2006/relationships" name="Income Taxes - Components of Be" sheetId="97" state="visible" r:id="rId97"/>
    <sheet xmlns:r="http://schemas.openxmlformats.org/officeDocument/2006/relationships" name="Income Taxes - Additional Infor" sheetId="98" state="visible" r:id="rId98"/>
    <sheet xmlns:r="http://schemas.openxmlformats.org/officeDocument/2006/relationships" name="Income Taxes - Reconciliation B" sheetId="99" state="visible" r:id="rId99"/>
    <sheet xmlns:r="http://schemas.openxmlformats.org/officeDocument/2006/relationships" name="Income Taxes - Significant Comp" sheetId="100" state="visible" r:id="rId100"/>
    <sheet xmlns:r="http://schemas.openxmlformats.org/officeDocument/2006/relationships" name="Income Taxes - Reconciliation o" sheetId="101" state="visible" r:id="rId101"/>
    <sheet xmlns:r="http://schemas.openxmlformats.org/officeDocument/2006/relationships" name="Income Taxes - Changes in Uncer" sheetId="102" state="visible" r:id="rId102"/>
    <sheet xmlns:r="http://schemas.openxmlformats.org/officeDocument/2006/relationships" name="Employee Benefit Plans - Additi" sheetId="103" state="visible" r:id="rId103"/>
    <sheet xmlns:r="http://schemas.openxmlformats.org/officeDocument/2006/relationships" name="Subsequents Events - Additional" sheetId="104" state="visible" r:id="rId104"/>
    <sheet xmlns:r="http://schemas.openxmlformats.org/officeDocument/2006/relationships" name="Selected Quarterly Financial _3"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SFr &quot;#,##0_);_(&quot;SFr &quot;(#,##0)"/>
    <numFmt numFmtId="170" formatCode="_(&quot;€ &quot;#,##0_);_(&quot;€ &quot;(#,##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ICFR Auditor Attestation Flag</t>
        </is>
      </c>
      <c r="B12" s="4" t="inlineStr">
        <is>
          <t>true</t>
        </is>
      </c>
    </row>
    <row r="13">
      <c r="A13" s="4" t="inlineStr">
        <is>
          <t>Trading Symbol</t>
        </is>
      </c>
      <c r="B13" s="4" t="inlineStr">
        <is>
          <t>HZNP</t>
        </is>
      </c>
    </row>
    <row r="14">
      <c r="A14" s="4" t="inlineStr">
        <is>
          <t>Entity Registrant Name</t>
        </is>
      </c>
      <c r="B14" s="4" t="inlineStr">
        <is>
          <t>HORIZON THERAPEUTICS PUBLIC LIMITED COMPANY</t>
        </is>
      </c>
    </row>
    <row r="15">
      <c r="A15" s="4" t="inlineStr">
        <is>
          <t>Entity Central Index Key</t>
        </is>
      </c>
      <c r="B15" s="4" t="inlineStr">
        <is>
          <t>0001492426</t>
        </is>
      </c>
    </row>
    <row r="16">
      <c r="A16" s="4" t="inlineStr">
        <is>
          <t>Entity Tax Identification Number</t>
        </is>
      </c>
      <c r="B16" s="4" t="inlineStr">
        <is>
          <t>00-0000000</t>
        </is>
      </c>
    </row>
    <row r="17">
      <c r="A17" s="4" t="inlineStr">
        <is>
          <t>Current Fiscal Year End Date</t>
        </is>
      </c>
      <c r="B17" s="4" t="inlineStr">
        <is>
          <t>--12-31</t>
        </is>
      </c>
    </row>
    <row r="18">
      <c r="A18" s="4" t="inlineStr">
        <is>
          <t>Entity Well-known Seasoned Issuer</t>
        </is>
      </c>
      <c r="B18" s="4" t="inlineStr">
        <is>
          <t>Yes</t>
        </is>
      </c>
    </row>
    <row r="19">
      <c r="A19" s="4" t="inlineStr">
        <is>
          <t>Entity Current Reporting Status</t>
        </is>
      </c>
      <c r="B19" s="4" t="inlineStr">
        <is>
          <t>Yes</t>
        </is>
      </c>
    </row>
    <row r="20">
      <c r="A20" s="4" t="inlineStr">
        <is>
          <t>Entity Voluntary Filers</t>
        </is>
      </c>
      <c r="B20" s="4" t="inlineStr">
        <is>
          <t>No</t>
        </is>
      </c>
    </row>
    <row r="21">
      <c r="A21" s="4" t="inlineStr">
        <is>
          <t>Entity Filer Category</t>
        </is>
      </c>
      <c r="B21" s="4" t="inlineStr">
        <is>
          <t>Large Accelerated Filer</t>
        </is>
      </c>
    </row>
    <row r="22">
      <c r="A22" s="4" t="inlineStr">
        <is>
          <t>Entity File Number</t>
        </is>
      </c>
      <c r="B22" s="4" t="inlineStr">
        <is>
          <t>001-35238</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Incorporation, State or Country Code</t>
        </is>
      </c>
      <c r="B26" s="4" t="inlineStr">
        <is>
          <t>L2</t>
        </is>
      </c>
    </row>
    <row r="27">
      <c r="A27" s="4" t="inlineStr">
        <is>
          <t>Entity Address, Address Line One</t>
        </is>
      </c>
      <c r="B27" s="4" t="inlineStr">
        <is>
          <t>Connaught House, 1st Floor</t>
        </is>
      </c>
    </row>
    <row r="28">
      <c r="A28" s="4" t="inlineStr">
        <is>
          <t>Entity Address, Address Line Two</t>
        </is>
      </c>
      <c r="B28" s="4" t="inlineStr">
        <is>
          <t>1 Burlington Road</t>
        </is>
      </c>
    </row>
    <row r="29">
      <c r="A29" s="4" t="inlineStr">
        <is>
          <t>Entity Address, City or Town</t>
        </is>
      </c>
      <c r="B29" s="4" t="inlineStr">
        <is>
          <t>Dublin 4</t>
        </is>
      </c>
    </row>
    <row r="30">
      <c r="A30" s="4" t="inlineStr">
        <is>
          <t>Entity Address, Postal Zip Code</t>
        </is>
      </c>
      <c r="B30" s="4" t="inlineStr">
        <is>
          <t>D04 C5Y6</t>
        </is>
      </c>
    </row>
    <row r="31">
      <c r="A31" s="4" t="inlineStr">
        <is>
          <t>Entity Address, Country</t>
        </is>
      </c>
      <c r="B31" s="4" t="inlineStr">
        <is>
          <t>IE</t>
        </is>
      </c>
    </row>
    <row r="32">
      <c r="A32" s="4" t="inlineStr">
        <is>
          <t>City Area Code</t>
        </is>
      </c>
      <c r="B32" s="4" t="inlineStr">
        <is>
          <t>011</t>
        </is>
      </c>
    </row>
    <row r="33">
      <c r="A33" s="4" t="inlineStr">
        <is>
          <t>Local Phone Number</t>
        </is>
      </c>
      <c r="B33" s="4" t="inlineStr">
        <is>
          <t>353 1 772 2100</t>
        </is>
      </c>
    </row>
    <row r="34">
      <c r="A34" s="4" t="inlineStr">
        <is>
          <t>Title of 12(b) Security</t>
        </is>
      </c>
      <c r="B34" s="4" t="inlineStr">
        <is>
          <t>Ordinary shares, nominal value $0.0001 per share</t>
        </is>
      </c>
    </row>
    <row r="35">
      <c r="A35" s="4" t="inlineStr">
        <is>
          <t>Security Exchange Name</t>
        </is>
      </c>
      <c r="B35" s="4" t="inlineStr">
        <is>
          <t>NASDAQ</t>
        </is>
      </c>
    </row>
    <row r="36">
      <c r="A36" s="4" t="inlineStr">
        <is>
          <t>Entity Common Stock, Shares Outstanding</t>
        </is>
      </c>
      <c r="C36" s="5" t="n">
        <v>224047600</v>
      </c>
    </row>
    <row r="37">
      <c r="A37" s="4" t="inlineStr">
        <is>
          <t>Entity Public Float</t>
        </is>
      </c>
      <c r="D37" s="6" t="n">
        <v>11</v>
      </c>
    </row>
    <row r="38">
      <c r="A38" s="4" t="inlineStr">
        <is>
          <t>Documents Incorporated by Reference</t>
        </is>
      </c>
      <c r="B38" s="4" t="inlineStr">
        <is>
          <t xml:space="preserve">Portions of the registrant’s definitive Proxy Statement for the registrant’s 2021 Annual General Meeting of Shareholders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12 Months Ended</t>
        </is>
      </c>
    </row>
    <row r="2">
      <c r="B2" s="2" t="inlineStr">
        <is>
          <t>Dec. 31, 2020</t>
        </is>
      </c>
    </row>
    <row r="3">
      <c r="A3" s="3" t="inlineStr">
        <is>
          <t>Business Combinations [Abstract]</t>
        </is>
      </c>
    </row>
    <row r="4">
      <c r="A4" s="4" t="inlineStr">
        <is>
          <t>Acquisitions, Divestitures and Other Arrangements</t>
        </is>
      </c>
      <c r="B4" s="4" t="inlineStr">
        <is>
          <t xml:space="preserve">NOTE 4 –ACQUISITIONS, DIVESTITURES AND OTHER ARRANGEMENTS Acquisition of Curzion Pharmaceuticals, Inc. On April 1, 2020, the Company acquired Curzion Pharmaceuticals, Inc. (“Curzion”), a privately held development-stage biopharma company, and its development-stage oral selective lysophosphatidic acid 1 receptor (LPAR 1 Under the terms of the acquisition agreement, the Company acquired Curzion for a $45.0 million upfront payment with additional payments contingent on the achievement of development and regulatory milestones. Pursuant to ASC 805 (as amended by ASU No. 2017-01, Business Combinations (Topic 805): Clarifying the Definition of a Business (“ASU No. 2017-01”) n-process research and development Research and Development , Refer to Note 15 for further detail on HZN-825 milestone payments. Sale of MIGERGOT rights On June 28, 2019, the Company sold its rights to MIGERGOT to Cosette Pharmaceuticals, Inc., for $6.0 million and total potential contingent consideration payments of $4.0 million (the “MIGERGOT transaction”). Pursuant to ASU No. 2017-01, the Company accounted for the MIGERGOT transaction as a sale of assets, specifically a sale of intellectual property rights, and a sale of inventory. 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 Sale of RAVICTI and AMMONAPS/BUPHENYL Rights outside of North America On December 28, 2018, the Company sold its rights to RAVICTI and AMMONAPS (known as BUPHENYL in the United States and Japan) outside of North America and Japan to Medical Need Europe AB, part of the Immedica Group, for $35.0 million (“Immedica”). The Company previously distributed RAVICTI and AMMONAPS through a commercial partner in Europe and other non-U.S. markets. Pursuant to ASU No. 2017-01, the Company accounted for the Immedica transaction in December 2018 as a sale of assets, specifically a sale of intellectual property rights. The gain on sale of assets recorded to the consolidated statement of comprehensive income (loss) during the year ended December 31, 2018, was determined as follows (in thousands):
Cash proceeds
$
35,000
Less net assets sold:
Developed technology
(4,146
)
Transaction costs
(197
)
Gain on sale of assets
$
30,657
On October 27, 2020, the Company sold its rights to develop and commercialize RAVICTI and BUPHENYL in Japan to Immedica for $5.4 million and recorded a gain of $4.9 million on the sale. The Company has retained the rights to RAVICTI and BUPHENYL in North America. Acquisition and Subsequent Sale of Additional Rights to Interferon Gamma-1b On June 30, 2017, the Company completed its acquisition of certain rights to interferon gamma-1b from Boehringer Ingelheim International GmbH (“Boehringer Ingelheim International”) in all territories outside of the United States, Canada and Japan and in connection therewith, paid Boehringer Ingelheim International €19.5 million ($22.3 million when converted using a Euro-to-Dollar exchange rate at date of payment of 1.1406). Boehringer Ingelheim International commercialized interferon gamma-1b as IMUKIN ® On July 24, 2018, the Company sold its rights to interferon gamma-1b in all territories outside the United States, Canada and Japan to Clinigen Group plc (“Clinigen”) for an upfront payment of €7.5 million ($8.8 million when converted using a Euro-to-Dollar exchange rate at date of payment of 1.1683) and a potential additional contingent consideration payment of €3.0 million ($3.5 million when converted using a Euro-to-Dollar exchange rate of 1.1673) (the “IMUKIN sale”). The contingent consideration payment of €3.0 million ($3.3 million when converted using a Euro-to-Dollar exchange rate at the date of receipt of 1.0991) was received in September 2019. Pursuant to ASU No. 2017-01, the Company accounted for the IMUKIN sale as a sale of assets, specifically a sale of intellectual property rights and a sale of inventory. The gain on sale of assets recorded to the consolidated statement of comprehensive income (loss) during the year ended December 31, 2018, was determined as follows (in thousands):
Cash proceeds including $715 for inventory
$
9,477
Contingent consideration receivable
3,502
Less net assets sold:
Inventory
(623
)
Transaction costs
(28
)
Gain on sale of assets
$
12,328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Pursuant to ASU No. 2017-01, the Company accounted for the River Vision acquisition as the purchase of an in-process research and development asset (teprotumumab, now known as TEPEZZA) and, pursuant to ASC 730, Under the acquisition agreement for River Vision, the Company agreed to pay up to $325.0 million upon the attainment of various milestones, composed of $100.0 million related to FDA approval and $225.0 million related to net sales thresholds for TEPEZZA. The agreement also includes a royalty payment of 3 percent of the portion of annual worldwide net sales exceeding $300.0 million (if any). The Company made the milestone payment of $100.0 million related to FDA approval during the first quarter of 2020 which is now capitalized as a finite-lived intangible asset representing the developed technology for TEPEZZA. Additionally, under the Company’s license agreement with Roche, the Company made a milestone payment of CHF5.0 million ($5.2 million when converted using a CHF-to-Dollar exchange rate at the date of payment of 1.0382), during the first quarter of 2020 which the Company also capitalized as a finite-lived intangible asset representing the developed technology for TEPEZZA. In April 2020, a subsidiary of the Company entered into an agreement with S.R. One, Limited (“S.R. One”) and an agreement with Lundbeckfond Invest A/S (“Lundbeckfond”) p During the year ended December 31, 2020, the Company recorded $120.8 million as a finite-lived intangible asset representing the developed technology for TEPEZZA, composed of $67.0 million in relation to the expected future attainment of various net sales milestones payable under the acquisition agreement for River Vision and CHF50.0 million ($53.8 million when converted using a CHF-to-Dollar exchange rate as of the date the intangible asset was recorded) in relation to the expected future attainment of various net sales milestones payable to Roche. The liabilities relating to these net sales milestones have been recorded in accrued expenses on the consolidated balance sheet as of December 31, 2020 and the timing of the payments is dependent on when the applicable milestone thresholds are attained. Refer to Note 15 for further detail on TEPEZZA milestone payments. Licensing Agreement On November 21, 2020, the Company entered into a global collaboration and license agreement with Halozyme Therapeutics, Inc. (“Halozyme”) that gives the Company exclusive access to Halozyme’s ENHANZE ® Other Arrangements On January 3, 2019, the Company entered into a collaboration agreement with HemoShear Therapeutics, LLC (“HemoShear”), a biotechnology company, to discover novel therapeutic targets for gout. The collaboration provides the Company with an opportunity to address unmet treatment needs for people with gout by evaluating new targets for the control of serum uric acid levels. Under the terms of the agreement, the Company paid HemoShear an upfront cash payment of $2.0 million with additional potential future milestone payments upon commencement of new stages of development, contingent on the Company’s approval at each stage. In June 2019, a $4.0 million progress payment became due, which the Company subsequently paid in July 2019. In June 2020, a $3.0 million progress payment became due, which the Company subsequently paid in July 2020. On January 31, 2021, the Company entered into an Agreement and Plan of Merger with Viela Bio, Inc. (“Viela”) and the other parties signatory thereto, pursuant to which, among other things, the Company agreed to acquire all of the issued and outstanding shares of Viela’s common stock for $53.00 per share in cash, which represents a fully diluted equity value of approximately $3.05 billion, or approximately $2.67 billion net of Viela's cash and cash equivalents. The transaction is expected to close by the end of the first quarter of 2021. Refer to Note 21 for further detai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Intangible assets</t>
        </is>
      </c>
      <c r="B3" s="6" t="n">
        <v>362599</v>
      </c>
      <c r="C3" s="6" t="n">
        <v>332764</v>
      </c>
    </row>
    <row r="4">
      <c r="A4" s="4" t="inlineStr">
        <is>
          <t>Net operating loss carryforwards</t>
        </is>
      </c>
      <c r="B4" s="5" t="n">
        <v>34258</v>
      </c>
      <c r="C4" s="5" t="n">
        <v>35762</v>
      </c>
    </row>
    <row r="5">
      <c r="A5" s="4" t="inlineStr">
        <is>
          <t>Intercompany interest</t>
        </is>
      </c>
      <c r="B5" s="5" t="n">
        <v>42239</v>
      </c>
      <c r="C5" s="5" t="n">
        <v>60885</v>
      </c>
    </row>
    <row r="6">
      <c r="A6" s="4" t="inlineStr">
        <is>
          <t>Accrued compensation</t>
        </is>
      </c>
      <c r="B6" s="5" t="n">
        <v>54770</v>
      </c>
      <c r="C6" s="5" t="n">
        <v>40851</v>
      </c>
    </row>
    <row r="7">
      <c r="A7" s="4" t="inlineStr">
        <is>
          <t>Accruals and reserves</t>
        </is>
      </c>
      <c r="B7" s="5" t="n">
        <v>18267</v>
      </c>
      <c r="C7" s="5" t="n">
        <v>14097</v>
      </c>
    </row>
    <row r="8">
      <c r="A8" s="4" t="inlineStr">
        <is>
          <t>State net operating losses</t>
        </is>
      </c>
      <c r="B8" s="5" t="n">
        <v>17893</v>
      </c>
      <c r="C8" s="5" t="n">
        <v>12977</v>
      </c>
    </row>
    <row r="9">
      <c r="A9" s="4" t="inlineStr">
        <is>
          <t>Other</t>
        </is>
      </c>
      <c r="C9" s="5" t="n">
        <v>5345</v>
      </c>
    </row>
    <row r="10">
      <c r="A10" s="4" t="inlineStr">
        <is>
          <t>Total deferred tax assets</t>
        </is>
      </c>
      <c r="B10" s="5" t="n">
        <v>530026</v>
      </c>
      <c r="C10" s="5" t="n">
        <v>502681</v>
      </c>
    </row>
    <row r="11">
      <c r="A11" s="4" t="inlineStr">
        <is>
          <t>Valuation allowance</t>
        </is>
      </c>
      <c r="B11" s="5" t="n">
        <v>-33985</v>
      </c>
      <c r="C11" s="5" t="n">
        <v>-29268</v>
      </c>
      <c r="D11" s="6" t="n">
        <v>-26472</v>
      </c>
      <c r="E11" s="6" t="n">
        <v>-25650</v>
      </c>
    </row>
    <row r="12">
      <c r="A12" s="4" t="inlineStr">
        <is>
          <t>Deferred tax assets, net of valuation allowance</t>
        </is>
      </c>
      <c r="B12" s="5" t="n">
        <v>496041</v>
      </c>
      <c r="C12" s="5" t="n">
        <v>473413</v>
      </c>
    </row>
    <row r="13">
      <c r="A13" s="4" t="inlineStr">
        <is>
          <t>U.S. federal and state credits</t>
        </is>
      </c>
      <c r="B13" s="5" t="n">
        <v>17893</v>
      </c>
      <c r="C13" s="5" t="n">
        <v>12977</v>
      </c>
    </row>
    <row r="14">
      <c r="A14" s="3" t="inlineStr">
        <is>
          <t>Deferred tax liabilities:</t>
        </is>
      </c>
    </row>
    <row r="15">
      <c r="A15" s="4" t="inlineStr">
        <is>
          <t>Debt discount</t>
        </is>
      </c>
      <c r="B15" s="5" t="n">
        <v>1271</v>
      </c>
      <c r="C15" s="5" t="n">
        <v>12495</v>
      </c>
    </row>
    <row r="16">
      <c r="A16" s="4" t="inlineStr">
        <is>
          <t>Other</t>
        </is>
      </c>
      <c r="B16" s="5" t="n">
        <v>403</v>
      </c>
    </row>
    <row r="17">
      <c r="A17" s="4" t="inlineStr">
        <is>
          <t>Total deferred tax liabilities</t>
        </is>
      </c>
      <c r="B17" s="5" t="n">
        <v>1674</v>
      </c>
      <c r="C17" s="5" t="n">
        <v>12495</v>
      </c>
    </row>
    <row r="18">
      <c r="A18" s="4" t="inlineStr">
        <is>
          <t>Net deferred income tax asset</t>
        </is>
      </c>
      <c r="B18" s="6" t="n">
        <v>-494367</v>
      </c>
      <c r="C18" s="6" t="n">
        <v>-4609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29268</v>
      </c>
      <c r="C4" s="6" t="n">
        <v>-26472</v>
      </c>
      <c r="D4" s="6" t="n">
        <v>-25650</v>
      </c>
    </row>
    <row r="5">
      <c r="A5" s="4" t="inlineStr">
        <is>
          <t>Increase for year activity</t>
        </is>
      </c>
      <c r="B5" s="5" t="n">
        <v>-8841</v>
      </c>
      <c r="C5" s="5" t="n">
        <v>-5693</v>
      </c>
      <c r="D5" s="5" t="n">
        <v>-3328</v>
      </c>
    </row>
    <row r="6">
      <c r="A6" s="4" t="inlineStr">
        <is>
          <t>Release of valuation allowances</t>
        </is>
      </c>
      <c r="B6" s="5" t="n">
        <v>4124</v>
      </c>
      <c r="C6" s="5" t="n">
        <v>2897</v>
      </c>
      <c r="D6" s="5" t="n">
        <v>2506</v>
      </c>
    </row>
    <row r="7">
      <c r="A7" s="4" t="inlineStr">
        <is>
          <t>Ending Balance</t>
        </is>
      </c>
      <c r="B7" s="6" t="n">
        <v>-33985</v>
      </c>
      <c r="C7" s="6" t="n">
        <v>-29268</v>
      </c>
      <c r="D7" s="6" t="n">
        <v>-264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certain Income Tax Posi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 – uncertain tax positions</t>
        </is>
      </c>
      <c r="B4" s="6" t="n">
        <v>27428</v>
      </c>
      <c r="C4" s="6" t="n">
        <v>26306</v>
      </c>
      <c r="D4" s="6" t="n">
        <v>23404</v>
      </c>
    </row>
    <row r="5">
      <c r="A5" s="4" t="inlineStr">
        <is>
          <t>Tax positions in the year, Additions</t>
        </is>
      </c>
      <c r="B5" s="5" t="n">
        <v>3837</v>
      </c>
      <c r="C5" s="5" t="n">
        <v>2553</v>
      </c>
      <c r="D5" s="5" t="n">
        <v>1899</v>
      </c>
    </row>
    <row r="6">
      <c r="A6" s="4" t="inlineStr">
        <is>
          <t>Tax positions related to prior years, Additions</t>
        </is>
      </c>
      <c r="C6" s="5" t="n">
        <v>1663</v>
      </c>
      <c r="D6" s="5" t="n">
        <v>1531</v>
      </c>
    </row>
    <row r="7">
      <c r="A7" s="4" t="inlineStr">
        <is>
          <t>Tax positions related to prior years, Settlements and lapses</t>
        </is>
      </c>
      <c r="B7" s="5" t="n">
        <v>-1834</v>
      </c>
      <c r="C7" s="5" t="n">
        <v>-3094</v>
      </c>
      <c r="D7" s="5" t="n">
        <v>-528</v>
      </c>
    </row>
    <row r="8">
      <c r="A8" s="4" t="inlineStr">
        <is>
          <t>Ending balance – uncertain tax positions</t>
        </is>
      </c>
      <c r="B8" s="6" t="n">
        <v>29431</v>
      </c>
      <c r="C8" s="6" t="n">
        <v>27428</v>
      </c>
      <c r="D8" s="6" t="n">
        <v>263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expenses</t>
        </is>
      </c>
      <c r="B4" s="6" t="n">
        <v>12</v>
      </c>
      <c r="C4" s="13" t="n">
        <v>6.2</v>
      </c>
      <c r="D4" s="13" t="n">
        <v>5.2</v>
      </c>
    </row>
    <row r="5">
      <c r="A5" s="4" t="inlineStr">
        <is>
          <t>Percent of matching contribution by company</t>
        </is>
      </c>
      <c r="B5" s="4" t="inlineStr">
        <is>
          <t>100.00%</t>
        </is>
      </c>
    </row>
    <row r="6">
      <c r="A6" s="4" t="inlineStr">
        <is>
          <t>Maximum percent of employee's elective contribution to plan</t>
        </is>
      </c>
      <c r="B6" s="4" t="inlineStr">
        <is>
          <t>3.00%</t>
        </is>
      </c>
    </row>
    <row r="7">
      <c r="A7" s="4" t="inlineStr">
        <is>
          <t>Percent of employee's eligible pay</t>
        </is>
      </c>
      <c r="B7" s="4" t="inlineStr">
        <is>
          <t>2.00%</t>
        </is>
      </c>
    </row>
    <row r="8">
      <c r="A8" s="4" t="inlineStr">
        <is>
          <t>Defined benefit plan expenses</t>
        </is>
      </c>
      <c r="B8" s="13" t="n">
        <v>0.8</v>
      </c>
      <c r="C8" s="14" t="n">
        <v>0.6</v>
      </c>
      <c r="D8" s="14" t="n">
        <v>0.6</v>
      </c>
    </row>
    <row r="9">
      <c r="A9" s="4" t="inlineStr">
        <is>
          <t>Deferred compensation plan liabilities</t>
        </is>
      </c>
      <c r="B9" s="14" t="n">
        <v>18.4</v>
      </c>
      <c r="C9" s="14" t="n">
        <v>12.7</v>
      </c>
    </row>
    <row r="10">
      <c r="A10" s="4" t="inlineStr">
        <is>
          <t>Deferred compensation plan assets funds held</t>
        </is>
      </c>
      <c r="B10" s="14" t="n">
        <v>18.4</v>
      </c>
      <c r="C10" s="14" t="n">
        <v>12.7</v>
      </c>
    </row>
    <row r="11">
      <c r="A11" s="4" t="inlineStr">
        <is>
          <t>Non-qualified deferred compensation plan expenses recognized</t>
        </is>
      </c>
      <c r="B11" s="13" t="n">
        <v>1.1</v>
      </c>
      <c r="C11" s="13" t="n">
        <v>1.1</v>
      </c>
      <c r="D11" s="13" t="n">
        <v>0.9</v>
      </c>
    </row>
    <row r="12">
      <c r="A12" s="4" t="inlineStr">
        <is>
          <t>Minimum [Member]</t>
        </is>
      </c>
    </row>
    <row r="13">
      <c r="A13" s="3" t="inlineStr">
        <is>
          <t>Defined Benefit Plan Disclosure [Line Items]</t>
        </is>
      </c>
    </row>
    <row r="14">
      <c r="A14" s="4" t="inlineStr">
        <is>
          <t>Percent of matching contribution by company</t>
        </is>
      </c>
      <c r="B14" s="4" t="inlineStr">
        <is>
          <t>5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ubsequents Events - Additional Information (Details) - Subsequent Event [Member] $ / shares in Units, $ in Millions</t>
        </is>
      </c>
      <c r="B1" s="2" t="inlineStr">
        <is>
          <t>1 Months Ended</t>
        </is>
      </c>
    </row>
    <row r="2">
      <c r="B2" s="2" t="inlineStr">
        <is>
          <t>Jan. 31, 2021USD ($)$ / shares</t>
        </is>
      </c>
    </row>
    <row r="3">
      <c r="A3" s="4" t="inlineStr">
        <is>
          <t>Secured Debt [Member] | Commitment Letter [Member]</t>
        </is>
      </c>
    </row>
    <row r="4">
      <c r="A4" s="3" t="inlineStr">
        <is>
          <t>Share-based Compensation, Shares Authorized under Stock Option Plans, Exercise Price Range [Line Items]</t>
        </is>
      </c>
    </row>
    <row r="5">
      <c r="A5" s="4" t="inlineStr">
        <is>
          <t>Senior secured term loans</t>
        </is>
      </c>
      <c r="B5" s="6" t="n">
        <v>1300</v>
      </c>
    </row>
    <row r="6">
      <c r="A6" s="4" t="inlineStr">
        <is>
          <t>Viela Bio [Member]</t>
        </is>
      </c>
    </row>
    <row r="7">
      <c r="A7" s="3" t="inlineStr">
        <is>
          <t>Share-based Compensation, Shares Authorized under Stock Option Plans, Exercise Price Range [Line Items]</t>
        </is>
      </c>
    </row>
    <row r="8">
      <c r="A8" s="4" t="inlineStr">
        <is>
          <t>Common stock issued and outstanding shares fully diluted equity value</t>
        </is>
      </c>
      <c r="B8" s="5" t="n">
        <v>3050</v>
      </c>
    </row>
    <row r="9">
      <c r="A9" s="4" t="inlineStr">
        <is>
          <t>Cash and cash equivalents, at carrying value</t>
        </is>
      </c>
      <c r="B9" s="6" t="n">
        <v>2670</v>
      </c>
    </row>
    <row r="10">
      <c r="A10" s="4" t="inlineStr">
        <is>
          <t>Viela Bio [Member] | Common Stock [Member]</t>
        </is>
      </c>
    </row>
    <row r="11">
      <c r="A11" s="3" t="inlineStr">
        <is>
          <t>Share-based Compensation, Shares Authorized under Stock Option Plans, Exercise Price Range [Line Items]</t>
        </is>
      </c>
    </row>
    <row r="12">
      <c r="A12" s="4" t="inlineStr">
        <is>
          <t>Share price | $ / shares</t>
        </is>
      </c>
      <c r="B12" s="6" t="n">
        <v>5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Information (Unaudited) - Summary of Selected Financial Results of Operations (Detail) - USD ($) $ / shares in Units,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Disclosure [Abstract]</t>
        </is>
      </c>
    </row>
    <row r="4">
      <c r="A4" s="4" t="inlineStr">
        <is>
          <t>Net sales</t>
        </is>
      </c>
      <c r="B4" s="6" t="n">
        <v>745314</v>
      </c>
      <c r="C4" s="6" t="n">
        <v>636427</v>
      </c>
      <c r="D4" s="6" t="n">
        <v>462779</v>
      </c>
      <c r="E4" s="6" t="n">
        <v>355909</v>
      </c>
      <c r="F4" s="6" t="n">
        <v>363545</v>
      </c>
      <c r="H4" s="6" t="n">
        <v>335466</v>
      </c>
      <c r="I4" s="6" t="n">
        <v>320647</v>
      </c>
      <c r="J4" s="6" t="n">
        <v>280371</v>
      </c>
      <c r="K4" s="6" t="n">
        <v>2200429</v>
      </c>
      <c r="L4" s="6" t="n">
        <v>1300029</v>
      </c>
      <c r="M4" s="6" t="n">
        <v>1207570</v>
      </c>
    </row>
    <row r="5">
      <c r="A5" s="4" t="inlineStr">
        <is>
          <t>Gross profit</t>
        </is>
      </c>
      <c r="B5" s="5" t="n">
        <v>583025</v>
      </c>
      <c r="C5" s="5" t="n">
        <v>484952</v>
      </c>
      <c r="D5" s="5" t="n">
        <v>341264</v>
      </c>
      <c r="E5" s="5" t="n">
        <v>258493</v>
      </c>
      <c r="F5" s="5" t="n">
        <v>268624</v>
      </c>
      <c r="H5" s="5" t="n">
        <v>245517</v>
      </c>
      <c r="I5" s="5" t="n">
        <v>231484</v>
      </c>
      <c r="J5" s="5" t="n">
        <v>192229</v>
      </c>
      <c r="K5" s="5" t="n">
        <v>1667734</v>
      </c>
      <c r="L5" s="5" t="n">
        <v>937854</v>
      </c>
      <c r="M5" s="5" t="n">
        <v>816269</v>
      </c>
    </row>
    <row r="6">
      <c r="A6" s="4" t="inlineStr">
        <is>
          <t>Operating income (loss)</t>
        </is>
      </c>
      <c r="B6" s="5" t="n">
        <v>240071</v>
      </c>
      <c r="C6" s="5" t="n">
        <v>228582</v>
      </c>
      <c r="D6" s="5" t="n">
        <v>37864</v>
      </c>
      <c r="E6" s="5" t="n">
        <v>-16491</v>
      </c>
      <c r="F6" s="5" t="n">
        <v>54675</v>
      </c>
      <c r="H6" s="5" t="n">
        <v>48619</v>
      </c>
      <c r="I6" s="5" t="n">
        <v>25112</v>
      </c>
      <c r="J6" s="5" t="n">
        <v>-1795</v>
      </c>
      <c r="K6" s="5" t="n">
        <v>490026</v>
      </c>
      <c r="L6" s="5" t="n">
        <v>126611</v>
      </c>
      <c r="M6" s="5" t="n">
        <v>37911</v>
      </c>
    </row>
    <row r="7">
      <c r="A7" s="4" t="inlineStr">
        <is>
          <t>Net (loss) income</t>
        </is>
      </c>
      <c r="B7" s="6" t="n">
        <v>190557</v>
      </c>
      <c r="C7" s="6" t="n">
        <v>292840</v>
      </c>
      <c r="D7" s="6" t="n">
        <v>-80010</v>
      </c>
      <c r="E7" s="6" t="n">
        <v>-13591</v>
      </c>
      <c r="F7" s="6" t="n">
        <v>592769</v>
      </c>
      <c r="H7" s="6" t="n">
        <v>18234</v>
      </c>
      <c r="I7" s="6" t="n">
        <v>-5120</v>
      </c>
      <c r="J7" s="6" t="n">
        <v>-32863</v>
      </c>
      <c r="K7" s="6" t="n">
        <v>389796</v>
      </c>
      <c r="L7" s="6" t="n">
        <v>573020</v>
      </c>
      <c r="M7" s="6" t="n">
        <v>-38380</v>
      </c>
    </row>
    <row r="8">
      <c r="A8" s="4" t="inlineStr">
        <is>
          <t>Net (loss) income per ordinary share - basic</t>
        </is>
      </c>
      <c r="B8" s="8" t="n">
        <v>0.86</v>
      </c>
      <c r="C8" s="8" t="n">
        <v>1.38</v>
      </c>
      <c r="D8" s="8" t="n">
        <v>-0.42</v>
      </c>
      <c r="E8" s="8" t="n">
        <v>-0.07000000000000001</v>
      </c>
      <c r="F8" s="8" t="n">
        <v>3.16</v>
      </c>
      <c r="H8" s="8" t="n">
        <v>0.1</v>
      </c>
      <c r="I8" s="8" t="n">
        <v>-0.03</v>
      </c>
      <c r="J8" s="8" t="n">
        <v>-0.19</v>
      </c>
      <c r="K8" s="8" t="n">
        <v>1.91</v>
      </c>
      <c r="L8" s="8" t="n">
        <v>3.13</v>
      </c>
      <c r="M8" s="8" t="n">
        <v>-0.23</v>
      </c>
    </row>
    <row r="9">
      <c r="A9" s="4" t="inlineStr">
        <is>
          <t>Net (loss) income per ordinary share - diluted</t>
        </is>
      </c>
      <c r="B9" s="8" t="n">
        <v>0.82</v>
      </c>
      <c r="C9" s="8" t="n">
        <v>1.31</v>
      </c>
      <c r="D9" s="8" t="n">
        <v>-0.42</v>
      </c>
      <c r="E9" s="8" t="n">
        <v>-0.07000000000000001</v>
      </c>
      <c r="F9" s="8" t="n">
        <v>2.84</v>
      </c>
      <c r="H9" s="8" t="n">
        <v>0.09</v>
      </c>
      <c r="I9" s="8" t="n">
        <v>-0.03</v>
      </c>
      <c r="J9" s="8" t="n">
        <v>-0.19</v>
      </c>
      <c r="K9" s="8" t="n">
        <v>1.81</v>
      </c>
      <c r="L9" s="8" t="n">
        <v>2.9</v>
      </c>
      <c r="M9" s="8" t="n">
        <v>-0.23</v>
      </c>
    </row>
    <row r="10"/>
    <row r="11">
      <c r="A11" s="4" t="inlineStr">
        <is>
          <t>[1]</t>
        </is>
      </c>
      <c r="B11" s="4" t="inlineStr">
        <is>
          <t xml:space="preserve">During the year ended December 31, 2019, the Company prospectively applied the if-converted method to the Exchangeable Senior Notes when determining the diluted net income (loss) per share. </t>
        </is>
      </c>
    </row>
  </sheetData>
  <mergeCells count="12">
    <mergeCell ref="A1:A2"/>
    <mergeCell ref="B1:J1"/>
    <mergeCell ref="K1:M1"/>
    <mergeCell ref="F3:G3"/>
    <mergeCell ref="F4:G4"/>
    <mergeCell ref="F5:G5"/>
    <mergeCell ref="F6:G6"/>
    <mergeCell ref="F7:G7"/>
    <mergeCell ref="F8:G8"/>
    <mergeCell ref="F9:G9"/>
    <mergeCell ref="A10:M10"/>
    <mergeCell ref="B11:M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returns [Member]</t>
        </is>
      </c>
    </row>
    <row r="4">
      <c r="A4" s="3" t="inlineStr">
        <is>
          <t>Valuation And Qualifying Accounts Disclosure [Line Items]</t>
        </is>
      </c>
    </row>
    <row r="5">
      <c r="A5" s="4" t="inlineStr">
        <is>
          <t>Beginning Balance</t>
        </is>
      </c>
      <c r="B5" s="6" t="n">
        <v>45082</v>
      </c>
      <c r="C5" s="6" t="n">
        <v>39041</v>
      </c>
      <c r="D5" s="6" t="n">
        <v>37862</v>
      </c>
    </row>
    <row r="6">
      <c r="A6" s="4" t="inlineStr">
        <is>
          <t>Additions, Charged to costs and expenses</t>
        </is>
      </c>
      <c r="B6" s="5" t="n">
        <v>16446</v>
      </c>
      <c r="C6" s="5" t="n">
        <v>25813</v>
      </c>
      <c r="D6" s="5" t="n">
        <v>25111</v>
      </c>
    </row>
    <row r="7">
      <c r="A7" s="4" t="inlineStr">
        <is>
          <t>Deductions from reserves</t>
        </is>
      </c>
      <c r="B7" s="5" t="n">
        <v>-20610</v>
      </c>
      <c r="C7" s="5" t="n">
        <v>-19772</v>
      </c>
      <c r="D7" s="5" t="n">
        <v>-23932</v>
      </c>
    </row>
    <row r="8">
      <c r="A8" s="4" t="inlineStr">
        <is>
          <t>Ending Balance</t>
        </is>
      </c>
      <c r="B8" s="5" t="n">
        <v>40918</v>
      </c>
      <c r="C8" s="5" t="n">
        <v>45082</v>
      </c>
      <c r="D8" s="5" t="n">
        <v>39041</v>
      </c>
    </row>
    <row r="9">
      <c r="A9" s="4" t="inlineStr">
        <is>
          <t>Allowance for prompt pay discounts [Member]</t>
        </is>
      </c>
    </row>
    <row r="10">
      <c r="A10" s="3" t="inlineStr">
        <is>
          <t>Valuation And Qualifying Accounts Disclosure [Line Items]</t>
        </is>
      </c>
    </row>
    <row r="11">
      <c r="A11" s="4" t="inlineStr">
        <is>
          <t>Beginning Balance</t>
        </is>
      </c>
      <c r="B11" s="5" t="n">
        <v>7189</v>
      </c>
      <c r="C11" s="5" t="n">
        <v>9113</v>
      </c>
      <c r="D11" s="5" t="n">
        <v>9234</v>
      </c>
    </row>
    <row r="12">
      <c r="A12" s="4" t="inlineStr">
        <is>
          <t>Additions, Charged to costs and expenses</t>
        </is>
      </c>
      <c r="B12" s="5" t="n">
        <v>45886</v>
      </c>
      <c r="C12" s="5" t="n">
        <v>64968</v>
      </c>
      <c r="D12" s="5" t="n">
        <v>75121</v>
      </c>
    </row>
    <row r="13">
      <c r="A13" s="4" t="inlineStr">
        <is>
          <t>Deductions from reserves</t>
        </is>
      </c>
      <c r="B13" s="5" t="n">
        <v>-47895</v>
      </c>
      <c r="C13" s="5" t="n">
        <v>-66892</v>
      </c>
      <c r="D13" s="5" t="n">
        <v>-75242</v>
      </c>
    </row>
    <row r="14">
      <c r="A14" s="4" t="inlineStr">
        <is>
          <t>Ending Balance</t>
        </is>
      </c>
      <c r="B14" s="6" t="n">
        <v>5180</v>
      </c>
      <c r="C14" s="6" t="n">
        <v>7189</v>
      </c>
      <c r="D14" s="6" t="n">
        <v>91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The components of inventories as of December 31, 2020 and 2019 consisted of the following (in thousands):
As of December 31,
2020
2019
Raw materials
$
11,760
$
6,750
Work-in-process
33,167
22,465
Finished goods
30,356
24,587
Inventories, net
$
75,283
$
53,8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as of December 31, 2020 and 2019 consisted of the following (in thousands):
As of December 31,
2020
2019
Advance payments for inventory
$
137,680
$
31,203
Deferred charge for taxes on intercompany profit
52,306
46,388
Rabbi trust assets
18,423
12,704
Prepaid income taxes and income tax receivable
102
12,583
Other prepaid expenses and other current assets
43,434
40,699
Prepaid expenses and other current assets
$
251,945
$
143,577
Advance payments for inventory as of December 31, 2020 and 2019, primarily represented payments made to the contract manufacturer of TEPEZZA drug subst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7 – PROPERTY AND EQUIPMENT Property and equipment as of December 31, 2020 and 2019 consisted of the following (in thousands):
As of December 31,
2020
2019
Buildings
$
80,341
$
—
Construction in process
63,656
265
Land
38,076
—
Leasehold improvements
26,323
25,985
Software
14,618
14,890
Machinery and equipment
4,695
5,217
Computer equipment
2,858
3,316
Other
6,261
6,334
236,828
56,007
Less accumulated depreciation
(47,791
)
(25,848
)
Property and equipment, net
$
189,037
$
30,159
Depreciation expense for the years ended December 31, 2020, 2019 and 2018 was $24.3 million, $6.7 million and $6.1 million, respectively. The increase in depreciation expense for the year ended December 31, 2020, primarily relates to the reduction in the useful lives of leasehold improvements relating to the Company’s Lake Forest office. In February 2020, the Company purchased a three-building campus in Deerfield, Illinois for total consideration and directly attributable transaction costs of $118.5 million. The Deerfield campus totals 70 acres and consists of approximately 650,000 square feet of office space. Construction in process for the year ended December 31, 2020, primarily represents renovation costs of $62.7 million associated with the Deerfield camp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8 – GOODWILL AND INTANGIBLE ASSETS Goodwill The gross carrying amount of goodwill as of December 31, 2020 and 2019 was $413.7 million. Effective in the first quarter of 2020, the Company (i) reorganized its commercial operations and moved responsibility for and reporting of RAYOS to the inflammation segment and (ii) renamed the orphan and rheumatology segment the orphan segment. This resulted in a $3.2 million increase in the Company’s allocation of goodwill to its inflammation segment and a corresponding decrease in the goodwill allocated to the orphan segment in the first quarter of 2020. The Company allocated goodwill to its new reporting units using a relative fair value approach. In addition, the Company completed an assessment of any potential goodwill impairment for all reporting units immediately prior to the allocation and determined that no impairment existed. The table below presents goodwill for the Company’s reportable segments as of December 31, 2020 (in thousands):
Orphan
Inflammation
Total
Goodwill
$
357,498
$
56,171
$
413,669
As of December 31, 2020, there were no accumulated goodwill impairment losses. Intangible Assets As of December 31, 2020, the Company’s finite-lived intangible assets consisted of developed technology related to ACTIMMUNE, BUPHENYL, KRYSTEXXA, PROCYSBI, RAVICTI, RAYOS and TEPEZZA as well as customer relationships for ACTIMMUNE. The intangible assets related to PENNSAID 2%, and VIMOVO developed technology were fully amortized as of December 31, 2020. In connection with the acquisition of River Vision, the Company capitalized payments of $336.0 million related to TEPEZZA developed technology during the year ended December 31, 2020. See Note 4 for further details on the River Vision acquisition. During the year ended December 31, 2020, in connection with the Immedica transaction on October 27, 2020, the Company recorded a reduction in the net book value of developed technology related to BUPHENYL of $0.5 million. See Note 4 for further details. During the year ended December 31, 2019, in connection with the MIGERGOT transaction, the Company wrote off the remaining net book value of developed technology related to MIGERGOT of $17.0 million. See Note 4 for further details. Intangible assets as of December 31, 2020 and 2019 consisted of the following (in thousands):
As of December 31,
2020
2019
Cost Basis
Accumulated Amortization
Net Book Value
Cost Basis
Accumulated Amortization
Net Book Value
Developed technology
$
3,093,886
$
(1,313,934
)
$
1,779,952
$
2,758,403
$
(1,059,595
)
$
1,698,808
Customer relationships
8,100
(5,090
)
3,010
8,100
(4,280
)
3,820
Total intangible assets
$
3,101,986
$
(1,319,024
)
$
1,782,962
$
2,766,503
$
(1,063,875
)
$
1,702,628
Amortization expense for the years ended December 31, 2020, 2019 and 2018 was $255.1 million, $230.4 million and $243.6 million, respectively. As of December 31, 2020, estimated future amortization expense was as follows (in thousands):
2021
$
248,936
2022
247,954
2023
247,488
2024
246,011
2025
243,767
Thereafter
548,806
Total
$
1,782,9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Liabilities / Expenses</t>
        </is>
      </c>
      <c r="B4" s="4" t="inlineStr">
        <is>
          <t>NOTE 9 – ACCRUED EXPENSES Accrued expenses as of December 31, 2020 and 2019 consisted of the following (in thousands):
As of December 31,
2020
2019
Accrued milestone payments
$
123,442
$
—
Payroll-related expenses
121,577
84,516
Accrued royalties
68,006
19,985
Consulting and professional services
51,610
32,423
Allowances for returns
40,918
45,082
Pricing review liability
16,046
9,831
Accrued interest
14,207
18,709
Accrued other
49,761
24,688
Accrued expenses
$
485,567
$
235,234
As of December 31, 2020, accrued milestone payments represented the expected attainment in 2020 of various TEPEZZA net sales milestones payable under the acquisition agreement for River Vision and license agreement with Roche. Refer to Note 4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12 Months Ended</t>
        </is>
      </c>
    </row>
    <row r="2">
      <c r="B2" s="2" t="inlineStr">
        <is>
          <t>Dec. 31, 2020</t>
        </is>
      </c>
    </row>
    <row r="3">
      <c r="A3" s="3" t="inlineStr">
        <is>
          <t>Valuation And Qualifying Accounts Disclosure [Line Items]</t>
        </is>
      </c>
    </row>
    <row r="4">
      <c r="A4" s="4" t="inlineStr">
        <is>
          <t>Accrued Liabilities / Expenses</t>
        </is>
      </c>
      <c r="B4" s="4" t="inlineStr">
        <is>
          <t>NOTE 9 – ACCRUED EXPENSES Accrued expenses as of December 31, 2020 and 2019 consisted of the following (in thousands):
As of December 31,
2020
2019
Accrued milestone payments
$
123,442
$
—
Payroll-related expenses
121,577
84,516
Accrued royalties
68,006
19,985
Consulting and professional services
51,610
32,423
Allowances for returns
40,918
45,082
Pricing review liability
16,046
9,831
Accrued interest
14,207
18,709
Accrued other
49,761
24,688
Accrued expenses
$
485,567
$
235,234
As of December 31, 2020, accrued milestone payments represented the expected attainment in 2020 of various TEPEZZA net sales milestones payable under the acquisition agreement for River Vision and license agreement with Roche. Refer to Note 4 for further detail.</t>
        </is>
      </c>
    </row>
    <row r="5">
      <c r="A5" s="4" t="inlineStr">
        <is>
          <t>Accrued Trade Discounts and Rebates [Member]</t>
        </is>
      </c>
    </row>
    <row r="6">
      <c r="A6" s="3" t="inlineStr">
        <is>
          <t>Valuation And Qualifying Accounts Disclosure [Line Items]</t>
        </is>
      </c>
    </row>
    <row r="7">
      <c r="A7" s="4" t="inlineStr">
        <is>
          <t>Accrued Liabilities / Expenses</t>
        </is>
      </c>
      <c r="B7" s="4" t="inlineStr">
        <is>
          <t>NOTE 10 – ACCRUED TRADE DISCOUNTS AND REBATES Accrued trade discounts and rebates as of December 31, 2020 and 2019 consisted of the following (in thousands):
As of December 31,
2020
2019
Accrued government rebates and chargebacks
$
172,893
$
164,508
Accrued co-pay and other patient assistance
96,924
163,641
Accrued commercial rebates and wholesaler fees
82,646
138,272
Accrued trade discounts and rebates
$
352,463
$
466,421
Invoiced commercial rebates and wholesaler fees, co-pay and other patient assistance, and government rebates and chargebacks in accounts payable
1,452
489
Total customer-related accruals and allowances
$
353,915
$
466,910
The following table summarizes changes in the Company’s customer-related accruals and allowances during the years ended December 31, 2020 and 2019 (in thousands):
Wholesaler Fees
Co-Pay and
Government
and Commercial
Other Patient
Rebates and
Rebates
Assistance
Chargebacks
Total
Balance at December 31, 2018
$
153,445
$
179,462
$
128,522
$
461,429
Current provisions relating to sales during the year ended December 31, 2019
484,843
1,519,712
503,652
2,508,207
Adjustments relating to prior-year sales
(5,296
)
—
11,121
5,825
Payments relating to sales during the year ended December 31, 2019
(346,082
)
(1,356,071
)
(339,603
)
(2,041,756
)
Payments relating to prior-year sales
(148,149
)
(179,462
)
(139,184
)
(466,795
)
Balance at December 31, 2019
$
138,761
$
163,641
$
164,508
$
466,910
Current provisions relating to sales during the year ended December 31, 2020
322,144
880,360
596,808
1,799,312
Adjustments relating to prior-year sales
(18,266
)
(3,059
)
(7,794
)
(29,119
)
Payments relating to sales during the year ended December 31, 2020
(240,122
)
(783,517
)
(424,401
)
(1,448,040
)
Payments relating to prior-year sales
(118,419
)
(160,501
)
(156,228
)
(435,148
)
Balance at December 31, 2020
$
84,098
$
96,924
$
172,893
$
353,9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0</t>
        </is>
      </c>
    </row>
    <row r="3">
      <c r="A3" s="3" t="inlineStr">
        <is>
          <t>Segment Reporting [Abstract]</t>
        </is>
      </c>
    </row>
    <row r="4">
      <c r="A4" s="4" t="inlineStr">
        <is>
          <t>Segment and Other Information</t>
        </is>
      </c>
      <c r="B4" s="4" t="inlineStr">
        <is>
          <t>NOTE 11 – SEGMENT AND OTHER INFORMATION The Company has two Effective in the first quarter of 2020, the Company (i) reorganized its commercial operations and moved responsibility for and reporting of RAYOS to the inflammation segment and (ii) renamed the orphan and rheumatology segment the orphan segment. In addition, reporting of historical LODOTRA net sales is included in the inflammation segment. Net sales generated by TEPEZZA, which was approved in the first quarter of 2020, are reported as part of the renamed orphan segment. The orphan segment includes the medicines TEPEZZA, KRYSTEXXA, RAVICTI, PROCYSBI, ACTIMMUNE, BUPHENYL and QUINSAIR. The inflammation segment includes the medicines PENNSAID 2%, DUEXIS, RAYOS and VIMOVO and previously included MIGERGOT prior to the MIGERGOT transaction. The Company’s CODM evaluates the financial performance of the Company’s segments based upon segment operating income. Segment operating income is defined as income (loss) before expens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years ended December 31, 2020, 2019 and 2018 (in thousands):
Year Ended December 31,
2020
2019
2018
TEPEZZA
$
820,008
$
—
$
—
KRYSTEXXA
405,849
342,379
258,920
RAVICTI
261,615
228,755
226,650
PROCYSBI
170,102
161,941
154,895
ACTIMMUNE
118,834
107,302
105,563
BUPHENYL
10,549
9,806
21,810
QUINSAIR
698
817
504
Orphan segment net sales
$
1,787,655
$
851,000
$
768,342
PENNSAID 2%
178,011
200,756
190,206
DUEXIS
125,331
115,750
114,672
RAYOS
71,811
78,595
61,067
VIMOVO
37,621
52,106
67,646
MIGERGOT
—
1,822
3,570
LODOTRA
—
—
2,067
Inflammation segment net sales
$
412,774
$
449,029
$
439,228
Total net sales
$
2,200,429
$
1,300,029
$
1,207,570
The table below provides reconciliations of the Company’s segment operating income to the Company’s total income (loss) before expense (benefit) for income taxes for the years ended December 31, 2020, 2019 and 2018 (in thousands):
Year Ended December 31,
2020
2019
2018
Segment operating income:
Orphan
$
783,560
$
263,347
$
261,656
Inflammation
212,061
217,855
188,805
Reconciling items:
Amortization and step-up:
Intangible amortization expense
(255,148
)
(230,424
)
(243,634
)
Inventory step-up expense
—
(89
)
(17,312
)
Share-based compensation
(146,627
)
(91,215
)
(114,860
)
Interest expense, net
(59,616
)
(87,089
)
(121,692
)
Acquisition/divestiture-related costs
(49,232
)
(1,032
)
(3,989
)
Upfront, progress and milestone payments related to license and collaboration agreements
(33,000
)
(9,073
)
(90
)
Loss on debt extinguishment
(31,856
)
(58,835
)
—
Depreciation
(24,303
)
(6,733
)
(6,126
)
Impairment of long-lived assets
(1,713
)
—
(46,096
)
Drug substance harmonization costs
(542
)
(457
)
(2,855
)
Foreign exchange (loss) gain
(297
)
33
(192
)
Fees relating to refinancing activities
(54
)
(2,292
)
(937
)
Litigation settlements
—
(1,000
)
(5,750
)
Charges relating to discontinuation of Friedreich's ataxia program
—
(1,076
)
1,464
Restructuring and realignment costs
141
(237
)
(15,350
)
Gain (loss) on sale of assets
4,883
(10,963
)
42,985
Other income (expense), net
3,388
(944
)
841
Income (loss) before expense (benefit) for income taxes
$
401,645
$
(20,224
)
$
(83,132
)
The following table presents the amount and percentage of gross sales to customers that represented more than 10% of the Company’s gross sales included in its two reportable segments, and all other customers as a group for the years ended December 31, 2020, 2019 and 2018 (in thousands, except percentages):
Year ended December 31,
2020
2019
2018
Amount
% of Gross Sales
Amount
% of Gross Sales
Amount
% of Gross Sales
Customer A
$
1,298,128
32%
$
1,414,617
36%
$
1,553,333
36%
Customer B
959,066
24%
757,138
19%
526,398
12%
Customer C
772,724
19%
664,454
17%
1,011,996
24%
Customer D
521,425
13%
342,694
9%
299,639
7%
Other Customers
488,088
12%
732,921
19%
873,087
21%
Gross Sales
$
4,039,431
100%
$
3,911,824
100%
$
4,264,453
100%
Geographic revenues are determined based on the country in which the Company’s customers are located. The following table presents a summary of net sales attributed to geographic sources for the years ended December 31, 2020, 2019 and 2018 (in thousands, except percentages):
Year Ended December 31,
Year Ended December 31,
Year Ended December 31, 2018
Amount
% of Total Net Sales
Amount
% of Total Net Sales
Amount
% of Total Net Sales
United States
$
2,191,111
100%
$
1,292,419
99%
$
1,186,519
98%
Rest of world
9,318
*
7,610
1%
21,051
2%
$
2,200,429
$
1,300,029
$
1,207,570
*Less than 1%
The following table presents total tangible long-lived assets by location as of the years ended December 31, 2020 and 2019 (in thousands):
As of December 31,
2020
2019
United States
$
214,563
$
58,991
Other
8,880
10,971
Total long-lived assets (1)
$
223,443
$
69,962
(1)
Long-lived assets consist of property and equipment and right-of-use lea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December 31, 2020 and 2019 (in thousands):
December 31, 2020
Level 1
Level 2
Level 3
Total
Assets:
Money market funds
$
1,906,000
$
—
$
—
$
1,906,000
Other current assets
18,423
—
—
18,423
Total assets at fair value
$
1,924,423
$
—
$
—
$
1,924,423
Liabilities:
Other long-term liabilities
(18,423
)
—
—
(18,423
)
Total liabilities at fair value
$
(18,423
)
$
—
$
—
$
(18,423
)
December 31, 2019
Level 1
Level 2
Level 3
Total
Assets:
Money market funds
$
1,029,725
$
—
$
—
$
1,029,725
Other current assets
12,704
—
—
12,704
Total assets at fair value
$
1,042,429
$
—
$
—
$
1,042,429
Liabilities:
Other long-term liabilities
(12,704
)
—
—
(12,704
)
Total liabilities at fair value
$
(12,704
)
$
—
$
—
$
(12,7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0</t>
        </is>
      </c>
    </row>
    <row r="3">
      <c r="A3" s="3" t="inlineStr">
        <is>
          <t>Debt Disclosure [Abstract]</t>
        </is>
      </c>
    </row>
    <row r="4">
      <c r="A4" s="4" t="inlineStr">
        <is>
          <t>Debt Agreements</t>
        </is>
      </c>
      <c r="B4" s="4" t="inlineStr">
        <is>
          <t>NOTE 13 – DEBT AGREEMENTS The Company’s outstanding debt balances as of December 31, 2020 and 2019 consisted of the following (in thousands):
As of December 31,
2020
2019
Term Loan Facility due 2026
$
418,026
$
418,026
Senior Notes due 2027
600,000
600,000
Exchangeable Senior Notes due 2022
—
400,000
Total face value
1,018,026
1,418,026
Debt discount
(10,061
)
(59,922
)
Deferred financing fees
(4,586
)
(5,263
)
Long-term debt and Exchangeable Senior Notes, net
$
1,003,379
$
1,352,841
Scheduled maturities with respect to the Company’s long-term debt are as follows (in thousands):
2021
$
—
2022
—
2023
—
2024
—
2025
—
Thereafter
(1,018,026
)
Total
$
(1,018,026
) Term Loan Facility and Revolving Credit Facility On December 18, 2019, Horizon Therapeutics USA, Inc. (formerly known as Horizon Pharma USA, Inc.) (the “Borrower”), a wholly owned subsidiary of the Company, borrowed approximately $418.0 million aggregate principal amount of loans (the “December 2019 Refinancing Loans”) pursuant to an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nd Amendment No. 6, dated May 22, 2019 (the “Term Loan Facility”). Pursuant to Amendment No. 5, the Borrower received $200.0 million aggregate principal amount of revolving commitments, which was increased to $275.0 million aggregate amount of revolving commitments (the “Incremental Revolving Commitments”) pursuant to an incremental amendment and joinder agreement entered into on August 17, 2020 (the “Incremental Amendment”). The Incremental Revolving Commitments were established pursuant to an incremental facility (the “Revolving Credit Facility”) and includes a $50.0 million letter of credit sub-facility. The Incremental Revolving Commitments will terminate in March 2024. Borrowings under the Revolving Credit Facility are available for general corporate purposes. As of December 31, 2020, the Revolving Credit Facility was undrawn. As used herein, all references to the “Credit Agreement” are references to the original credit agreement, dated as of May 7, 2015, as amended through the Incremental Amendment. 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December 2019 Refinancing Loans, (ii) the Revolving Credit Facility, (iii) one or more uncommitted additional incremental loan facilities subject to the satisfaction of certain financial and other conditions, and (i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December 2019 Refinancing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December 2019 Refinancing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Company elected to exercise its reinvestment rights under the mandatory prepayment provisions of the Credit Agreement with respect to the net proceeds from the Company’s sale of its rights to PROCYSBI and QUINSAIR in the Europe, Middle East and Africa regions to Chiesi Farmaceutici S.p.A. To the extent the Company had not applied such net proceeds to permitted acquisitions (including the acquisition of rights to products and products lines) and/or the acquisition of capital assets within 365 days of the receipt thereof (or committed to so apply and then applied within 180 days after the end of such 365-day period), the Company was required to make a mandatory prepayment under the Credit Agreement in an amount equal to the unapplied net proceeds. In June 2018, the Company repaid $23.5 million under the mandatory prepayment provisions of the Credit Agreement. On March 18, 2019, the Company completed the repayment of $300.0 million of the outstanding principal amount of term loans under the Credit Agreement following the closing of its underwritten public equity offering on March 11, 2019. In July 2019, the Company repaid an additional $100.0 million of term loans under the Credit Agreement following the private placement of the Company’s 5.5% Senior Notes due 2027 (the “2027 Senior Notes”). Following these repayments, the outstanding principal balance of term loans under the Credit Agreement was $418.0 million. Additionally, the Company elected to exercise its reinvestment rights under the mandatory prepayment provisions of the Credit Agreement with respect to the net proceeds from the Company’s sale of its rights to RAVICTI and AMMONAPS outside of North America and Japan to Medical Need Europe AB, part of the Immedica Group (the “Immedica transaction”). To the extent the Company had not applied such net proceeds to permitted acquisitions (including the acquisition of rights to products and products lines) and/or the acquisition of capital assets within 365 days of the receipt of proceeds from the Immedica transaction (or commit to so apply and then apply within 180 days after the end of such 365-day period), the Company was required to make a mandatory prepayment under the Credit Agreement in an amount equal to the unapplied net proceeds. In March 2019, the Company repaid $35.0 million under the mandatory prepayment provisions of the Credit Agreement which was included in the $300.0 million repayment referred to abov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principal amount of the December 2019 Refinancing Loans is due and payable on May 22, 2026, the final maturity date of the December 2019 Refinancing Loan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Term Loan Facility is variable and as of December 31, 2020, the interest rate on the Term Loan Facility was 2.19% and the effective interest rate was 2.48%. As of December 31, 2020, the fair value of the amounts outstanding under the Term Loan Facility was approximately $416.5 million, categorized as a Level 2 instrument, as defined in Note 12. 2027 Senior Notes On July 16, 2019, Horizon Therapeutics USA, Inc. (formerly known as Horizon Pharma USA, Inc.), the Company’s wholly owned subsidiary (“HTUSA”), completed a private placement of $600.0 million aggregate principal amount of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December 31, 2020, the interest rate on the 2027 Senior Notes was 5.50% and the effective interest rate was 5.76%. As of December 31, 2020, the fair value of the 2027 Senior Notes was approximately $641.2 million, categorized as a Level 2 instrument, as defined in Note 12. Exchangeable Senior Notes On March 13, 2015, Horizon Therapeutics Limited (formerly known as Horizon Pharma Investment Limited) (“Horizon Investment”), a wholly owned subsidiary of the Company, The Exchangeable Senior Notes were fully and unconditionally guaranteed, on a senior unsecured basis, by the Company (the “Guarantee”). The Exchangeable Senior Notes and the Guarantee were Horizon Investment’s and the Company’s senior unsecured obligations. The Exchangeable Senior Notes accrued interest at an annual rate of 2.5% payable semiannually in arrears on March 15 and September 15 of each year, beginning on September 15, 2015. The Exchangeable Senior Notes were scheduled to mature on March 15, 2022. The exchange rate was 34.8979 ordinary shares of the Company per $1,000 principal amount of the Exchangeable Senior Notes (equivalent to an initial exchange price of approximately $28.66 per ordinary share). The Company recorded the Exchangeable Senior Notes under the guidance in ASC Topic 470-20, Debt with Conversion and Other Options, On June 3, 2020, Horizon Investment issued a notice of redemption (the “Redemption Notice”) for all of the outstanding Exchangeable Senior Notes. From June 3, 2020 through July 30, 2020, the Company issued an aggregate of 13,898,414 of its ordinary shares On August 3, 2020, the Company redeemed the remaining $1.7 million in aggregate principal amount of Exchangeable Senior Notes and made aggregate cash payments to the holders of such Exchangeable Senior Notes of $1.8 million, including accrued interest. During the year ended December 31, 2020, the Company recorded a loss on debt extinguishment $31.9 million related to the Exchangeabl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079906</v>
      </c>
      <c r="C3" s="6" t="n">
        <v>1076287</v>
      </c>
    </row>
    <row r="4">
      <c r="A4" s="4" t="inlineStr">
        <is>
          <t>Restricted cash</t>
        </is>
      </c>
      <c r="B4" s="5" t="n">
        <v>3573</v>
      </c>
      <c r="C4" s="5" t="n">
        <v>3752</v>
      </c>
    </row>
    <row r="5">
      <c r="A5" s="4" t="inlineStr">
        <is>
          <t>Accounts receivable, net</t>
        </is>
      </c>
      <c r="B5" s="5" t="n">
        <v>659701</v>
      </c>
      <c r="C5" s="5" t="n">
        <v>408685</v>
      </c>
    </row>
    <row r="6">
      <c r="A6" s="4" t="inlineStr">
        <is>
          <t>Inventories, net</t>
        </is>
      </c>
      <c r="B6" s="5" t="n">
        <v>75283</v>
      </c>
      <c r="C6" s="5" t="n">
        <v>53802</v>
      </c>
    </row>
    <row r="7">
      <c r="A7" s="4" t="inlineStr">
        <is>
          <t>Prepaid expenses and other current assets</t>
        </is>
      </c>
      <c r="B7" s="5" t="n">
        <v>251945</v>
      </c>
      <c r="C7" s="5" t="n">
        <v>143577</v>
      </c>
    </row>
    <row r="8">
      <c r="A8" s="4" t="inlineStr">
        <is>
          <t>Total current assets</t>
        </is>
      </c>
      <c r="B8" s="5" t="n">
        <v>3070408</v>
      </c>
      <c r="C8" s="5" t="n">
        <v>1686103</v>
      </c>
    </row>
    <row r="9">
      <c r="A9" s="4" t="inlineStr">
        <is>
          <t>Property and equipment, net</t>
        </is>
      </c>
      <c r="B9" s="5" t="n">
        <v>189037</v>
      </c>
      <c r="C9" s="5" t="n">
        <v>30159</v>
      </c>
    </row>
    <row r="10">
      <c r="A10" s="4" t="inlineStr">
        <is>
          <t>Developed technology and other intangible assets, net</t>
        </is>
      </c>
      <c r="B10" s="5" t="n">
        <v>1782962</v>
      </c>
      <c r="C10" s="5" t="n">
        <v>1702628</v>
      </c>
    </row>
    <row r="11">
      <c r="A11" s="4" t="inlineStr">
        <is>
          <t>Goodwill</t>
        </is>
      </c>
      <c r="B11" s="5" t="n">
        <v>413669</v>
      </c>
      <c r="C11" s="5" t="n">
        <v>413669</v>
      </c>
    </row>
    <row r="12">
      <c r="A12" s="4" t="inlineStr">
        <is>
          <t>Deferred tax assets, net</t>
        </is>
      </c>
      <c r="B12" s="5" t="n">
        <v>560841</v>
      </c>
      <c r="C12" s="5" t="n">
        <v>555165</v>
      </c>
    </row>
    <row r="13">
      <c r="A13" s="4" t="inlineStr">
        <is>
          <t>Other assets</t>
        </is>
      </c>
      <c r="B13" s="5" t="n">
        <v>55699</v>
      </c>
      <c r="C13" s="5" t="n">
        <v>48310</v>
      </c>
    </row>
    <row r="14">
      <c r="A14" s="4" t="inlineStr">
        <is>
          <t>Total assets</t>
        </is>
      </c>
      <c r="B14" s="5" t="n">
        <v>6072616</v>
      </c>
      <c r="C14" s="5" t="n">
        <v>4436034</v>
      </c>
    </row>
    <row r="15">
      <c r="A15" s="3" t="inlineStr">
        <is>
          <t>CURRENT LIABILITIES:</t>
        </is>
      </c>
    </row>
    <row r="16">
      <c r="A16" s="4" t="inlineStr">
        <is>
          <t>Accounts payable</t>
        </is>
      </c>
      <c r="B16" s="5" t="n">
        <v>37710</v>
      </c>
      <c r="C16" s="5" t="n">
        <v>21514</v>
      </c>
    </row>
    <row r="17">
      <c r="A17" s="4" t="inlineStr">
        <is>
          <t>Accrued expenses</t>
        </is>
      </c>
      <c r="B17" s="5" t="n">
        <v>485567</v>
      </c>
      <c r="C17" s="5" t="n">
        <v>235234</v>
      </c>
    </row>
    <row r="18">
      <c r="A18" s="4" t="inlineStr">
        <is>
          <t>Accrued trade discounts and rebates</t>
        </is>
      </c>
      <c r="B18" s="5" t="n">
        <v>352463</v>
      </c>
      <c r="C18" s="5" t="n">
        <v>466421</v>
      </c>
    </row>
    <row r="19">
      <c r="A19" s="4" t="inlineStr">
        <is>
          <t>Total current liabilities</t>
        </is>
      </c>
      <c r="B19" s="5" t="n">
        <v>875740</v>
      </c>
      <c r="C19" s="5" t="n">
        <v>723169</v>
      </c>
    </row>
    <row r="20">
      <c r="A20" s="3" t="inlineStr">
        <is>
          <t>LONG-TERM LIABILITIES:</t>
        </is>
      </c>
    </row>
    <row r="21">
      <c r="A21" s="4" t="inlineStr">
        <is>
          <t>Exchangeable Senior Notes, net</t>
        </is>
      </c>
      <c r="C21" s="5" t="n">
        <v>351533</v>
      </c>
    </row>
    <row r="22">
      <c r="A22" s="4" t="inlineStr">
        <is>
          <t>Long-term debt, net</t>
        </is>
      </c>
      <c r="B22" s="5" t="n">
        <v>1003379</v>
      </c>
      <c r="C22" s="5" t="n">
        <v>1001308</v>
      </c>
    </row>
    <row r="23">
      <c r="A23" s="4" t="inlineStr">
        <is>
          <t>Deferred tax liabilities, net</t>
        </is>
      </c>
      <c r="B23" s="5" t="n">
        <v>66474</v>
      </c>
      <c r="C23" s="5" t="n">
        <v>94247</v>
      </c>
    </row>
    <row r="24">
      <c r="A24" s="4" t="inlineStr">
        <is>
          <t>Other long-term liabilities</t>
        </is>
      </c>
      <c r="B24" s="5" t="n">
        <v>101672</v>
      </c>
      <c r="C24" s="5" t="n">
        <v>80328</v>
      </c>
    </row>
    <row r="25">
      <c r="A25" s="4" t="inlineStr">
        <is>
          <t>Total long-term liabilities</t>
        </is>
      </c>
      <c r="B25" s="5" t="n">
        <v>1171525</v>
      </c>
      <c r="C25" s="5" t="n">
        <v>1527416</v>
      </c>
    </row>
    <row r="26">
      <c r="A26" s="4" t="inlineStr">
        <is>
          <t>COMMITMENTS AND CONTINGENCIES</t>
        </is>
      </c>
      <c r="B26" s="4" t="inlineStr">
        <is>
          <t xml:space="preserve"> </t>
        </is>
      </c>
      <c r="C26" s="4" t="inlineStr">
        <is>
          <t xml:space="preserve"> </t>
        </is>
      </c>
    </row>
    <row r="27">
      <c r="A27" s="3" t="inlineStr">
        <is>
          <t>SHAREHOLDERS’ EQUITY:</t>
        </is>
      </c>
    </row>
    <row r="28">
      <c r="A28" s="4" t="inlineStr">
        <is>
          <t>Ordinary shares, $0.0001 nominal value; 600,000,000 shares authorized at December 31, 2020 and December 31, 2019; 221,721,674 and 188,402,040 shares issued at December 31, 2020 and December 31, 2019, respectively; and 221,337,308 and 188,017,674 shares outstanding at December 31, 2020 and December 31, 2019, respectively</t>
        </is>
      </c>
      <c r="B28" s="5" t="n">
        <v>22</v>
      </c>
      <c r="C28" s="5" t="n">
        <v>19</v>
      </c>
    </row>
    <row r="29">
      <c r="A29" s="4" t="inlineStr">
        <is>
          <t>Treasury stock, 384,366 ordinary shares at December 31, 2020 and December 31, 2019</t>
        </is>
      </c>
      <c r="B29" s="5" t="n">
        <v>-4585</v>
      </c>
      <c r="C29" s="5" t="n">
        <v>-4585</v>
      </c>
    </row>
    <row r="30">
      <c r="A30" s="4" t="inlineStr">
        <is>
          <t>Additional paid-in capital</t>
        </is>
      </c>
      <c r="B30" s="5" t="n">
        <v>4245945</v>
      </c>
      <c r="C30" s="5" t="n">
        <v>2797602</v>
      </c>
    </row>
    <row r="31">
      <c r="A31" s="4" t="inlineStr">
        <is>
          <t>Accumulated other comprehensive loss</t>
        </is>
      </c>
      <c r="B31" s="5" t="n">
        <v>-145</v>
      </c>
      <c r="C31" s="5" t="n">
        <v>-1905</v>
      </c>
    </row>
    <row r="32">
      <c r="A32" s="4" t="inlineStr">
        <is>
          <t>Accumulated deficit</t>
        </is>
      </c>
      <c r="B32" s="5" t="n">
        <v>-215886</v>
      </c>
      <c r="C32" s="5" t="n">
        <v>-605682</v>
      </c>
    </row>
    <row r="33">
      <c r="A33" s="4" t="inlineStr">
        <is>
          <t>Total shareholders’ equity</t>
        </is>
      </c>
      <c r="B33" s="5" t="n">
        <v>4025351</v>
      </c>
      <c r="C33" s="5" t="n">
        <v>2185449</v>
      </c>
    </row>
    <row r="34">
      <c r="A34" s="4" t="inlineStr">
        <is>
          <t>Total liabilities and shareholders' equity</t>
        </is>
      </c>
      <c r="B34" s="6" t="n">
        <v>6072616</v>
      </c>
      <c r="C34" s="6" t="n">
        <v>443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 xml:space="preserve">NOTE 14 – LEASE OBLIGATIONS As of December 31, 2020, the Company had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2
Other
8,800
March 31, 2021 to September 15, 2022 The above table does not include details of an agreement for lease entered into on October 14, 2019, relating to approximately 63,000 square feet of office space under construction in Dublin, Ireland. Lease commencement will begin when construction of the offices is completed by the lessor and the Company has access to begin the construction of leasehold improvements. The Company expects to receive access to the office space and commence the related lease in the first half of 2021 and incur leasehold improvement costs during 2021 in order to prepare the building for occupancy. In February 2020, the Company purchased a three-building campus in Deerfield, Illinois. The Lake Forest office employees moved to the Deerfield campus in February 2021 and the Company is marketing the Lake Forest office space for sublease. As of December 31 As of December 31, 2020 and 2019, the Company had right-of-use lease assets included in other assets of $34.4 million and $39.8 million, respectively; current lease liabilities included in accrued expenses of $4.1 million and $4.4 million, respectively; and non-current lease liabilities included in other long-term liabilities of $43.2 million and $46.5 million, respectively, in its consolidated balance sheets. During the year ended December 31, 2020, the Company recorded an impairment charge of $1.7 million related to the Novato, California o The table below reconciles the undiscounted cash flows for each of the first five years and total of the remaining years to the operating lease liabilities recorded on the Company’s consolidated balance sheet as of December 31, 2020 (in thousands):
2021
$
7,296
2022
6,119
2023
5,969
2024
6,587
2025
6,836
Thereafter
33,241
Total lease payments
66,048
Imputed interest
(18,701
)
Total operating lease liabilities
$
47,347
The weighted-average discount rate and remaining lease term for operating leases as of December 31, 2020 was 7.08% and 9.83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Under the Company’s supply agreement with Catalent Indiana, LLC (“Catalent”), the Company must provide Catalent with rolling forecasts of TEPEZZA drug product requirements, with a portion of the forecast being a firm and binding order. At December 31, 2020, the Company had total purchase commitments, including the minimum annual order quantities and binding firm orders, with AGC Biologics for TEPEZZA drug substance of €134.7 On December 17, 2020, the Company announced that it expected a short-term disruption in TEPEZZA supply as a result of recent U.S. government-mandated COVID-19 vaccine production orders pursuant to the Defense Production Act of 1950 (“DPA”) that dramatically restricted capacity available for the production of TEPEZZA at its drug product contract manufacturer, Catalent. Pursuant to the DPA, Catalent was ordered to prioritize certain COVID-19 vaccine manufacturing at Catalent, resulting in the cancellation of previously guaranteed and contracted TEPEZZA drug product manufacturing slots in December 2020, which were required to maintain TEPEZZA supply. To offset the reduced slots allowed by the DPA and Catalent, the Company accelerated plans to increase the production scale of TEPEZZA drug product. In January 2021, the Company submitted a prior approval supplement to the FDA to support increased scale production of TEPEZZA drug product for the treatment of TED. The submission includes data to support more product output with each manufacturing slot than is currently approved by the FDA. The Company will continue to discuss potential additional data requirements and approval timeline with the FDA. The Company continues to anticipate the disruption could last through the first quarter of 2021. The length of the TEPEZZA supply disruption will depend on future manufacturing slots and whether future manufacturing slots are successfully completed as well as decisions by the FDA regarding the increased scale manufacturing process of TEPEZZA. Under the Company’s agreement with Bio-Technology General (Israel) Ltd (“BTG Israel”), the Company has agreed to purchase certain minimum annual order quantities and is obligated to purchase at least 80 percent of its annual world-wide bulk product requirements for KRYSTEXXA from BTG Israel. The term of the agreement runs until December 31, 2030, and will automatically renew for successive three-year Under an agreement with Boehringer Ingelheim Biopharmaceuticals GmbH (“Boehringer Ingelheim Biopharmaceuticals”), Boehringer Ingelheim Biopharmaceuticals is required to manufacture and supply ACTIMMUNE and IMUKIN to the Company. Following the Company’s sale of the rights to IMUKIN in all territories outside of the United States, Canada and Japan to Clinigen Group plc (“Clinigen”), purchases of IMUKIN inventory are being resold to Clinigen. The Company is required to purchase minimum quantities of finished medicine during the term of the agreement, which term extends to at least June 30, 2024. As of December 31, 2020, the minimum purchase commitment to Boehringer Ingelheim Biopharmaceuticals was $15.8 million (converted using a Dollar-to-Euro exchange rate of 1.2216 as of December 31, 2020) through June 2024. Excluding the above, additional purchase orders and other commitments relating to the manufacture of RAVICTI, BUPHENYL, PROCYSBI, PENNSAID 2%, DUEXIS, RAYOS and QUINSAIR of $14.7 million were outstanding at December 31, 2020. Royalty and Milestone Agreements TEPEZZA Under the acquisition agreement for River Vision, the Company agreed to pay up to $325.0 million upon the attainment of various milestones, composed of $100.0 million related to FDA approval and $225.0 million related to net sales thresholds for TEPEZZA. The aggregate potential milestone payments of $225.0 million are payable based on certain TEPEZZA worldwide net sales thresholds being achieved as noted in the following table:
TEPEZZA Worldwide Net Sales Threshold
Milestone Payment
&gt;$250 million
$50 million
&gt;$375 million
$75 million
&gt;$500 million
$100 million The agreement also includes a royalty payment of 3 percent of the portion of annual worldwide net sales exceeding $300.0 million (if any). S.R. One and Lundbeckfond, as two of the former River Vision stockholders, both held rights to receive approximately 35.66% of any future TEPEZZA payments. As a result of the Company’s agreements with S.R. One and Lundbeckfond in April 2020, the Company’s remaining net obligations to make TEPEZZA payments for sales milestones and royalties to the former stockholders of River Vision was reduced by approximately 70.25%, after including payments to a third party. Under the Company’s license agreement with Roche, the Company is required to pay Roche up to CHF103.0 million ($116.4 million when converted using a CHF-to-Dollar exchange rate at December 31, 2020 of 1.1301) upon the attainment of various development, regulatory and sales milestones for TEPEZZA. During the years ended December 31, 2019 and 2017, CHF2.0 million was paid in relation to these milestones. The Company made a milestone payment of CHF5.0 million ($5.2 million when converted using a CHF-to-Dollar exchange rate at the date of payment of 1.0382) during the first quarter of 2020. The agreement with Roche also includes tiered royalties on annual worldwide net sales between 9 and 12 percent. As of December 31, 2020, the Company recorded a liability of $123.4 million in accrued expenses representing net sales milestones for TEPEZZA. During the second quarter of 2020, the Company recorded $67.0 million in relation to the expected attainment in 2020 of various net sales milestones payable under the acquisition agreement for River Vision and CHF30.0 million ($33.9 million when converted using a CHF-to-Dollar exchange rate as of December 31, 2020 of 1.1301) in relation to the expected attainment in 2020 of various net sales milestones payable to Roche. During the third quarter of 2020, the Company recorded an additional CHF20.0 million ($22.6 million when converted using a CHF-to-Dollar exchange rate as of December 31, 2020 of 1.1301) in relation to the expected attainment in 2020 of various net sales milestones payable to Roche. The timing of the payments is dependent on when the applicable milestone thresholds are attained. The Company paid the milestones to Roche in February 2021 and expects to pay the applicable milestones to the former River Vision stockholders in March 2021. Under the Company’s license agreement with Lundquist Institute (formerly known as Los Angeles Biomedical Research Institute at Harbor-UCLA Medical Center) (“Lundquist”), the Company is required to pay Lundquist a royalty payment of less than 1 percent of TEPEZZA net sales. The royalty terminates upon Under the Company’s license agreement with Boehringer Ingelheim Biopharmaceuticals, the Company is required to pay Boehringer Ingelheim Biopharmaceuticals milestone payments totaling less than $2.0 million upon the achievement of certain TEPEZZA sales milestones. For all of the royalty agreements entered into by the Company, a total royalty expense of $164.6 million was recorded in cost of goods sold in the consolidated statements of comprehensive income (loss) during the year ended December 31, 2020. A total royalty expense of $71.5 million was recorded in cost of goods sold in the consolidated statements of comprehensive income (loss) during the year ended December 31, 2019. A total net expense of $66.6 million was recorded during the year ended December 31, 2018, of which $68.5 million was recorded in “cost of goods sold” and $1.9 million was recorded in “selling, general and administrative” expenses in the consolidated statements of comprehensive income (loss). KRYSTEXXA Under the terms of a license agreement with Duke and MVP, the Company is obligated to pay Duke a mid-single-digit royalty on its global net sales of KRYSTEXXA and a royalty of between 5% and 15% on any global sublicense revenue. The Company is also obligated to pay MVP a mid-single-digit royalty on its net sales of KRYSTEXXA outside of the United States and a royalty of between 5% and 15% on any sublicense revenue outside of the United States. RAVICTI Under the terms of an asset purchase agreement with Bausch Health Companies Inc. (formerly Ucyclyd Pharma, Inc.) (“Bausch”), the Company is obligated to pay to Bausch mid single-digit royalties on its global net sales of RAVICTI. Under the terms of a license agreement with aul W. Brusilow, M.D. and Brusilow Enterprises (“Brusilow”), PROCYSBI Under the terms of an amended and restated license agreement with The Regents of the University of California, San Diego (“UCSD”), as amended, the Company is obligated to pay to UCSD tiered low to mid-single-digit royalties on its net sales of PROCYSBI, including a minimum annual royalty in an amount less than $0.1 million. The Company must also pay of any fees it receives from its sublicensees under the agreement that are not earned royalties. The Company may also be obligated to pay UCSD aggregate developmental milestone payments of $0.3 million and aggregate regulatory milestone payments of $1.8 million for each orphan indication, and aggregate developmental milestone payments of $0.8 million and aggregate regulatory milestone payments of $3.5 million for each non-orphan indication. ACTIMMUNE Under a license agreement, as amended, with Genentech Inc. (“Genentech”), who was the original developer of ACTIMMUNE, the Company is obligated to pay a low single digit royalty to Genentech on its annual net sales of ACTIMMUNE. Under the terms of an assignment and option agreement with Connetics Corporation (which was the predecessor parent company to InterMune Pharmaceuticals Inc. and is now part of GlaxoSmithKline), (“Connetics”), the Company is obligated to pay low single-digit royalties to Connetics on the Company’s net sales of ACTIMMUNE in the United States. RAYOS and LODOTRA During the years ended December 31, 2018 and 2017, the Company was obligated to pay Vectura a mid-single digit percentage royalty on its adjusted gross sales of RAYOS and LODOTRA and on any sub-licensing income, which includes any payments not calculated based on the adjusted gross sales of RAYOS and LODOTRA, such as license fees, and lump sum and milestone payments. Under certain amendments to the Company’s license and supply agreements with Vectura, the royalty payable by the Company to Vectura in respect of RAYOS sales in North America is amended whereby, effective January 1, 2019, the Company is obligated to pay Vectura a mid-teens percentage royalty on its net sales, subject to a minimum royalty of $8.0 million per year, with the minimum royalty requirement expiring on December 31, 2022. In addition, under the amendments, the Company ceased recording LODOTRA revenue and is no longer required to pay a royalty in respect of LODOTRA. VIMOVO The Company is required to pay Miravo Healthcare (formerly known as Nuvo Pharmaceuticals Inc.)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ssistance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ssistance programs and sales and marketing activities may result in damages, fines, penalties or other administrative sanctions against the Company. On March 5, 2019, the Company received a civil investigative demand (“CID”) from the United States Department of Justice (“DOJ”) pursuant to the Federal False Claims Act regarding assertions that certain of the Company’s payments to pharmacy benefit managers (“PBMs”) were potentially in violation of the Anti-Kickback Statute. The CID requests certain documents and information related to the Company’s payments to PBMs, pricing and the Company’s patient assistance program regarding DUEXIS, VIMOVO and PENNSAID 2%. The Company is cooperating with the investigation. While the Company believes that its payments and programs are compliant with the Anti-Kickback Statute, no assurance can be given as to the timing or outcome of the DOJ’s investigation, or that it will not result in a material adverse effect on the Company’s business. Other Agreements On April 1, 2020, the Company acquired Curzion for an upfront payment of $45.0 million with additional payments of up to $15.0 million contingent on the achievement of certain development and regulatory milestones. Under separate agreements, the Company is also required to make contingent payments upon the achievement of certain development and regulatory milestones and certain net sales thresholds. These separate agreements also include mid to high-single-digit royalty payments based on the portion of annual worldwide net sales. During the year ended December 31, 2020, the Company committed to invest as a strategic limited partner in four venture capital funds: Forbion Growth Opportunities Fund I C.V., Forbion Capital Fund V C.V., Aisling Capital V, L.P. and RiverVest Venture Fund V, L.P. As of December 31, 2020, the total carrying amount of the Company’s investments in these funds is $10.6 million, which is included in other assets in the consolidated balance sheet, and the Company’s total future commitments to these funds are $56.2 million. On November 21, 2020, the Company entered into a global collaboration and license agreement with Halozyme that gives the Company exclusive access to Halozyme’s ENHANZE drug delivery technology for SC formulation of medicines targeting IGF-1R. The Company intends to use ENHANZE to develop a SC formulation of TEPEZZA. Under the terms of the agreement, the Company agreed to pay Halozyme an upfront cash payment of $30.0 million with additional potential future milestone payments of up to $160.0 million contingent on the satisfaction of certain development and sales thresholds. The upfront payment was paid in December 2020. As of December 31, 2020, the Company has $25.0 million of non-cancellable advertising commitments due within one year, primarily related to agreements for advertising for TEPEZZA and KRYSTEXXA.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All of the Company’s officers and directors have also entered into separate indemnification agreements with HTUS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 xml:space="preserve">NOTE 16 - LEGAL PROCEEDINGS PENNSAID 2% On November 13, 2014, the Company received a Paragraph IV Patent Certification from Watson Laboratories, Inc., now known as Actavis Laboratories UT, Inc. (“Actavis UT”), advising that Actavis UT had filed an Abbreviated New Drug Application (“ANDA”) with the FDA for a generic version of PENNSAID 2%. On December 23, 2014, June 30, 2015, August 11, 2015 and September 17, 2015, the Company filed four separate suits against Actavis UT and Actavis plc (collectively “Actavis”), in the United States District Court for the District of New Jersey, with each of the suits seeking an injunction to prevent approval of the ANDA. The lawsuits alleged that Actavis has infringed nine of the Company’s patents covering PENNSAID 2% by filing an ANDA seeking approval from the FDA to market a generic version of PENNSAID 2% prior to the expiration of certain of the Company’s patents listed in the FDA’s Orange Book (the “Orange Book”). These four suits were consolidated into a single suit. On October 27, 2015 and on February 5, 2016, the Company filed two additional suits against Actavis, in the United States District Court for the District of New Jersey, for patent infringement of three additional Company patents covering PENNSAID 2%. On August 17, 2016, the District Court issued a Markman opinion holding certain of the asserted claims of seven of the Company’s patents covering PENNSAID 2% invalid as indefinite. On March 16, 2017, the Court granted Actavis’ motion for summary judgment of non-infringement of the asserted claims of three of the Company’s patents covering PENNSAID 2%. In view of the Markman and summary judgment decisions, a bench trial was held from March 21, 2017 through March 30, 2017, regarding a claim of one of the Company’s patents covering PENNSAID 2%. On May 14, 2017, the Court issued its opinion upholding the validity of the claim of the patent, which Actavis had previously admitted its proposed generic diclofenac sodium topical solution product would infringe. Actavis filed its Notice of Appeal on June 16, 2017. The Company also filed its Notice of Appeal of the District Court’s rulings on certain claims of the Company’s patents covering PENNSAID 2%. On October 10, 2019, the Federal Circuit Court of Appeals affirmed the District Court’s judgment of validity of U.S Patent No. 9,066,913 (the “‘913 patent”), and its finding that the Actavis generic product would infringe the ‘913 patent. The Federal Circuit also affirmed the District Court’s summary judgment finding that certain patents are invalid for indefiniteness and would not be infringed. On July 29, 2020, the Company filed a Petition for Certiorari to the United States Supreme Court seeking review of the Federal Circuit’s ruling invalidating certain patents. On November 2, 2020, the Supreme Court denied the Company’s Petition for Certiorari. On August 18, 2016, the Company filed suit in the United States District Court for the District of New Jersey against Actavis for patent infringement of four of the Company’s newly issued patents covering PENNSAID 2%. All four of such patents are listed in the Orange Book. This litigation is currently stayed by agreement of the parties. DUEXIS On May 29, 2018, the Company received notice from Alkem Laboratories, Inc. (“Alkem”) that it had filed an ANDA with the FDA seeking approval of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went to trial on September 14, 2020. On November 30, 2020, the District Court issued an adverse judgment against the Company, invalidating U.S Patent No. 8,607,033 and finding that Alkem’s generic product would not infringe the ‘033 patent. And following an adverse claim construction ruling, the District Court entered a judgment that the Alkem generic product would not infringe U.S. Patent No. 8,607,451, subject to the Company’s right to appeal the District Court’s claim construction ruling. On December 23, 2020, the Company initiated an appeal of the adverse judgments on the ‘033 and ‘451 patents with the Federal Circuit Court of Appeals. On September 26, 2018, the Company received notice from Teva Pharmaceuticals USA, Inc. (“Teva USA”) that it had filed an ANDA with the FDA seeking approval of a generic version of DUEXIS. The ANDA contained a Paragraph IV Patent Certification alleging that the patents covering DUEXIS are invalid and/or will not be infringed by Teva USA’s manufacture, use or sale of the medicine for which the ANDA was submitted. The Company filed suit in the United States District Court of New Jersey against Teva USA on July 2, 2020, seeking to prevent Teva USA from selling a generic version of DUEXIS. The parties are currently engaged in discovery. The court has not yet set a trial date. VIMOVO On February 18, 2020, the FDA granted final approval for Dr. Reddy’s Laboratories Inc. and Dr. Reddy’s Laboratories Ltd. (collectively, “Dr. Reddy’s”) generic version of VIMOVO. On February 27, 2020, Dr. Reddy’s launched its generic version of VIMOVO in the United States, and the Company now faces generic competition with respect to VIMOVO. The Company continues to assert claims of infringement against Dr. Reddy’s based on U.S. Patent No. 8,858,996 and U.S. Patent No. 9,161,920 in the District Court for the District of New Jersey. Settlements have been reached with four other generic companies: (i) Teva Pharmaceuticals Industries Limited (formerly known as Actavis Laboratories FL, Inc., which itself was formerly known as Watson Laboratories, Inc. – Florida) and Actavis Pharma, Inc., (ii) Lupin Limited (“Lupin”) and Lupin Pharmaceuticals, Inc., (iii) Mylan Pharmaceuticals Inc., Mylan Laboratories Limited, and Mylan Inc. (collectively, “Mylan”), and (iv) Ajanta Pharma Ltd. and Ajanta Pharma USA Inc. Under the settlement agreements, the license entry date was August 1, 2024; however, the entry date under all four licenses was accelerated and the licenses became effective upon Dr. Reddy’s launch of its generic version of VIMOVO on February 27, 2020. A settlement has also been reached with Anchen Pharmaceuticals, Inc. (“Anchen”) following its conversion of a prior Paragraph III Patent Certification to a Paragraph IV Patent Certification. Under the Anchen settlement, the license entry date is upon the expiration of the ‘996 and ‘920 patents on May 31, 2022, or potentially earlier upon certain circumstances. On November 19, 2018, the District Court granted Dr. Reddy’s and Mylan’s summary judgment ruling that U.S Patent Numbers 9,220,698 and 9,393,208 are invalid, and on January 21, 2019, it entered final judgment against the ‘698 and ‘208 patents and U.S. Patent Number 8,945,621. On February 21, 2019, the Company appealed the adverse judgments on the ‘208 and ‘698 patents to the Federal Circuit Court of Appeals. On January 6, 2021, the Federal Circuit affirmed the District Court judgments invalidating the ‘208 and ‘698 patents. PROCYSBI On June 27, 2020, the Company received notice from Lupin that it had filed an ANDA with the FDA seeking approval of a generic version of PROCYSBI. The ANDA contained a Paragraph IV Patent Certification alleging that the patents covering PROCYSBI are invalid and/or will not be infringed by Lupin’s manufacture, use or sale of the medicine for which the ANDA was submitted. The Company filed suit in the United States District Court of New Jersey against Lupin on August 11, 2020, seeking to prevent Lupin from selling a generic version of PROCYSB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7 – SHAREHOLDERS’ EQUITY During the year ended December 31, 2020, the Company issued 13.6 million ordinary shares in connection with the closing of its underwritten public equity offering on August 11, 2020. The Company received net proceeds of approximately $919.8 million after deducting underwriting discounts and other offering expenses payable by the Company in connection with such offering. During the year ended December 31, 2020, the Company issued an aggregate of 5.9 million of ordinary shares in connection with stock option exercises, the vesting of restricted stock units and performance stock units, and employee share purchase plan purchases. The Company received a total of $53.0 million in net proceeds in connection with such issuances. During the year ended December 31, 2020, the Company made payments of $66.5 million for employee withholding taxes relating to share-bas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12 Months Ended</t>
        </is>
      </c>
    </row>
    <row r="2">
      <c r="B2" s="2" t="inlineStr">
        <is>
          <t>Dec. 31, 2020</t>
        </is>
      </c>
    </row>
    <row r="3">
      <c r="A3" s="3" t="inlineStr">
        <is>
          <t>Disclosure Of Compensation Related Costs Sharebased Payments [Abstract]</t>
        </is>
      </c>
    </row>
    <row r="4">
      <c r="A4" s="4" t="inlineStr">
        <is>
          <t>Share-Based and Long-Term Incentive Plans</t>
        </is>
      </c>
      <c r="B4" s="4" t="inlineStr">
        <is>
          <t>NOTE 18 – SHARE-BASED AND LONG-TERM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Company’s merger transaction with Vidara (the “Vidara Merger”), the Company assumed the 2014 ESPP. 2020 Employee Stock Purchase Plan . On February 19, 2020, the compensation committee of the Company’s board of directors (the “Compensation Committee”) adopted, subject to shareholder approval, the 2020 Employee Share Purchase Plan (“2020 ESPP”), as successor to and continuation of the 2014 ESPP, including increasing the number of ordinary shares available for issuance to the Company’s employees pursuant to the exercise of purchase rights under our purchase plans by an additional 2,500,000 shares. On April 30, 2020, the shareholders of the Company approved the 2020 ESPP. As of December 31, 2020, an aggregate of 2,994,723 ordinary shares were authorized and available for future issuance under the 2014 ESPP and 2020 ESPP combined. The 2014 ESPP will terminate following its final purchase date in June 2021. Any unpurchased shares that remain subject to the share reserve of the 2014 ESPP following its final purchase date will be added to the 2,500,000 shares initially approved for the 2020 ESPP’s share reserve and will be available for future issuance pursuant to purchase rights granted under the 2020 ESPP. Share-Based Compensation Plans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Therapeutics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Therapeutics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During the year ended December 31, 2017, the Compensation Committee approved an amendment to the 2014 EIP to reserve additional shares to be used exclusively for grants of awards to individuals who were not previously employees or non-employee directors of the Company (or following a bona fide period of non-employment with the Company) (the “2017 Inducement Pool”), as an inducement material to the individual’s entry into employment with the Company within the meaning of Rule 5635(c)(4) of the Nasdaq Listing Rules, (“Rule 5635(c)(4)”). The 2014 EIP was amended by the Compensation Committee without shareholder approval pursuant to Rule 5635(c)(4). An amendment to the 2014 EIP increasing the number of ordinary shares that may be issued under the 2014 EIP by 10,800,000 ordinary shares was approved by the Compensation Committee on February 21, 2018 and by the shareholders of the Company on May 3, 2018. On February 19, 2020, the Compensation Committee adopted, subject to shareholder approval, the 2020 Equity Incentive Plan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Company’s board of directors has authority to suspend or terminate the 2014 Non-Employee Equity Plan at any time. On February 20, 2019, the Compensation Committee approved, subject to shareholder approval, an amendment to the 2014 Non-Employee Equity Plan, increasing the number of ordinary shares that may be issued under the 2014 Non-Employee Equity Plan by 750,000 ordinary shares, subject to adjustment for certain changes in our capitalization. On May 2, 2019, the shareholders of the Company approved such amendment to the 2014 Non-Employee Equity Plan. As of December 31, 2020, an aggregate of 12,381,337 ordinary shares were authorized and available for future grants under the 2020 EIP and an aggregate of 574,193 ordinary shares were authorized and available for future grants under the 2014 Non-Employee Equity Plan. Stock Options The following table summarizes stock option activity during the year ended December 31, 2020:
Weighted Average
Weighted
Contractual Term
Aggregate
Average
Remaining
Intrinsic Value
Options
Exercise Price
(in years)
(in thousands)
Outstanding as of December 31, 2019
9,564,202
$
19.85
5.43
$
156,270
Granted
—
—
Exercised
(2,347,131
)
15.70
Forfeited
(61,436
)
16.11
Expired
(26,020
)
24.34
Outstanding as of December 31, 2020
7,129,615
21.24
4.60
370,073
Exercisable as of December 31, 2020
7,012,012
$
21.25
4.55
$
363,947
Stock options typically have a contractual term of ten years from grant date. The following table summarizes the Company’s outstanding stock options at December 31, 2020: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62,713
$
2.70
2.24
62,713
$
2.70
2.24
$4.01- $8.00
83,752
7.10
2.53
83,752
7.10
2.53
$8.01 - $12.00
127,841
8.85
3.42
127,841
8.85
3.42
$12.01 - $17.00
1,343,025
14.14
5.03
1,304,048
14.14
4.98
$17.01 - $22.00
1,082,341
17.96
5.51
1,050,217
17.98
5.49
$22.01 - $28.00
2,521,823
22.28
4.23
2,521,823
22.28
4.23
$28.01 - $36.00
1,908,120
28.80
4.52
1,861,618
28.79
4.41
7,129,615
$
21.24
4.60
7,012,012
$
21.25
4.55
During the year ended December 31, 2020, the Company did not grant any stock options. During the years ended December 31, 2019 and 2018, the Company granted stock options to purchase an aggregate of 69,752 and 403,973 ordinary shares, respectively, with a weighted average grant date fair value of $15.77 and $6.93, respectively. The total intrinsic value of the options exercised during the years ended December 31, 2020, 2019 and 2018 was $79.8 million, $28.2 million and $17.0 million, respectively. The total fair value of stock options vested during the years ended December 31, 2020, 2019 and 2018 was $3.5 million, $13.8 million and $36.6 million, respectively.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term of the awards and actual and projected stock option exercise behavior. The weighted average fair value per share of stock option awards granted during the years ended December 31, 2019 and 2018, and assumptions used to value stock options, are as follows:
2019
2018
Dividend yield
—
—
Risk-free interest rate
1.6
%
2.3%-2.8%
Weighted average volatility
56.5
%
49.5
%
Expected term (in years)
6.00
5.56
Weighted average grant date fair value per share of options granted
$
15.77
$
6.93
Dividend yields The Company has never paid dividends and does not anticipate paying any dividends in the near future. Additionally, the Credit Agreement (described in Note 13 above), as well as the indentures governing the 2027 Senior Notes, (described in Note 13 above),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id not have sufficient historical exercise data to provide a reasonable basis upon which to estimate the expected term. Under this approach, the expected term was presumed to be the average of the vesting term and the contractual life of the option. Forfeitures As share-based compensation expense recognized in the consolidated statements of comprehensive income (loss) is based on awards ultimately expected to vest, it has been reduced for estimated forfeitures based on actual forfeiture experience, analysis of employee turnover and other factors. The Company adopted ASU No. 2016-09 on January 1, 2017 and has elected to retain a forfeiture rate after adoption. Restricted Stock Units The following table summarizes restricted stock unit activity for the year ended December 31, 2020:
Weighted Average
Number of
Grant-Date Fair
Units
Value Per Units
Outstanding as of December 31, 2019
6,541,224
$
18.55
Granted
2,781,080
39.01
Vested
(2,995,881
)
18.21
Forfeited
(417,303
)
25.40
Outstanding as of December 31, 2020
5,909,120
$
27.87
The grant-date fair value of restricted stock units is the closing price of the Company’s ordinary shares on the date of grant. During the years ended December 31, 2020, 2019 and 2018, the Company granted 2,781,080, 3,581,848 and 4,983,368 restricted stock units to acquire shares of the Company’s ordinary shares to its employees and non-executive directors, respectively, with a weighted average grant date fair value of $39.01, $21.69 and $15.85, respectively. The restricted stock units vest annually, with a vesting period ranging from two to four years. The Company accounts for the restricted stock units as equity-settled awards in accordance with ASU No. 2017-09. The total fair value of restricted stock units vested during the years ended December 31, 2020, 2019 and 2018 was $54.6 million, $76.4 million and $43.6 million, respectively. Performance Stock Unit Awards The following table summarizes performance stock unit awards (“PSUs”) activity for the year ended December 31, 2020:
Weighted
Recorded
Average
Weighted
Grant-Date
Average
Average
Number
Fair Value
Illiquidity
Fair Value
of Units
Per Unit
Discount
Per Unit
Outstanding as of December 31, 2019
3,558,900
Granted
587,802
$
42.38
8.13
%
$
38.94
Forfeited
(224,145
)
25.60
(1.34
)%
25.94
Vested
(1,401,574
)
20.85
0.00
%
20.85
Performance Based Adjustment (1)
89,941
20.24
0.00
%
20.24
Outstanding as of December 31, 2020
2,610,924
(1)
Represents adjustment based on the net sales performance criteria meeting 119.2% of target as of December 31, 2019 for the 2019 PSUs (as defined below). On January 4, 2019, the Company awarded PSUs to key executive participants (“2019 PSUs”). The 2019 PSUs utilize two performance metrics, a short-term component tied to business performance and a long-term component tied to relative compounded annual shareholder rate of return (“TSR”), as follows:
•
30% of the granted 2019 PSUs that may vest (such portion of the PSU award, the “2019 Relative TSR PSUs”) are determined by reference to the level of the Company’s relative TSR over the three-year
•
70% of the granted 2019 PSUs that may vest (such portion of the PSU award, the “2019 Net Sales PSUs”), are determined by reference to the Company’s net sales performance for its rare disease business unit (formerly named the orphan business unit) and KRYSTEXXA. The rare disease business unit and KRYSTEXXA are part of the orphan segment. During the year ended December 31, 2019, the net sales performance criteria was met at 119.2% of target. Accordingly, one-third of the net sales PSUs portion have vested and the remaining two-thirds will vest in equal installments in January 2021 and January 2022, subject to the participant’s continued service with the Company through the applicable vesting dates. On January 3, 2020, the Company awarded PSUs to key executive participants (“2020 PSUs”). The 2020 PSUs utilize two performance metrics, a short-term component tied to business performance and a long-term component tied to relative compounded annual TSR, as follows:
•
30% of the granted 2020 PSUs that may vest (such portion of the PSU award, the “2020 Relative TSR PSUs”) are determined by reference to the level of the Company’s relative TSR over the three-year
•
70% of the 2020 PSUs that may vest (such portion of the PSU award, the “2020 Net Sales PSUs”) are determined by reference to the Company’s net sales for certain components of its orphan segment. As a result of the continued impact of the COVID-19 pandemic on certain aspects of the Company’s business, the performance goals associated with certain of the Company’s performance-based equity awards no longer reflected the Company’s expectations, causing the awards to lose their incentive to employees. Accordingly, on July 28, 2020 the Compensation Committee approved a modification to 57% of the 2020 Net Sales PSUs awarded on January 3, 2020 that were to vest based on KRYSTEXXA 2020 net sales. Those 2020 Net Sales PSUs related to KRYSTEXXA may now be earned based on net sales of KRYSTEXXA achieved by the end of a modified 18-month performance period ending July 1, 2021 instead of a 12-month performance period ending December 31, 2020. As a result, the first one-third of any 2020 PSUs earned will vest on July 1, 2021 and the vesting of the remaining two-thirds is unchanged and will vest one-third each on January 5, 2022 and on January 5, 2023. There were twelve participants impacted by the modification. The total compensation cost resulting from the modification is approximately $12.0 million and will be recognized over the remaining requisite service period. All PSUs outstanding at December 31, 2020 may vest in a range of between 0% and 200%, with the exception of the modified KRYSTEXXA 2020 Net Sales PSUs which are now capped at 150%, based on the performance metrics described above. The Company accounts for the 2019 PSUs and 2020 PSUs as equity-settled awards in accordance with ASC 718. Because the value of the 2019 Relative TSR PSUs and 2020 Relative TSR PSUs are dependent upon the attainment of a level of TSR, it requires the impact of the market condition to be considered when estimating the fair value of the 2019 Relative TSR PSUs and 2020 Relative TSR PSUs. As a result, the Monte Carlo model is applied and the most significant valuation assumptions used related to the 2020 PSUs during the year ended December 31, 2020, include:
Valuation date stock price
$
36.10
Expected volatility
47.3
%
Risk-free rate
1.5
% The value of the 2020 Net Sales PSUs is calculated at the end of each quarter based on the expected payout percentage based on estimated full-period performance against targets, and the Company adjusts the expense quarterly. On January 4, 2019, the Company awarded a company-wide grant of PSUs (the “TEPEZZA PSUs”). Vesting of the TEPEZZA PSUs was contingent upon receiving shareholder approval of amendments to the 2014 EIP, which approval was received on May 2, 2019. The TEPEZZA PSUs were generally eligible to vest contingent upon receiving approval of the TEPEZZA biologics license application from the FDA no later than September 30, 2020 and the employee’s continued service with the Company. In January 2020, the Company received TEPEZZA approval from the FDA and the Company started recognizing the expense related to the TEPEZZA PSUs on that date. As of December 31, 2020, there were 696,924 TEPEZZA PSUs outstanding. For members of the executive committee, one-third of the TEPEZZA PSUs vested on the FDA approval date and one-third will vest on each of the first two anniversaries of the FDA approval date, subject to the employee’s continued service through the applicable vesting dates. For all other participants, one-half of the TEPEZZA PSUs vested on the FDA approval date and one-half vest ed on the one-year anniversary of the FDA approval date, subject to the employee’s continued service through the vesting date . Share-Based Compensation Expense The following table summarizes share-based compensation expense included in the Company’s consolidated statements of operations for the years ended December 31, 2020, 2019 and 2018 (in thousands):
For the Years Ended
December 31,
2020
2019
2018
Share-based compensation expense:
Cost of goods sold
$
7,203
$
3,818
$
3,699
Research and development
13,973
9,117
8,880
Selling, general and administrative
125,451
78,280
102,281
Total share-based compensation expense
$
146,627
$
91,215
$
114,860
During the years ended December 31, 2020 and 2019, the Company recognized $29.3 million and $9.1 million of a tax benefit, respectively, related to share-based compensation resulting primarily from the fair value of equity awards in effect at the time of the exercise of stock options and vesting of restricted stock units and PSUs. As of December 31, 2020, the Company estimates that pre-tax unrecognized compensation expense of $139.2 million for all unvested share-based awards, including stock options, restricted stock units and PSUs, will be recognized through the second quarter of 2023. The Company expects to satisfy the exercise of stock options and future distribution of shares for restricted stock units and PSUs by issuing new ordinary shares which have been reserved under the 2020 EIP. Cash Incentive Program On January 5, 2018, the Compensation Committee approved a performance cash incentive program for the Company’s executive leadership team, including its executive officers (the “Cash Incentive Program”). Participants receiving awards under the Cash Incentive Program are eligible to earn a cash bonus based upon the achievement of specified Company goals, which both performance criteria were met on or before December 31, 2018. The Company determined that the cash bonus award under the Cash Incentive Program is to be paid out at the maximum 150% target level of $14.1 million. The first and second installments were paid in January 2019 and January 2020, respectively, and the remaining installment vested and was paid in January 2021. The Company accounted for the Cash Incentive Program as a deferred compensation plan under ASC 710 and is recognizing the payout expense using straight-line recognition through the end of the 36-month vesting period. During the year ended December 31, 20 20 , the Company recorded an expense of $ 3.7 million , to the consolidated statement of comprehensive income ( loss ) related to the Cash Incentiv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9 – INCOME TAXES The Company’s income (loss) before expense (benefit) for income taxes by jurisdiction for the years ended December 31, 2020, 2019 and 2018 is as follows (in thousands):
For the Years Ended December 31,
2020
2019
2018
Ireland
$
94,527
$
77,272
$
(10,944
)
United States
(13,716
)
(21,269
)
(179,388
)
Other foreign
320,834
(76,227
)
107,200
Income (loss) before expense (benefit) for income taxes
$
401,645
$
(20,224
)
$
(83,132
) The components of the expense (benefit) for income taxes were as follows for the years ended December 31, 2020, 2019 and 2018 (in thousands):
For the Years Ended December 31,
2020
2019
2018
Current expense (benefit) provision
Ireland
$
14,413
$
(1,233
)
$
(245
)
U.S. – Federal and State
18,418
(4,663
)
42,791
Other foreign
1,597
1,257
843
Total current expense (benefit) provision
34,428
(4,639
)
43,389
Deferred benefit provision
Ireland
$
(15,844
)
$
(556,370
)
$
(14,184
)
U.S. – Federal and State
(824
)
(7,581
)
(62,788
)
Other foreign
(5,911
)
(24,654
)
(11,169
)
Total deferred benefit
(22,579
)
(588,605
)
(88,141
)
Total expense (benefit) for income taxes
$
11,849
$
(593,244
)
$
(44,752
) Total expense for income taxes was $11.8 million for the year ended December 31, 2020 and total benefit for income taxes was $593.2 million and $44.8 million for the years ended December 31, 2019 and 2018, respectively. The current tax expense of $34.4 million for the year ended December 31, 2020 was primarily attributable to an Irish corporation tax liability, U.S. federal tax liability and U.S. state tax liabilities of $14.4 million, $12.7 million and $2.7 million, respectively, arising on taxable income generated during the year ended December 31, 2020. The deferred tax benefit of $22.6 million for the year ended December 31, 2020, was primarily attributable to $7.8 million deferred tax benefit resulting from the loss on debt extinguishment recorded on exchange of our Exchangeable Senior Notes, the recognition of a deferred tax asset resulting from an intercompany transfer of an intellectual property asset to an Irish subsidiary of $6.0 million and the tax benefit recognized on intercompany inventory transfers of $5.9 million. A reconciliation between the Irish statutory income tax rate to the Company’s effective tax rate for 2020, 2019 and 2018 is as follows (in thousands):
For the Years Ended December 31,
2020
2019
2018
Irish income tax at statutory rate (12.5%)
$
50,206
$
(2,528
)
$
(10,392
)
Foreign tax rate differential
(46,382
)
14,111
8,927
Share-based compensation
(23,793
)
(4,614
)
21,383
U.S. federal and state tax credits
(13,809
)
(16,752
)
(4,405
)
Intercompany inventory transfers
(5,918
)
(24,654
)
(11,169
)
Change in U.S. state effective tax rate
(1,737
)
(1,551
)
8,103
Notional interest deduction
—
(19,982
)
(24,455
)
Liquidation of foreign partnership
—
—
(42,689
)
Write-off and reinstatement of U.S. deferred tax asset related to interest expense carryforwards due to the Tax Act
—
—
(37,392
)
Disallowed interest
236
1,749
3,023
U.S state income taxes
724
(135
)
(6,515
)
Uncertain tax positions
1,593
(382
)
2,456
Change in valuation allowances
4,183
4,069
(1,115
)
Intercompany transfer of IP assets
5,193
(553,334
)
45,780
Non-deductible in-process research and development costs
9,475
—
—
Disqualified compensation expense
14,601
7,219
4,831
Write-off of U.S. deferred tax asset related to interest expense due to Anti-Hybrid Rules
15,250
—
—
Other, net
2,027
3,540
(1,123
)
Expense (benefit) for income taxes
$
11,849
$
(593,244
)
$
(44,752
)
Effective income tax rate
3.0
%
2933.5
%
53.8
% The overall effective income tax rate for 2020 of 3.0% was a lower rate than the Irish statutory rate of 12.5% primarily attributable to a tax benefit of $46.4 million recognized on the pre-tax income and losses generated in jurisdictions with statutory tax rates different than the Irish statutory tax rate, the excess tax benefits recognized on share-based compensation of $23.8 million and $13.8 million of U.S. Federal and state tax credits generated during the year. These tax benefits are partially offset by tax expense of $15.2 million recorded following the publication by the United States Department of Treasury and the Internal Revenue Service of the Final Regulations on the Anti-Hybrid Rules to write off a deferred tax asset related to certain interest expense accrued to a foreign related party, a tax expense of $14.6 million on non-deductible officer’s compensation and tax expense of $9.5 million on non-deductible IPR&amp;D expenses recorded in connection with the acquisition of Curzion. The overall effective income tax rate for 2019 of 2,933.5% was a higher benefit rate than the Irish statutory rate of 12.5% primarily attributable to the recognition of a $553.3 million deferred tax asset resulting from an intercompany transfer of intellectual property assets to an Irish subsidiary, a $24.7 million tax benefit recognized on intercompany inventory transfers, a $20.0 million tax benefit recognized on the Company’s notional interest deduction, $16.8 million of U.S. Federal and state tax credits generated during the year (inclusive of the deferred credit amortization) and the excess tax benefits recognized on share-based compensation of $4.6 million. These tax benefits are partially offset by tax expense of $14.1 million on the pre-tax income and losses generated in jurisdictions with statutory tax rates different than the Irish statutory tax rate, a tax expense of $7.2 million on non-deductible officer’s compensation and a tax expense of $4.1 million on increases in net valuation allowances. The overall effective income tax rate for 2018 of 53.8% was a higher benefit rate than the Irish statutory rate of 12.5% primarily due to a $42.7 million U.S. federal tax benefit and $7.9 million U.S. state tax benefit was recorded with respect to the liquidation of a foreign partnership, a $37.4 million tax benefit resulting from a measurement period adjustment under SAB 118 to reinstate the deferred tax asset related to our U.S. interest expense carryforwards under Section 163(j) of the Internal Revenue Code (“Section 163(j)”) to reflect the guidance issued by the U.S. Treasury Department and the U.S. Internal Revenue Service in Notice 2018-28, a $24.5 million tax benefit on the Company’s notional interest deduction and a $11.2 million tax benefit recognized on intercompany inventory transfers. These tax benefits are partially offset by tax expense of $45.8 million on an intercompany transfer of asset other than inventory, a tax expense of $21.4 million on non-deductible share-based compensation expenses, which includes the previously recognized share-based compensation expense relating to PSUs which was charged to income tax expense during the year ended December 31, 2018, of $23.3 million, a tax expense of $8.9 million on the income earned in higher tax rate jurisdictions and a tax expense of $8.1 million resulting from the remeasurement of net U.S. deferred tax liabilities attributable to state legislation as enacted during the current year. The change in the effective income tax rate in 2020 compared to that in 2019 was primarily due to the recognition of a deferred tax asset of $553.3 million resulting from an intercompany transfer of intellectual property assets to an Irish subsidiary during the year ended December 31, 2019. The increase in the effective income tax rate in 2019 compared to that in 2018 was primarily due to the recognition of a deferred tax asset of $553.3 million resulting from an intercompany transfer of intellectual property assets to an Irish subsidiary during the year ended December 31, 2019. Significant components of the Company’s net deferred tax assets and liabilities, are as follows (in thousands):
As of December 31,
2020
2019
Deferred tax assets:
Intangible assets
$
362,599
$
332,764
Net operating loss carryforwards
34,258
35,762
Intercompany interest
42,239
60,885
Accrued compensation
54,770
40,851
Accruals and reserves
18,267
14,097
U.S. federal and state credits
17,893
12,977
Other
—
5,345
Total deferred tax assets
530,026
502,681
Valuation allowance
(33,985
)
(29,268
)
Deferred tax assets, net of valuation allowance
$
496,041
$
473,413
Deferred tax liabilities:
Debt discount
$
1,271
$
12,495
Other
403
—
Total deferred tax liabilities
1,674
12,495
Net deferred income tax asset
$
(494,367
)
$
(460,918
) On December 22, 2017, the SEC staff issued SAB 118, which provides guidance on accounting for the tax effects of the Tax Act. SAB 118 provided a measurement period that should not extend beyond one year from the date of enactment for companies to complete the accounting under ASC 740, Income Taxes However, the Company had made reasonable estimates of the effects on its income tax provision with respect to certain items, primarily the revaluation of its existing U.S. deferred tax balances and the write-off of its U.S. deferred tax assets resulting from interest expense carryforwards under Section 163(j). The Company recognized a net income tax benefit of $84.0 million for the year ended December 31, 2017, associated with the items it could reasonably estimate. This benefit reflects the revaluation of its U.S. net deferred tax liability based on the U.S. federal tax rate of 21%, partially offset by the write-off of the deferred tax asset related to its U.S. interest expense carryforwards. On April 2, 2018, the U.S. Treasury Department and the U.S. Internal Revenue Service issued Notice 2018-28 (“the Notice”) which provides guidance for computing the business interest expense limitation under the Tax Act and clarifies the treatment of interest disallowed and carried forward under Section 163(j), prior to enactment of the Tax Act. In accordance with the measurement period provisions under SAB 118 and the guidance in the Notice the Company reinstated the deferred tax asset related to its U.S. interest expense carryforwards under Section 163(j) based on the revised U.S. federal tax rate of 21% plus applicable state tax rates. The impact of the deferred tax asset reinstatement in accordance with SAB 118 was a $37.4 million increase to the Company’s benefit for income taxes and a corresponding decrease to the U.S. group net deferred tax liability position. The impact of this reinstatement has been recognized as a discrete tax adjustment during the year ended December 31, 2018 and resulted in a 45.0% increase in the Company’s effective tax rate during the period. In the fourth quarter of 2018, the Company completed our analysis to determine the effect of the Tax Act and recorded immaterial adjustments as of December 31, 2018 which related to return to provision adjustments which impacted the U.S. net deferred tax liabilities. No provision has been made for income taxes on undistributed earnings of subsidiaries because it is the Company’s intention to indefinitely reinvest outside of Ireland undistributed earnings of its subsidiaries. In the event of the distribution of those earnings to Ireland in the form of dividends, a sale of the subsidiaries, or certain other transactions, the Company may be liable for income taxes in Ireland. The cumulative unremitted earnings of the Company as of December 31, 2020, were approximately $4.6 billion, and the Company estimates that it would incur approximately $88.2 million of additional income tax on unremitted earnings were they to be remitted to Ireland. As of December 31, 2020, the Company had net operating loss carryforwards of approximately $61.5 million for U.S. federal, $25.0 million for various U.S. states and $6.2 million for non-U.S. losses. Net operating loss carryforwards for U.S. federal income tax purposes that were generated prior to January 1, 2018, have a twenty-year carryforward life and the earliest layers will begin to expire in 2031. Under the Tax Act, as modified by the Coronavirus Aid, Relief, and Economic Security Act (“CARES Act”), U.S. federal net operating losses incurred in taxable years beginning after December 31, 2017 may be carried forward indefinitely, but the deductibility of federal net operating losses generated in taxable years beginning after December 31, 2017, to the extent such net operating losses are carried forward into taxable years beginning after December 31, 2020, is limited to 80 percent of the then current year’s taxable income. Under the CARES Act, U.S. federal net operating losses arising in a tax year beginning after December 31, 2017, and before January 1, 2021, can be carried back five years. It remains uncertain if and to what extent various U.S. states will conform to the Tax Act and the CARES Act. U.S. state net operating losses will start to expire in 2021 for the earliest net operating loss layers to the extent there is not sufficient state taxable income to utilize those net operating loss carryovers. Irish net operating losses may be carried forward indefinitely and therefore have no expiration. Utilization of the U.S. net operating loss carryforwards may be subject to annual limitations as prescribed by federal and state statutory provisions. The imposition of the annual limitations may result in a portion of the net operating loss carryforwards expiring unused. Utilization of certain net operating loss and tax credit carryforwards in the United States is subject to an annual limitation due to ownership change limitations provided by Sections 382 and 383 of the Internal Revenue Code. The Company is limited under the annual limitation of $7.7 million from the year 2021 until 2028 on certain net operating losses generated before an August 2, 2012 ownership change. The U.S. federal net operating loss carryforward and U.S. federal tax credit carryforward limitation is cumulative such that any use of the carryforwards below the limitation in a particular tax year will result in a corresponding increase in the limitation for the subsequent tax year. At December 31, 2020, the Company had $5.0 million and $19.2 million of U.S. federal and state income tax credits, respectively, to reduce future tax liabilities. The federal income tax credits consisted primarily of research and development credits. The U.S. state income tax credits consisted primarily of California research and development credits and the Illinois Economic Development for a Growing Economy (“EDGE”) tax credits. The U.S. federal research and development credits have a twenty-year carryforward life and will begin to expire in 2040. The California research and development credits have indefinite lives and therefore are not subject to expiration. The EDGE credits have a five-year carryforward life following the year of generation and will begin to expire in 2021. A reconciliation of the beginning and ending amounts of valuation allowances for the years ended December 31, 2020, 2019 and 2018 is as follows (in thousands):
Valuation allowances at December 31, 2017
$
(25,650
)
Increase for 2018 activity
(3,328
)
Release of valuation allowances
2,506
Valuation allowances at December 31, 2018
$
(26,472
)
Increase for 2019 activity
(5,693
)
Release of valuation allowances
2,897
Valuation allowances at December 31, 2019
$
(29,268
)
Increase for 2020 activity
(8,841
)
Release of valuation allowances
4,124
Valuation allowances at December 31, 2020
$
(33,985
) Deferred tax valuation allowances increased by $4.7 million during the year ended December 31, 2020, increased by $2.8 million during the year ended December 31, 2019 and decreased by $0.8 million during the year ended December 31, 2018. For the year ended December 31, 2020, the net increase in valuation allowances resulted primarily from additional U.S. state tax credits and state net operating losses which are unlikely to be realized in the foreseeable future, partially offset by the release of a portion of the valuation allowances with respect to the U.S. capital loss carryforwards which expired unused. The Company continues to carry its deferred tax asset established in Ireland, which was recognized at the end of 2019, pursuant to an intercompany transfer of intellectual property assets. The Company has evaluated the need for a valuation allowance with respect to this deferred tax asset, and as part of that analysis, the Company reviewed its projected earnings in the foreseeable future. Based upon all available evidence, it is more likely than not that we would be able to fully realize the tax benefit on the deferred tax asset resulting from the intercompany transfer of intellectual property assets. The changes in the Company's uncertain income tax positions for the years ended December 31, 2020, 2019 and 2018, excluding interest and penalties, consisted of the following (in thousands):
For the Years Ended
December 31,
2020
2019
2018
Beginning balance – uncertain tax positions
$
27,428
$
26,306
$
23,404
Tax positions in the year:
Additions
3,837
2,553
1,899
Acquired uncertain tax positions
—
—
—
Tax positions related to prior years:
Additions
—
1,663
1,531
Settlements and lapses
(1,834
)
(3,094
)
(528
)
Ending balance – uncertain tax positions
$
29,431
$
27,428
$
26,306
For the year ended December 31, 2020, the net increase in uncertain tax positions was primarily attributable to additional U.S. federal research and development credits generated during the year, partially offset by lapses in statute for a portion of uncertain tax positions in jurisdictions outside of the United States. In the Company’s consolidated balance sheet, uncertain tax positions (including interest and penalties) of $24.8 million were included in other long-term liabilities, and an additional $6.4 million was included in deferred tax assets. At December 31, 2020, penalties of $0.3 million and interest of $1.5 million are included in the balance of the uncertain tax positions and penalties of $0.2 million and interest of $2.0 million were included in the balance of uncertain tax positions at December 31, 2019.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30.2 million, including interest and penalties. The Company files income tax returns in Ireland, in the United States for federal and various states, as well as in certain other jurisdictions. At December 31, 2020, all open tax years in U.S. federal and certain state jurisdictions date back to 2006 due to the taxing authorities’ ability to adjust operating loss carryforwards. In Ireland, the statute of limitations expires five years from the end of the tax year or four years from the time a tax return is filed, whichever is later. Therefore, the earliest year open to examination is 2016 with the lapse of statute occurring in 2021. No changes in settled tax years have occurred to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20 –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The Company makes a matching contribution equal to 100% of each employee’s elective contribution to the plan of up to 3% of the employee’s eligible pay, and 50% for the next 2% of the employee’s eligible pay. The full amount of this employer contribution is immediately vested in the plan. For the years ended December 31, 2020, 2019 and 2018, the Company recorded defined contribution expense of $12.0 million, $6.2 million and $5.2 million, respectively. The Company recorded an out of period adjustment during the year ended December 31, 2020, that increased employee benefit plan expense. Refer to Note 1 for further detail. The Company’s wholly owned Irish subsidiary sponsors a defined contribution plan covering all of its employees in Ireland. For the years ended December 31, 2020, 2019 and 2018, the Company recognized expenses of $0.8 million, $0.6 million and $0.6 million, respectively, under this plan. The Company has a non-qualified deferred compensation plan for executives. The deferred compensation plan obligations are payable in cash upon retirement, termination of employment and/or certain other times in a lump-sum distribution or in installments, as elected by the participant in accordance with the plan. As of December 31, 2020 and 2019 $12.7 million, respectively, $18.4 million and $12.7 million December 31, 2020 and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 – SUBSEQUENT EVENT On January 31, 2021, the Company entered into an Agreement and Plan of Merger with Viela and the other parties signatory thereto, pursuant to which, among other things, the Company agreed to acquire all of the issued and outstanding shares of Viela common stock for $53.00 per share in cash, which represents a fully diluted equity value of approximately $3.05 billion, or approximately $2.67 billion net of Viela's cash and cash equivalents. The transaction is expected to close by the end of the first quarter of 2021. In addition, in connection with the Company’s pending acquisition of Viela, the Company entered into an amended and restated commitment letter (the “Commitment Letter”) with Morgan Stanley Senior Funding, Inc., Citigroup Global Markets, Inc. and JPMorgan Chase Bank, N.A. (together, the “Commitment Parties”), pursuant to which the Commitment Parties have provided commitments, subject to certain conditions, to provide $1,300 million of senior secured term loans, the proceeds of which, in addition to a portion of the Company’s existing cash on hand, will be used to pay the consideration for the Viela acqui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NOTE 22 – SELECTED QUARTERLY FINANCIAL INFORMATION (UNAUDITED) The following table provides a summary of selected financial results of operations by quarter for the years ended December 31, 2020 and 2019 (in thousands, except per share data):
2020
First
Second
Third
Fourth
Net sales
$
355,909
$
462,779
$
636,427
$
745,314
Gross profit
258,493
341,264
484,952
583,025
Operating (loss) income
(16,491
)
37,864
228,582
240,071
Net (loss) income
(13,591
)
(80,010
)
292,840
190,557
Net (loss) income per ordinary share - basic
$
(0.07
)
$
(0.42
)
$
1.38
$
0.86
Net (loss) income per ordinary share - diluted
(0.07
)
(0.42
)
1.31
0.82
2019
First
Second
Third
Fourth (1)
Net sales
$
280,371
$
320,647
$
335,466
$
363,545
Gross profit
192,229
231,484
245,517
268,624
Operating (loss) income
(1,795
)
25,112
48,619
54,675
Net (loss) income
(32,863
)
(5,120
)
18,234
592,769
Net (loss) income per ordinary share - basic
$
(0.19
)
$
(0.03
)
$
0.10
$
3.16
Net (loss) income per ordinary share - diluted
(0.19
)
(0.03
)
0.09
2.84
(1)
During the year ended December 31, 2019, the Company prospectively applied the if-converted method to the Exchangeable Senior Notes when determining the diluted net income (los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 VALUATION AND QUALIFYING ACCOUNTS For Each of the Three Fiscal Years Ended December 31, 2020, 2019 and 2018:
Balance at
Additions charged to
Deductions
Balance at
Valuation and Qualifying Accounts
beginning
costs and
from
end of
(in thousands)
of period
expenses
reserves
period
Year ended December 31, 2020:
Allowance for returns
45,082
16,446
(20,610
)
40,918
Allowance for prompt pay discounts
7,189
45,886
(47,895
)
5,180
Year ended December 31, 2019:
Allowance for returns
39,041
25,813
(19,772
)
45,082
Allowance for prompt pay discounts
9,113
64,968
(66,892
)
7,189
Year ended December 31, 2018:
Allowance for returns
37,862
25,111
(23,932
)
39,041
Allowance for prompt pay discounts
9,234
75,121
(75,242
)
9,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1721674</v>
      </c>
      <c r="C5" s="5" t="n">
        <v>188402040</v>
      </c>
    </row>
    <row r="6">
      <c r="A6" s="4" t="inlineStr">
        <is>
          <t>Ordinary shares, shares outstanding</t>
        </is>
      </c>
      <c r="B6" s="5" t="n">
        <v>221337308</v>
      </c>
      <c r="C6" s="5" t="n">
        <v>188017674</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GAAP”).</t>
        </is>
      </c>
    </row>
    <row r="5">
      <c r="A5" s="4" t="inlineStr">
        <is>
          <t>Principles of Consolidation</t>
        </is>
      </c>
      <c r="B5" s="4" t="inlineStr">
        <is>
          <t xml:space="preserve">Principles of Consolidation The consolidated financial statements include the Company’s accounts and those of its wholly owned subsidiaries. All intercompany accounts and transactions have been eliminated. </t>
        </is>
      </c>
    </row>
    <row r="6">
      <c r="A6" s="4" t="inlineStr">
        <is>
          <t>Segment Information</t>
        </is>
      </c>
      <c r="B6" s="4" t="inlineStr">
        <is>
          <t xml:space="preserve">Segment Information The Company’s reportable segments, which are the orphan segment and the inflammation segment, are reported in a manner consistent with the internal reporting provided to the Company’s chief operating decision maker (“CODM”). The Company’s CODM has been identified as its chief executive officer. The Company has no transactions between reportable segments. </t>
        </is>
      </c>
    </row>
    <row r="7">
      <c r="A7" s="4" t="inlineStr">
        <is>
          <t>Use of Estimates</t>
        </is>
      </c>
      <c r="B7" s="4" t="inlineStr">
        <is>
          <t>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t>
        </is>
      </c>
    </row>
    <row r="8">
      <c r="A8" s="4" t="inlineStr">
        <is>
          <t>Foreign Currency Translation and Transactions</t>
        </is>
      </c>
      <c r="B8" s="4" t="inlineStr">
        <is>
          <t>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Gains and losses resulting from foreign currency transactions are reflected within the Company’s results of operations.</t>
        </is>
      </c>
    </row>
    <row r="9">
      <c r="A9" s="4" t="inlineStr">
        <is>
          <t>Revenue Recognition</t>
        </is>
      </c>
      <c r="B9" s="4" t="inlineStr">
        <is>
          <t xml:space="preserve">Revenue Recognition On January 1, 2018, the Company adopted Accounting Standards Update (“ASU”) No. 2014-09, Revenue from Contracts with Customers </t>
        </is>
      </c>
    </row>
    <row r="10">
      <c r="A10" s="4" t="inlineStr">
        <is>
          <t>Contractual Allowances</t>
        </is>
      </c>
      <c r="B10" s="4" t="inlineStr">
        <is>
          <t xml:space="preserve">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as a reduction of revenue. Prompt Pay Discounts As an incentive for prompt payment, the Company offers a 2%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A significant portion of these accruals relates to the Company’s Medicaid rebates. The Company accrues estimated rebates based on estimated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t>
        </is>
      </c>
    </row>
    <row r="11">
      <c r="A11" s="4" t="inlineStr">
        <is>
          <t>Bad Debt Expense</t>
        </is>
      </c>
      <c r="B11" s="4" t="inlineStr">
        <is>
          <t xml:space="preserve">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t>
        </is>
      </c>
    </row>
    <row r="12">
      <c r="A12" s="4" t="inlineStr">
        <is>
          <t>Inventories</t>
        </is>
      </c>
      <c r="B12" s="4" t="inlineStr">
        <is>
          <t>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loss) based on actual sales, or usage, using the first-in, first-out convention. Inventories exclude medicine sample inventory, which is included in other current assets and is expensed as a component of “selling, general and administrative” expense when shipped to sales representatives. Pre-launch Inventories The Company capitalizes inventory costs associated with its medicine candidates prior to regulatory approval when, based on management judgment, future commercialization is considered probable and future economic benefit is expected to be realized. A number of factors are taken into consideration by management, including the current status of the regulatory approval process and any potential impediments to the approval process such as safety or efficacy. If future commercialization and future economic benefit is no longer considered probable, the capitalized pre-launch inventory would be expensed .</t>
        </is>
      </c>
    </row>
    <row r="13">
      <c r="A13" s="4" t="inlineStr">
        <is>
          <t>Cost of Goods Sold</t>
        </is>
      </c>
      <c r="B13" s="4" t="inlineStr">
        <is>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and loss on inventory purchase commitments.</t>
        </is>
      </c>
    </row>
    <row r="14">
      <c r="A14" s="4" t="inlineStr">
        <is>
          <t>Pre-clinical Studies and Clinical Trial Accruals</t>
        </is>
      </c>
      <c r="B14" s="4" t="inlineStr">
        <is>
          <t xml:space="preserve">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
        </is>
      </c>
    </row>
    <row r="15">
      <c r="A15" s="4" t="inlineStr">
        <is>
          <t>Net Income (Loss) Per Share</t>
        </is>
      </c>
      <c r="B15" s="4" t="inlineStr">
        <is>
          <t xml:space="preserve">Net Income (Loss) Per Share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t>
        </is>
      </c>
    </row>
    <row r="16">
      <c r="A16" s="4" t="inlineStr">
        <is>
          <t>Cash and Cash Equivalents</t>
        </is>
      </c>
      <c r="B16" s="4" t="inlineStr">
        <is>
          <t>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t>
        </is>
      </c>
    </row>
    <row r="17">
      <c r="A17" s="4" t="inlineStr">
        <is>
          <t>Restricted Cash</t>
        </is>
      </c>
      <c r="B17" s="4" t="inlineStr">
        <is>
          <t xml:space="preserve">Restricted Cash Restricted cash consists primarily of balances in interest-bearing money market accounts required by a vendor for the Company’s sponsored employee business credit card program and collateral for a letter of credit. </t>
        </is>
      </c>
    </row>
    <row r="18">
      <c r="A18" s="4" t="inlineStr">
        <is>
          <t>Fair Value of Financial Instruments</t>
        </is>
      </c>
      <c r="B18" s="4" t="inlineStr">
        <is>
          <t>Fair Value of Financial Instruments The carrying amounts of the Company’s financial instruments, including cash and cash equivalents, restricted cash, accounts receivable, accounts payable and accrued expenses, approximate their fair values due to their short maturities.</t>
        </is>
      </c>
    </row>
    <row r="19">
      <c r="A19" s="4" t="inlineStr">
        <is>
          <t>Equity Method Investments</t>
        </is>
      </c>
      <c r="B19" s="4" t="inlineStr">
        <is>
          <t xml:space="preserve">Equity Method Investments Investments in companies over which we have significant influence but not a controlling interest are accounted for using the equity method, with the share of earnings or losses reported in Other income (expense), net. During the year ended December 31, 2020, the Company recorded investment income of $0.6 million in the Company’s consolidated statement of comprehensive income (loss). </t>
        </is>
      </c>
    </row>
    <row r="20">
      <c r="A20" s="4" t="inlineStr">
        <is>
          <t>Concentration of Credit Risk and Other Risks and Uncertainties</t>
        </is>
      </c>
      <c r="B20" s="4" t="inlineStr">
        <is>
          <t>Concentration of Credit Risk and Other Risks and Uncertainties Financial instruments that potentially subject the Company to concentrations of credit risk consist of cash, cash equivalents and investments. The Company’s investment policy permits investments in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and ACTIMMUNE inventory are principally denominated in Euros and are subject to foreign currency risk. In addition, the Company is obligated to pay certain milestones and a royalty on sales of TEPEZZA to in Swiss Francs, which obligations are subject to foreign currency risk.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20 and 2019, the Company’s top four customers accounted for approximately 93% and 84%, respectively, of the Company’s total outstanding accounts receivable balances. The Company depends on single-source suppliers and manufacturers for certain of its medicines, medicine candidates and their active pharmaceutical ingredients.</t>
        </is>
      </c>
    </row>
    <row r="21">
      <c r="A21" s="4" t="inlineStr">
        <is>
          <t>Business Combinations</t>
        </is>
      </c>
      <c r="B21" s="4" t="inlineStr">
        <is>
          <t xml:space="preserve">Business Combinations The Company accounts for business combinations in accordance with the guidance in Accounting Standards Codification Topic 805 , Business Combinations </t>
        </is>
      </c>
    </row>
    <row r="22">
      <c r="A22" s="4" t="inlineStr">
        <is>
          <t>Provision for Income Taxes</t>
        </is>
      </c>
      <c r="B22" s="4" t="inlineStr">
        <is>
          <t>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our current assumption of recoverability of deferred tax assets inaccurate. The impact of tax rate changes on deferred tax assets and liabilities is recognized in the period that the change is enacted. From time to time, the Company executes inter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t>
        </is>
      </c>
    </row>
    <row r="23">
      <c r="A23" s="4" t="inlineStr">
        <is>
          <t>Property and Equipment, Net</t>
        </is>
      </c>
      <c r="B23" s="4" t="inlineStr">
        <is>
          <t>Property and Equipment Land is stated at cost. Property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Buildings
40 years
Land improvements
1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is>
      </c>
    </row>
    <row r="24">
      <c r="A24" s="4" t="inlineStr">
        <is>
          <t>Intangible Assets</t>
        </is>
      </c>
      <c r="B24" s="4" t="inlineStr">
        <is>
          <t>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t>
        </is>
      </c>
    </row>
    <row r="25">
      <c r="A25" s="4" t="inlineStr">
        <is>
          <t>Goodwill</t>
        </is>
      </c>
      <c r="B25" s="4" t="inlineStr">
        <is>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loss). </t>
        </is>
      </c>
    </row>
    <row r="26">
      <c r="A26" s="4" t="inlineStr">
        <is>
          <t>Research and Development Expenses</t>
        </is>
      </c>
      <c r="B26" s="4" t="inlineStr">
        <is>
          <t xml:space="preserve">Research and Development Expenses Research and development expenses include, but are not limited to, payroll and other personnel expenses, consultant expenses, expenses incurred under agreements with contract research organizations to conduct clinical trials, expenses incurred to manufacture clinical trial materials and acquired in-process research and development (“IPR&amp;D”) </t>
        </is>
      </c>
    </row>
    <row r="27">
      <c r="A27" s="4" t="inlineStr">
        <is>
          <t>Advertising Expenses</t>
        </is>
      </c>
      <c r="B27" s="4" t="inlineStr">
        <is>
          <t>Advertising Expenses We expense the costs of advertising as incurred. Advertising expenses were $114.4 million, $35.8 million and $21.6 million for the years ended December 31, 2020, 2019 and 2018, respectively.</t>
        </is>
      </c>
    </row>
    <row r="28">
      <c r="A28" s="4" t="inlineStr">
        <is>
          <t>Deferred Financing Costs</t>
        </is>
      </c>
      <c r="B28" s="4" t="inlineStr">
        <is>
          <t>Deferred Financing Costs Costs incurred in connection with debt financings have been capitalized to “Long-term debt, net” and “Exchangeable Senior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is>
      </c>
    </row>
    <row r="29">
      <c r="A29" s="4" t="inlineStr">
        <is>
          <t>Comprehensive Income (Loss)</t>
        </is>
      </c>
      <c r="B29" s="4" t="inlineStr">
        <is>
          <t>Comprehensive Income (Loss) Comprehensive income (loss) is composed of net income (loss) and other comprehensive income (loss) (“OCI”). OCI includes certain changes in shareholders’ equity that are excluded from net income (loss), which consist of foreign currency translation adjustments and pension remeasurements. The Company reports the effect of significant reclassifications out of accumulated OCI on the respective line items in net income (loss) if the amount being reclassified is required under GAAP to be reclassified in its entirety to net income (loss). For other amounts that are not required under GAAP to be reclassified in their entirety to net income (loss) in the same reporting period, the Company cross-references other disclosures required under GAAP that provide additional detail about those amounts.</t>
        </is>
      </c>
    </row>
    <row r="30">
      <c r="A30" s="4" t="inlineStr">
        <is>
          <t>Share-Based Compensation</t>
        </is>
      </c>
      <c r="B30" s="4" t="inlineStr">
        <is>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The Company adopted ASU No. 2016-09, Improvements to Employee Share-Based Payment Accounting</t>
        </is>
      </c>
    </row>
    <row r="31">
      <c r="A31" s="4" t="inlineStr">
        <is>
          <t>Royalties</t>
        </is>
      </c>
      <c r="B31" s="4" t="inlineStr">
        <is>
          <t>Royalties The Company records royalty expense based on each periods’ net sales as part of cost of goods sold.</t>
        </is>
      </c>
    </row>
    <row r="32">
      <c r="A32" s="4" t="inlineStr">
        <is>
          <t>Leases</t>
        </is>
      </c>
      <c r="B32" s="4" t="inlineStr">
        <is>
          <t>Leases On January 1, 2019, the Company adopted ASU 2016-02, Leases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 The Company reports right-of-use lease assets within non-current “Other assets” in its consolidated balance sheet. The Company reports the current portion of lease liabilities within “Accrued expenses” and long-term lease liabilities within “Other long-term liabilities” in its consolidated balance sheet.</t>
        </is>
      </c>
    </row>
    <row r="33">
      <c r="A33" s="4" t="inlineStr">
        <is>
          <t>Contingencies</t>
        </is>
      </c>
      <c r="B33" s="4" t="inlineStr">
        <is>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is>
      </c>
    </row>
    <row r="34">
      <c r="A34" s="4" t="inlineStr">
        <is>
          <t>Recent Accounting Pronouncements</t>
        </is>
      </c>
      <c r="B34" s="4" t="inlineStr">
        <is>
          <t>Recent Accounting Pronouncements From time to time, the Company adopts new accounting pronouncements issued by the Financial Accounting Standards Board (“FASB”) or other standard-setting bodies.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preciation and Amortization Periods for Property and Equipment</t>
        </is>
      </c>
      <c r="B4" s="4" t="inlineStr">
        <is>
          <t xml:space="preserve">Depreciation and amortization periods for the Company’s property and equipment are as follows:
Buildings
40 years
Land improvements
10 years
Machinery and equipment
5 to 7 years
Furniture and fixtures
3 to 5 years
Computer equipment
3 years
Software
3 years
Trade show equipment
3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Basic and Diluted Net Income (Loss) per Share</t>
        </is>
      </c>
      <c r="B4" s="4" t="inlineStr">
        <is>
          <t>The following table presents basic and diluted net income (loss) per share for the years ended December 31, 2020, 2019 and 2018 (in thousands, except share and per share data):
For the Years Ended December 31,
2020
2019
2018
Basic net income (loss) per share calculation:
Numerator - net income (loss)
$
389,796
$
573,020
$
(38,380
)
Denominator - weighted average of ordinary shares outstanding
203,967,246
182,930,109
166,155,405
Basic net income (loss) per share
$
1.91
$
3.13
$
(0.23
)
For the Years Ended December 31,
2020
2019
2018
Diluted net income (loss) per share calculation:
Net income (loss)
$
389,796
$
573,020
$
(38,380
)
Effect of assumed conversion of Exchangeable Senior Notes, net of tax
—
22,440
—
Numerator - net income (loss)
$
389,796
$
595,460
$
(38,380
)
Denominator - weighted average of ordinary shares outstanding
215,308,768
205,224,221
166,155,405
Diluted net income (loss) per share
$
1.81
$
2.90
$
(0.23
)</t>
        </is>
      </c>
    </row>
    <row r="5">
      <c r="A5" s="4" t="inlineStr">
        <is>
          <t>Schedule of Outstanding Securities Excluded from Computation of Diluted Income (Loss) per Ordinary Share</t>
        </is>
      </c>
      <c r="B5" s="4" t="inlineStr">
        <is>
          <t>The outstanding securities listed in the table below were excluded from the computation of diluted net income (loss) per ordinary share for the years ended December 31, 2020, 2019 and 2018 due to being anti-dilutive:
For the Years Ended December 31,
2020
2019
2018
Stock options
44,670
233,260
6,406,914
Restricted stock units
2,398,710
1,840
2,299,254
Performance stock units
790,949
586,868
1,248,632
Employee stock purchase plan shares
18,618
2,207
265,886
Exchangeable Senior Notes
6,862,376
—
—
10,115,323
824,175
10,220,6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and Other Arrangements (Tables)</t>
        </is>
      </c>
      <c r="B1" s="2" t="inlineStr">
        <is>
          <t>12 Months Ended</t>
        </is>
      </c>
    </row>
    <row r="2">
      <c r="B2" s="2" t="inlineStr">
        <is>
          <t>Dec. 31, 2020</t>
        </is>
      </c>
    </row>
    <row r="3">
      <c r="A3" s="4" t="inlineStr">
        <is>
          <t>MIGERGOT Transaction [Member]</t>
        </is>
      </c>
    </row>
    <row r="4">
      <c r="A4" s="4" t="inlineStr">
        <is>
          <t>Gain (Loss) on Sale of Assets</t>
        </is>
      </c>
      <c r="B4" s="4" t="inlineStr">
        <is>
          <t>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t>
        </is>
      </c>
    </row>
    <row r="5">
      <c r="A5" s="4" t="inlineStr">
        <is>
          <t>Immedica Transaction [Member]</t>
        </is>
      </c>
    </row>
    <row r="6">
      <c r="A6" s="4" t="inlineStr">
        <is>
          <t>Gain (Loss) on Sale of Assets</t>
        </is>
      </c>
      <c r="B6" s="4" t="inlineStr">
        <is>
          <t>The gain on sale of assets recorded to the consolidated statement of comprehensive income (loss) during the year ended December 31, 2018, was determined as follows (in thousands):
Cash proceeds
$
35,000
Less net assets sold:
Developed technology
(4,146
)
Transaction costs
(197
)
Gain on sale of assets
$
30,657</t>
        </is>
      </c>
    </row>
    <row r="7">
      <c r="A7" s="4" t="inlineStr">
        <is>
          <t>IMUKIN Sale [Member]</t>
        </is>
      </c>
    </row>
    <row r="8">
      <c r="A8" s="4" t="inlineStr">
        <is>
          <t>Gain (Loss) on Sale of Assets</t>
        </is>
      </c>
      <c r="B8" s="4" t="inlineStr">
        <is>
          <t>The gain on sale of assets recorded to the consolidated statement of comprehensive income (loss) during the year ended December 31, 2018, was determined as follows (in thousands):
Cash proceeds including $715 for inventory
$
9,477
Contingent consideration receivable
3,502
Less net assets sold:
Inventory
(623
)
Transaction costs
(28
)
Gain on sale of assets
$
12,3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The components of inventories as of December 31, 2020 and 2019 consisted of the following (in thousands):
As of December 31,
2020
2019
Raw materials
$
11,760
$
6,750
Work-in-process
33,167
22,465
Finished goods
30,356
24,587
Inventories, net
$
75,283
$
53,8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as of December 31, 2020 and 2019 consisted of the following (in thousands):
As of December 31,
2020
2019
Advance payments for inventory
$
137,680
$
31,203
Deferred charge for taxes on intercompany profit
52,306
46,388
Rabbi trust assets
18,423
12,704
Prepaid income taxes and income tax receivable
102
12,583
Other prepaid expenses and other current assets
43,434
40,699
Prepaid expenses and other current assets
$
251,945
$
143,5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s of December 31, 2020 and 2019 consisted of the following (in thousands):
As of December 31,
2020
2019
Buildings
$
80,341
$
—
Construction in process
63,656
265
Land
38,076
—
Leasehold improvements
26,323
25,985
Software
14,618
14,890
Machinery and equipment
4,695
5,217
Computer equipment
2,858
3,316
Other
6,261
6,334
236,828
56,007
Less accumulated depreciation
(47,791
)
(25,848
)
Property and equipment, net
$
189,037
$
30,1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for Reportable Segments</t>
        </is>
      </c>
      <c r="B4" s="4" t="inlineStr">
        <is>
          <t>The table below presents goodwill for the Company’s reportable segments as of December 31, 2020 (in thousands):
Orphan
Inflammation
Total
Goodwill
$
357,498
$
56,171
$
413,669</t>
        </is>
      </c>
    </row>
    <row r="5">
      <c r="A5" s="4" t="inlineStr">
        <is>
          <t>Amortizable Intangible Assets</t>
        </is>
      </c>
      <c r="B5" s="4" t="inlineStr">
        <is>
          <t>Intangible assets as of December 31, 2020 and 2019 consisted of the following (in thousands):
As of December 31,
2020
2019
Cost Basis
Accumulated Amortization
Net Book Value
Cost Basis
Accumulated Amortization
Net Book Value
Developed technology
$
3,093,886
$
(1,313,934
)
$
1,779,952
$
2,758,403
$
(1,059,595
)
$
1,698,808
Customer relationships
8,100
(5,090
)
3,010
8,100
(4,280
)
3,820
Total intangible assets
$
3,101,986
$
(1,319,024
)
$
1,782,962
$
2,766,503
$
(1,063,875
)
$
1,702,628</t>
        </is>
      </c>
    </row>
    <row r="6">
      <c r="A6" s="4" t="inlineStr">
        <is>
          <t>Estimated Future Amortization Expense</t>
        </is>
      </c>
      <c r="B6" s="4" t="inlineStr">
        <is>
          <t xml:space="preserve"> As of December 31, 2020, estimated future amortization expense was as follows (in thousands):
2021
$
248,936
2022
247,954
2023
247,488
2024
246,011
2025
243,767
Thereafter
548,806
Total
$
1,782,9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 / Expenses</t>
        </is>
      </c>
      <c r="B4" s="4" t="inlineStr">
        <is>
          <t>Accrued expenses as of December 31, 2020 and 2019 consisted of the following (in thousands):
As of December 31,
2020
2019
Accrued milestone payments
$
123,442
$
—
Payroll-related expenses
121,577
84,516
Accrued royalties
68,006
19,985
Consulting and professional services
51,610
32,423
Allowances for returns
40,918
45,082
Pricing review liability
16,046
9,831
Accrued interest
14,207
18,709
Accrued other
49,761
24,688
Accrued expenses
$
485,567
$
235,2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 (Tables)</t>
        </is>
      </c>
      <c r="B1" s="2" t="inlineStr">
        <is>
          <t>12 Months Ended</t>
        </is>
      </c>
    </row>
    <row r="2">
      <c r="B2" s="2" t="inlineStr">
        <is>
          <t>Dec. 31, 2020</t>
        </is>
      </c>
    </row>
    <row r="3">
      <c r="A3" s="3" t="inlineStr">
        <is>
          <t>Valuation And Qualifying Accounts Disclosure [Line Items]</t>
        </is>
      </c>
    </row>
    <row r="4">
      <c r="A4" s="4" t="inlineStr">
        <is>
          <t>Schedule of Accrued Liabilities / Expenses</t>
        </is>
      </c>
      <c r="B4" s="4" t="inlineStr">
        <is>
          <t>Accrued expenses as of December 31, 2020 and 2019 consisted of the following (in thousands):
As of December 31,
2020
2019
Accrued milestone payments
$
123,442
$
—
Payroll-related expenses
121,577
84,516
Accrued royalties
68,006
19,985
Consulting and professional services
51,610
32,423
Allowances for returns
40,918
45,082
Pricing review liability
16,046
9,831
Accrued interest
14,207
18,709
Accrued other
49,761
24,688
Accrued expenses
$
485,567
$
235,234</t>
        </is>
      </c>
    </row>
    <row r="5">
      <c r="A5" s="4" t="inlineStr">
        <is>
          <t>Accrued Trade Discounts and Rebates [Member]</t>
        </is>
      </c>
    </row>
    <row r="6">
      <c r="A6" s="3" t="inlineStr">
        <is>
          <t>Valuation And Qualifying Accounts Disclosure [Line Items]</t>
        </is>
      </c>
    </row>
    <row r="7">
      <c r="A7" s="4" t="inlineStr">
        <is>
          <t>Schedule of Accrued Liabilities / Expenses</t>
        </is>
      </c>
      <c r="B7" s="4" t="inlineStr">
        <is>
          <t>Accrued trade discounts and rebates as of December 31, 2020 and 2019 consisted of the following (in thousands):
As of December 31,
2020
2019
Accrued government rebates and chargebacks
$
172,893
$
164,508
Accrued co-pay and other patient assistance
96,924
163,641
Accrued commercial rebates and wholesaler fees
82,646
138,272
Accrued trade discounts and rebates
$
352,463
$
466,421
Invoiced commercial rebates and wholesaler fees, co-pay and other patient assistance, and government rebates and chargebacks in accounts payable
1,452
489
Total customer-related accruals and allowances
$
353,915
$
466,910</t>
        </is>
      </c>
    </row>
    <row r="8">
      <c r="A8" s="4" t="inlineStr">
        <is>
          <t>Customer-related Accruals and Allowances [Member]</t>
        </is>
      </c>
    </row>
    <row r="9">
      <c r="A9" s="3" t="inlineStr">
        <is>
          <t>Valuation And Qualifying Accounts Disclosure [Line Items]</t>
        </is>
      </c>
    </row>
    <row r="10">
      <c r="A10" s="4" t="inlineStr">
        <is>
          <t>Schedule of Customer-Related Accruals and Allowances</t>
        </is>
      </c>
      <c r="B10" s="4" t="inlineStr">
        <is>
          <t>The following table summarizes changes in the Company’s customer-related accruals and allowances during the years ended December 31, 2020 and 2019 (in thousands):
Wholesaler Fees
Co-Pay and
Government
and Commercial
Other Patient
Rebates and
Rebates
Assistance
Chargebacks
Total
Balance at December 31, 2018
$
153,445
$
179,462
$
128,522
$
461,429
Current provisions relating to sales during the year ended December 31, 2019
484,843
1,519,712
503,652
2,508,207
Adjustments relating to prior-year sales
(5,296
)
—
11,121
5,825
Payments relating to sales during the year ended December 31, 2019
(346,082
)
(1,356,071
)
(339,603
)
(2,041,756
)
Payments relating to prior-year sales
(148,149
)
(179,462
)
(139,184
)
(466,795
)
Balance at December 31, 2019
$
138,761
$
163,641
$
164,508
$
466,910
Current provisions relating to sales during the year ended December 31, 2020
322,144
880,360
596,808
1,799,312
Adjustments relating to prior-year sales
(18,266
)
(3,059
)
(7,794
)
(29,119
)
Payments relating to sales during the year ended December 31, 2020
(240,122
)
(783,517
)
(424,401
)
(1,448,040
)
Payments relating to prior-year sales
(118,419
)
(160,501
)
(156,228
)
(435,148
)
Balance at December 31, 2020
$
84,098
$
96,924
$
172,893
$
353,9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2200429</v>
      </c>
      <c r="C4" s="6" t="n">
        <v>1300029</v>
      </c>
      <c r="D4" s="6" t="n">
        <v>1207570</v>
      </c>
    </row>
    <row r="5">
      <c r="A5" s="4" t="inlineStr">
        <is>
          <t>Cost of goods sold</t>
        </is>
      </c>
      <c r="B5" s="5" t="n">
        <v>532695</v>
      </c>
      <c r="C5" s="5" t="n">
        <v>362175</v>
      </c>
      <c r="D5" s="5" t="n">
        <v>391301</v>
      </c>
    </row>
    <row r="6">
      <c r="A6" s="4" t="inlineStr">
        <is>
          <t>Gross profit</t>
        </is>
      </c>
      <c r="B6" s="5" t="n">
        <v>1667734</v>
      </c>
      <c r="C6" s="5" t="n">
        <v>937854</v>
      </c>
      <c r="D6" s="5" t="n">
        <v>816269</v>
      </c>
    </row>
    <row r="7">
      <c r="A7" s="3" t="inlineStr">
        <is>
          <t>OPERATING EXPENSES:</t>
        </is>
      </c>
    </row>
    <row r="8">
      <c r="A8" s="4" t="inlineStr">
        <is>
          <t>Research and development</t>
        </is>
      </c>
      <c r="B8" s="5" t="n">
        <v>209364</v>
      </c>
      <c r="C8" s="5" t="n">
        <v>103169</v>
      </c>
      <c r="D8" s="5" t="n">
        <v>82762</v>
      </c>
    </row>
    <row r="9">
      <c r="A9" s="4" t="inlineStr">
        <is>
          <t>Selling, general and administrative</t>
        </is>
      </c>
      <c r="B9" s="5" t="n">
        <v>973227</v>
      </c>
      <c r="C9" s="5" t="n">
        <v>697111</v>
      </c>
      <c r="D9" s="5" t="n">
        <v>692485</v>
      </c>
    </row>
    <row r="10">
      <c r="A10" s="4" t="inlineStr">
        <is>
          <t>(Gain) loss on sale of assets</t>
        </is>
      </c>
      <c r="B10" s="5" t="n">
        <v>-4883</v>
      </c>
      <c r="C10" s="5" t="n">
        <v>10963</v>
      </c>
      <c r="D10" s="5" t="n">
        <v>-42985</v>
      </c>
    </row>
    <row r="11">
      <c r="A11" s="4" t="inlineStr">
        <is>
          <t>Impairment of long-lived assets</t>
        </is>
      </c>
      <c r="B11" s="5" t="n">
        <v>1713</v>
      </c>
      <c r="D11" s="5" t="n">
        <v>46096</v>
      </c>
    </row>
    <row r="12">
      <c r="A12" s="4" t="inlineStr">
        <is>
          <t>Total operating expenses</t>
        </is>
      </c>
      <c r="B12" s="5" t="n">
        <v>1177708</v>
      </c>
      <c r="C12" s="5" t="n">
        <v>811243</v>
      </c>
      <c r="D12" s="5" t="n">
        <v>778358</v>
      </c>
    </row>
    <row r="13">
      <c r="A13" s="4" t="inlineStr">
        <is>
          <t>Operating income</t>
        </is>
      </c>
      <c r="B13" s="5" t="n">
        <v>490026</v>
      </c>
      <c r="C13" s="5" t="n">
        <v>126611</v>
      </c>
      <c r="D13" s="5" t="n">
        <v>37911</v>
      </c>
    </row>
    <row r="14">
      <c r="A14" s="3" t="inlineStr">
        <is>
          <t>OTHER EXPENSE, NET:</t>
        </is>
      </c>
    </row>
    <row r="15">
      <c r="A15" s="4" t="inlineStr">
        <is>
          <t>Interest expense, net</t>
        </is>
      </c>
      <c r="B15" s="5" t="n">
        <v>-59616</v>
      </c>
      <c r="C15" s="5" t="n">
        <v>-87089</v>
      </c>
      <c r="D15" s="5" t="n">
        <v>-121692</v>
      </c>
    </row>
    <row r="16">
      <c r="A16" s="4" t="inlineStr">
        <is>
          <t>Loss on debt extinguishment</t>
        </is>
      </c>
      <c r="B16" s="5" t="n">
        <v>-31856</v>
      </c>
      <c r="C16" s="5" t="n">
        <v>-58835</v>
      </c>
    </row>
    <row r="17">
      <c r="A17" s="4" t="inlineStr">
        <is>
          <t>Foreign exchange (loss) gain</t>
        </is>
      </c>
      <c r="B17" s="5" t="n">
        <v>-297</v>
      </c>
      <c r="C17" s="5" t="n">
        <v>33</v>
      </c>
      <c r="D17" s="5" t="n">
        <v>-192</v>
      </c>
    </row>
    <row r="18">
      <c r="A18" s="4" t="inlineStr">
        <is>
          <t>Other income (expense), net</t>
        </is>
      </c>
      <c r="B18" s="5" t="n">
        <v>3388</v>
      </c>
      <c r="C18" s="5" t="n">
        <v>-944</v>
      </c>
      <c r="D18" s="5" t="n">
        <v>841</v>
      </c>
    </row>
    <row r="19">
      <c r="A19" s="4" t="inlineStr">
        <is>
          <t>Total other expense, net</t>
        </is>
      </c>
      <c r="B19" s="5" t="n">
        <v>-88381</v>
      </c>
      <c r="C19" s="5" t="n">
        <v>-146835</v>
      </c>
      <c r="D19" s="5" t="n">
        <v>-121043</v>
      </c>
    </row>
    <row r="20">
      <c r="A20" s="4" t="inlineStr">
        <is>
          <t>Income (loss) before expense (benefit) for income taxes</t>
        </is>
      </c>
      <c r="B20" s="5" t="n">
        <v>401645</v>
      </c>
      <c r="C20" s="5" t="n">
        <v>-20224</v>
      </c>
      <c r="D20" s="5" t="n">
        <v>-83132</v>
      </c>
    </row>
    <row r="21">
      <c r="A21" s="4" t="inlineStr">
        <is>
          <t>Expense (benefit) for income taxes</t>
        </is>
      </c>
      <c r="B21" s="5" t="n">
        <v>11849</v>
      </c>
      <c r="C21" s="5" t="n">
        <v>-593244</v>
      </c>
      <c r="D21" s="5" t="n">
        <v>-44752</v>
      </c>
    </row>
    <row r="22">
      <c r="A22" s="4" t="inlineStr">
        <is>
          <t>Net income (loss)</t>
        </is>
      </c>
      <c r="B22" s="6" t="n">
        <v>389796</v>
      </c>
      <c r="C22" s="6" t="n">
        <v>573020</v>
      </c>
      <c r="D22" s="6" t="n">
        <v>-38380</v>
      </c>
    </row>
    <row r="23">
      <c r="A23" s="4" t="inlineStr">
        <is>
          <t>Net income (loss) per ordinary share—basic</t>
        </is>
      </c>
      <c r="B23" s="8" t="n">
        <v>1.91</v>
      </c>
      <c r="C23" s="8" t="n">
        <v>3.13</v>
      </c>
      <c r="D23" s="8" t="n">
        <v>-0.23</v>
      </c>
    </row>
    <row r="24">
      <c r="A24" s="4" t="inlineStr">
        <is>
          <t>Weighted average ordinary shares outstanding—basic</t>
        </is>
      </c>
      <c r="B24" s="5" t="n">
        <v>203967246</v>
      </c>
      <c r="C24" s="5" t="n">
        <v>182930109</v>
      </c>
      <c r="D24" s="5" t="n">
        <v>166155405</v>
      </c>
    </row>
    <row r="25">
      <c r="A25" s="4" t="inlineStr">
        <is>
          <t>Net income (loss) per ordinary share—diluted</t>
        </is>
      </c>
      <c r="B25" s="8" t="n">
        <v>1.81</v>
      </c>
      <c r="C25" s="8" t="n">
        <v>2.9</v>
      </c>
      <c r="D25" s="8" t="n">
        <v>-0.23</v>
      </c>
    </row>
    <row r="26">
      <c r="A26" s="4" t="inlineStr">
        <is>
          <t>Weighted average ordinary shares outstanding—diluted</t>
        </is>
      </c>
      <c r="B26" s="5" t="n">
        <v>215308768</v>
      </c>
      <c r="C26" s="5" t="n">
        <v>205224221</v>
      </c>
      <c r="D26" s="5" t="n">
        <v>166155405</v>
      </c>
    </row>
    <row r="27">
      <c r="A27" s="3" t="inlineStr">
        <is>
          <t>OTHER COMPREHENSIVE INCOME (LOSS), NET OF TAX</t>
        </is>
      </c>
    </row>
    <row r="28">
      <c r="A28" s="4" t="inlineStr">
        <is>
          <t>Foreign currency translation adjustments</t>
        </is>
      </c>
      <c r="B28" s="6" t="n">
        <v>1760</v>
      </c>
      <c r="C28" s="6" t="n">
        <v>-382</v>
      </c>
      <c r="D28" s="6" t="n">
        <v>-826</v>
      </c>
    </row>
    <row r="29">
      <c r="A29" s="4" t="inlineStr">
        <is>
          <t>Pension remeasurements</t>
        </is>
      </c>
      <c r="D29" s="5" t="n">
        <v>286</v>
      </c>
    </row>
    <row r="30">
      <c r="A30" s="4" t="inlineStr">
        <is>
          <t>Other comprehensive income (loss)</t>
        </is>
      </c>
      <c r="B30" s="5" t="n">
        <v>1760</v>
      </c>
      <c r="C30" s="5" t="n">
        <v>-382</v>
      </c>
      <c r="D30" s="5" t="n">
        <v>-540</v>
      </c>
    </row>
    <row r="31">
      <c r="A31" s="4" t="inlineStr">
        <is>
          <t>Comprehensive income (loss)</t>
        </is>
      </c>
      <c r="B31" s="6" t="n">
        <v>391556</v>
      </c>
      <c r="C31" s="6" t="n">
        <v>572638</v>
      </c>
      <c r="D31" s="6" t="n">
        <v>-389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12 Months Ended</t>
        </is>
      </c>
    </row>
    <row r="2">
      <c r="B2" s="2" t="inlineStr">
        <is>
          <t>Dec. 31, 2020</t>
        </is>
      </c>
    </row>
    <row r="3">
      <c r="A3" s="3" t="inlineStr">
        <is>
          <t>Segment Reporting [Abstract]</t>
        </is>
      </c>
    </row>
    <row r="4">
      <c r="A4" s="4" t="inlineStr">
        <is>
          <t>Summary of Net Sales by Medicine for Reportable Segments</t>
        </is>
      </c>
      <c r="B4" s="4" t="inlineStr">
        <is>
          <t>The following table reflects net sales by medicine for the Company’s reportable segments for the years ended December 31, 2020, 2019 and 2018 (in thousands):
Year Ended December 31,
2020
2019
2018
TEPEZZA
$
820,008
$
—
$
—
KRYSTEXXA
405,849
342,379
258,920
RAVICTI
261,615
228,755
226,650
PROCYSBI
170,102
161,941
154,895
ACTIMMUNE
118,834
107,302
105,563
BUPHENYL
10,549
9,806
21,810
QUINSAIR
698
817
504
Orphan segment net sales
$
1,787,655
$
851,000
$
768,342
PENNSAID 2%
178,011
200,756
190,206
DUEXIS
125,331
115,750
114,672
RAYOS
71,811
78,595
61,067
VIMOVO
37,621
52,106
67,646
MIGERGOT
—
1,822
3,570
LODOTRA
—
—
2,067
Inflammation segment net sales
$
412,774
$
449,029
$
439,228
Total net sales
$
2,200,429
$
1,300,029
$
1,207,570</t>
        </is>
      </c>
    </row>
    <row r="5">
      <c r="A5" s="4" t="inlineStr">
        <is>
          <t>Summary of Reconciliations of Segment Operating Income</t>
        </is>
      </c>
      <c r="B5" s="4" t="inlineStr">
        <is>
          <t>The table below provides reconciliations of the Company’s segment operating income to the Company’s total income (loss) before expense (benefit) for income taxes for the years ended December 31, 2020, 2019 and 2018 (in thousands):
Year Ended December 31,
2020
2019
2018
Segment operating income:
Orphan
$
783,560
$
263,347
$
261,656
Inflammation
212,061
217,855
188,805
Reconciling items:
Amortization and step-up:
Intangible amortization expense
(255,148
)
(230,424
)
(243,634
)
Inventory step-up expense
—
(89
)
(17,312
)
Share-based compensation
(146,627
)
(91,215
)
(114,860
)
Interest expense, net
(59,616
)
(87,089
)
(121,692
)
Acquisition/divestiture-related costs
(49,232
)
(1,032
)
(3,989
)
Upfront, progress and milestone payments related to license and collaboration agreements
(33,000
)
(9,073
)
(90
)
Loss on debt extinguishment
(31,856
)
(58,835
)
—
Depreciation
(24,303
)
(6,733
)
(6,126
)
Impairment of long-lived assets
(1,713
)
—
(46,096
)
Drug substance harmonization costs
(542
)
(457
)
(2,855
)
Foreign exchange (loss) gain
(297
)
33
(192
)
Fees relating to refinancing activities
(54
)
(2,292
)
(937
)
Litigation settlements
—
(1,000
)
(5,750
)
Charges relating to discontinuation of Friedreich's ataxia program
—
(1,076
)
1,464
Restructuring and realignment costs
141
(237
)
(15,350
)
Gain (loss) on sale of assets
4,883
(10,963
)
42,985
Other income (expense), net
3,388
(944
)
841
Income (loss) before expense (benefit) for income taxes
$
401,645
$
(20,224
)
$
(83,132
)</t>
        </is>
      </c>
    </row>
    <row r="6">
      <c r="A6" s="4" t="inlineStr">
        <is>
          <t>Schedule of Gross Sales to Customers Included in Reportable Segments and All Other Customers as a Group</t>
        </is>
      </c>
      <c r="B6" s="4" t="inlineStr">
        <is>
          <t>The following table presents the amount and percentage of gross sales to customers that represented more than 10% of the Company’s gross sales included in its two reportable segments, and all other customers as a group for the years ended December 31, 2020, 2019 and 2018 (in thousands, except percentages):
Year ended December 31,
2020
2019
2018
Amount
% of Gross Sales
Amount
% of Gross Sales
Amount
% of Gross Sales
Customer A
$
1,298,128
32%
$
1,414,617
36%
$
1,553,333
36%
Customer B
959,066
24%
757,138
19%
526,398
12%
Customer C
772,724
19%
664,454
17%
1,011,996
24%
Customer D
521,425
13%
342,694
9%
299,639
7%
Other Customers
488,088
12%
732,921
19%
873,087
21%
Gross Sales
$
4,039,431
100%
$
3,911,824
100%
$
4,264,453
100%</t>
        </is>
      </c>
    </row>
    <row r="7">
      <c r="A7" s="4" t="inlineStr">
        <is>
          <t>Summary of Net Sales Attributed to Geographic Sources</t>
        </is>
      </c>
      <c r="B7" s="4" t="inlineStr">
        <is>
          <t>Geographic revenues are determined based on the country in which the Company’s customers are located. The following table presents a summary of net sales attributed to geographic sources for the years ended December 31, 2020, 2019 and 2018 (in thousands, except percentages):
Year Ended December 31,
Year Ended December 31,
Year Ended December 31, 2018
Amount
% of Total Net Sales
Amount
% of Total Net Sales
Amount
% of Total Net Sales
United States
$
2,191,111
100%
$
1,292,419
99%
$
1,186,519
98%
Rest of world
9,318
*
7,610
1%
21,051
2%
$
2,200,429
$
1,300,029
$
1,207,570
*Less than 1%</t>
        </is>
      </c>
    </row>
    <row r="8">
      <c r="A8" s="4" t="inlineStr">
        <is>
          <t>Summary of Total Long-Lived Assets by Location</t>
        </is>
      </c>
      <c r="B8" s="4" t="inlineStr">
        <is>
          <t>The following table presents total tangible long-lived assets by location as of the years ended December 31, 2020 and 2019 (in thousands):
As of December 31,
2020
2019
United States
$
214,563
$
58,991
Other
8,880
10,971
Total long-lived assets (1)
$
223,443
$
69,962
(1)
Long-lived assets consist of property and equipment and right-of-use leas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at Fair Value on Recurring Basis</t>
        </is>
      </c>
      <c r="B4" s="4" t="inlineStr">
        <is>
          <t xml:space="preserve">The following tables set forth the Company’s financial assets and liabilities at fair value on a recurring basis as of December 31, 2020 and 2019 (in thousands):
December 31, 2020
Level 1
Level 2
Level 3
Total
Assets:
Money market funds
$
1,906,000
$
—
$
—
$
1,906,000
Other current assets
18,423
—
—
18,423
Total assets at fair value
$
1,924,423
$
—
$
—
$
1,924,423
Liabilities:
Other long-term liabilities
(18,423
)
—
—
(18,423
)
Total liabilities at fair value
$
(18,423
)
$
—
$
—
$
(18,423
)
December 31, 2019
Level 1
Level 2
Level 3
Total
Assets:
Money market funds
$
1,029,725
$
—
$
—
$
1,029,725
Other current assets
12,704
—
—
12,704
Total assets at fair value
$
1,042,429
$
—
$
—
$
1,042,429
Liabilities:
Other long-term liabilities
(12,704
)
—
—
(12,704
)
Total liabilities at fair value
$
(12,704
)
$
—
$
—
$
(12,70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12 Months Ended</t>
        </is>
      </c>
    </row>
    <row r="2">
      <c r="B2" s="2" t="inlineStr">
        <is>
          <t>Dec. 31, 2020</t>
        </is>
      </c>
    </row>
    <row r="3">
      <c r="A3" s="3" t="inlineStr">
        <is>
          <t>Debt Disclosure [Abstract]</t>
        </is>
      </c>
    </row>
    <row r="4">
      <c r="A4" s="4" t="inlineStr">
        <is>
          <t>Outstanding Debt Balances</t>
        </is>
      </c>
      <c r="B4" s="4" t="inlineStr">
        <is>
          <t>The Company’s outstanding debt balances as of December 31, 2020 and 2019 consisted of the following (in thousands):
As of December 31,
2020
2019
Term Loan Facility due 2026
$
418,026
$
418,026
Senior Notes due 2027
600,000
600,000
Exchangeable Senior Notes due 2022
—
400,000
Total face value
1,018,026
1,418,026
Debt discount
(10,061
)
(59,922
)
Deferred financing fees
(4,586
)
(5,263
)
Long-term debt and Exchangeable Senior Notes, net
$
1,003,379
$
1,352,841</t>
        </is>
      </c>
    </row>
    <row r="5">
      <c r="A5" s="4" t="inlineStr">
        <is>
          <t>Schedule of Maturities of Long-term Debt</t>
        </is>
      </c>
      <c r="B5" s="4" t="inlineStr">
        <is>
          <t>Scheduled maturities with respect to the Company’s long-term debt are as follows (in thousands):
2021
$
—
2022
—
2023
—
2024
—
2025
—
Thereafter
(1,018,026
)
Total
$
(1,018,0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Schedule of Office Space Lease Agreements in Place for Real Properties</t>
        </is>
      </c>
      <c r="B4" s="4" t="inlineStr">
        <is>
          <t xml:space="preserve">As of December 31, 2020, the Company had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2
Other
8,800
March 31, 2021 to September 15, 2022 </t>
        </is>
      </c>
    </row>
    <row r="5">
      <c r="A5" s="4" t="inlineStr">
        <is>
          <t>Schedule of Operating Lease Liabilities Recorded on the Balance Sheet</t>
        </is>
      </c>
      <c r="B5" s="4" t="inlineStr">
        <is>
          <t>The table below reconciles the undiscounted cash flows for each of the first five years and total of the remaining years to the operating lease liabilities recorded on the Company’s consolidated balance sheet as of December 31, 2020 (in thousands):
2021
$
7,296
2022
6,119
2023
5,969
2024
6,587
2025
6,836
Thereafter
33,241
Total lease payments
66,048
Imputed interest
(18,701
)
Total operating lease liabilities
$
47,3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Remaining Aggregate Potential Milestone Payments Payable Based on Achievement of Net Sales Thresholds</t>
        </is>
      </c>
      <c r="B4" s="4" t="inlineStr">
        <is>
          <t>The aggregate potential milestone payments of $225.0 million are payable based on certain TEPEZZA worldwide net sales thresholds being achieved as noted in the following table:
TEPEZZA Worldwide Net Sales Threshold
Milestone Payment
&gt;$250 million
$50 million
&gt;$375 million
$75 million
&gt;$500 million
$100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nd Long-Term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 summarizes stock option activity during the year ended December 31, 2020:
Weighted Average
Weighted
Contractual Term
Aggregate
Average
Remaining
Intrinsic Value
Options
Exercise Price
(in years)
(in thousands)
Outstanding as of December 31, 2019
9,564,202
$
19.85
5.43
$
156,270
Granted
—
—
Exercised
(2,347,131
)
15.70
Forfeited
(61,436
)
16.11
Expired
(26,020
)
24.34
Outstanding as of December 31, 2020
7,129,615
21.24
4.60
370,073
Exercisable as of December 31, 2020
7,012,012
$
21.25
4.55
$
363,947
Stock options typically have a contractual term of ten years from grant date.</t>
        </is>
      </c>
    </row>
    <row r="5">
      <c r="A5" s="4" t="inlineStr">
        <is>
          <t>Summary of Outstanding Stock Options</t>
        </is>
      </c>
      <c r="B5" s="4" t="inlineStr">
        <is>
          <t>The following table summarizes the Company’s outstanding stock options at December 31, 2020: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62,713
$
2.70
2.24
62,713
$
2.70
2.24
$4.01- $8.00
83,752
7.10
2.53
83,752
7.10
2.53
$8.01 - $12.00
127,841
8.85
3.42
127,841
8.85
3.42
$12.01 - $17.00
1,343,025
14.14
5.03
1,304,048
14.14
4.98
$17.01 - $22.00
1,082,341
17.96
5.51
1,050,217
17.98
5.49
$22.01 - $28.00
2,521,823
22.28
4.23
2,521,823
22.28
4.23
$28.01 - $36.00
1,908,120
28.80
4.52
1,861,618
28.79
4.41
7,129,615
$
21.24
4.60
7,012,012
$
21.25
4.55</t>
        </is>
      </c>
    </row>
    <row r="6">
      <c r="A6" s="4" t="inlineStr">
        <is>
          <t>Weighted Average Fair Value per Share of Stock Option Awards Granted and Assumptions Used to Value Stock Options</t>
        </is>
      </c>
      <c r="B6" s="4" t="inlineStr">
        <is>
          <t xml:space="preserve"> The weighted average fair value per share of stock option awards granted during the years ended December 31, 2019 and 2018, and assumptions used to value stock options, are as follows:
2019
2018
Dividend yield
—
—
Risk-free interest rate
1.6
%
2.3%-2.8%
Weighted average volatility
56.5
%
49.5
%
Expected term (in years)
6.00
5.56
Weighted average grant date fair value per share of options granted
$
15.77
$
6.93</t>
        </is>
      </c>
    </row>
    <row r="7">
      <c r="A7" s="4" t="inlineStr">
        <is>
          <t>Summary of Restricted Stock Unit Activity</t>
        </is>
      </c>
      <c r="B7" s="4" t="inlineStr">
        <is>
          <t xml:space="preserve">The following table summarizes restricted stock unit activity for the year ended December 31, 2020:
Weighted Average
Number of
Grant-Date Fair
Units
Value Per Units
Outstanding as of December 31, 2019
6,541,224
$
18.55
Granted
2,781,080
39.01
Vested
(2,995,881
)
18.21
Forfeited
(417,303
)
25.40
Outstanding as of December 31, 2020
5,909,120
$
27.87
The grant-date fair value of restricted stock units is the closing price of the Company’s ordinary shares on the date of grant. </t>
        </is>
      </c>
    </row>
    <row r="8">
      <c r="A8" s="4" t="inlineStr">
        <is>
          <t>Summary of Performance Stock Unit Awards (PSUs) Activity</t>
        </is>
      </c>
      <c r="B8" s="4" t="inlineStr">
        <is>
          <t xml:space="preserve">The following table summarizes performance stock unit awards (“PSUs”) activity for the year ended December 31, 2020:
Weighted
Recorded
Average
Weighted
Grant-Date
Average
Average
Number
Fair Value
Illiquidity
Fair Value
of Units
Per Unit
Discount
Per Unit
Outstanding as of December 31, 2019
3,558,900
Granted
587,802
$
42.38
8.13
%
$
38.94
Forfeited
(224,145
)
25.60
(1.34
)%
25.94
Vested
(1,401,574
)
20.85
0.00
%
20.85
Performance Based Adjustment (1)
89,941
20.24
0.00
%
20.24
Outstanding as of December 31, 2020
2,610,924
(1)
Represents adjustment based on the net sales performance criteria meeting 119.2% of target as of December 31, 2019 for the 2019 PSUs (as defined below). </t>
        </is>
      </c>
    </row>
    <row r="9">
      <c r="A9" s="4" t="inlineStr">
        <is>
          <t>Summary of Significant Valuation Assumptions Related to 2019 PSUs</t>
        </is>
      </c>
      <c r="B9" s="4" t="inlineStr">
        <is>
          <t>All PSUs outstanding at December 31, 2020 may vest in a range of between 0% and 200%, with the exception of the modified KRYSTEXXA 2020 Net Sales PSUs which are now capped at 150%, based on the performance metrics described above. The Company accounts for the 2019 PSUs and 2020 PSUs as equity-settled awards in accordance with ASC 718. Because the value of the 2019 Relative TSR PSUs and 2020 Relative TSR PSUs are dependent upon the attainment of a level of TSR, it requires the impact of the market condition to be considered when estimating the fair value of the 2019 Relative TSR PSUs and 2020 Relative TSR PSUs. As a result, the Monte Carlo model is applied and the most significant valuation assumptions used related to the 2020 PSUs during the year ended December 31, 2020, include:
Valuation date stock price
$
36.10
Expected volatility
47.3
%
Risk-free rate
1.5
%</t>
        </is>
      </c>
    </row>
    <row r="10">
      <c r="A10" s="4" t="inlineStr">
        <is>
          <t>Summary of Share-Based Compensation Expense</t>
        </is>
      </c>
      <c r="B10" s="4" t="inlineStr">
        <is>
          <t>The following table summarizes share-based compensation expense included in the Company’s consolidated statements of operations for the years ended December 31, 2020, 2019 and 2018 (in thousands):
For the Years Ended
December 31,
2020
2019
2018
Share-based compensation expense:
Cost of goods sold
$
7,203
$
3,818
$
3,699
Research and development
13,973
9,117
8,880
Selling, general and administrative
125,451
78,280
102,281
Total share-based compensation expense
$
146,627
$
91,215
$
114,8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any's of Loss Before Benefit for Income Taxes</t>
        </is>
      </c>
      <c r="B4" s="4" t="inlineStr">
        <is>
          <t>NOTE 19 – INCOME TAXES The Company’s income (loss) before expense (benefit) for income taxes by jurisdiction for the years ended December 31, 2020, 2019 and 2018 is as follows (in thousands):
For the Years Ended December 31,
2020
2019
2018
Ireland
$
94,527
$
77,272
$
(10,944
)
United States
(13,716
)
(21,269
)
(179,388
)
Other foreign
320,834
(76,227
)
107,200
Income (loss) before expense (benefit) for income taxes
$
401,645
$
(20,224
)
$
(83,132
)</t>
        </is>
      </c>
    </row>
    <row r="5">
      <c r="A5" s="4" t="inlineStr">
        <is>
          <t>Components of Benefit for Income Taxes</t>
        </is>
      </c>
      <c r="B5" s="4" t="inlineStr">
        <is>
          <t>The components of the expense (benefit) for income taxes were as follows for the years ended December 31, 2020, 2019 and 2018 (in thousands):
For the Years Ended December 31,
2020
2019
2018
Current expense (benefit) provision
Ireland
$
14,413
$
(1,233
)
$
(245
)
U.S. – Federal and State
18,418
(4,663
)
42,791
Other foreign
1,597
1,257
843
Total current expense (benefit) provision
34,428
(4,639
)
43,389
Deferred benefit provision
Ireland
$
(15,844
)
$
(556,370
)
$
(14,184
)
U.S. – Federal and State
(824
)
(7,581
)
(62,788
)
Other foreign
(5,911
)
(24,654
)
(11,169
)
Total deferred benefit
(22,579
)
(588,605
)
(88,141
)
Total expense (benefit) for income taxes
$
11,849
$
(593,244
)
$
(44,752
)</t>
        </is>
      </c>
    </row>
    <row r="6">
      <c r="A6" s="4" t="inlineStr">
        <is>
          <t>Reconciliation Between Irish Statutory Rate and U.S Federal Statutory Income Tax Rate</t>
        </is>
      </c>
      <c r="B6" s="4" t="inlineStr">
        <is>
          <t>A reconciliation between the Irish statutory income tax rate to the Company’s effective tax rate for 2020, 2019 and 2018 is as follows (in thousands):
For the Years Ended December 31,
2020
2019
2018
Irish income tax at statutory rate (12.5%)
$
50,206
$
(2,528
)
$
(10,392
)
Foreign tax rate differential
(46,382
)
14,111
8,927
Share-based compensation
(23,793
)
(4,614
)
21,383
U.S. federal and state tax credits
(13,809
)
(16,752
)
(4,405
)
Intercompany inventory transfers
(5,918
)
(24,654
)
(11,169
)
Change in U.S. state effective tax rate
(1,737
)
(1,551
)
8,103
Notional interest deduction
—
(19,982
)
(24,455
)
Liquidation of foreign partnership
—
—
(42,689
)
Write-off and reinstatement of U.S. deferred tax asset related to interest expense carryforwards due to the Tax Act
—
—
(37,392
)
Disallowed interest
236
1,749
3,023
U.S state income taxes
724
(135
)
(6,515
)
Uncertain tax positions
1,593
(382
)
2,456
Change in valuation allowances
4,183
4,069
(1,115
)
Intercompany transfer of IP assets
5,193
(553,334
)
45,780
Non-deductible in-process research and development costs
9,475
—
—
Disqualified compensation expense
14,601
7,219
4,831
Write-off of U.S. deferred tax asset related to interest expense due to Anti-Hybrid Rules
15,250
—
—
Other, net
2,027
3,540
(1,123
)
Expense (benefit) for income taxes
$
11,849
$
(593,244
)
$
(44,752
)
Effective income tax rate
3.0
%
2933.5
%
53.8
%</t>
        </is>
      </c>
    </row>
    <row r="7">
      <c r="A7" s="4" t="inlineStr">
        <is>
          <t>Significant Components of Deferred Tax Assets and Liabilities</t>
        </is>
      </c>
      <c r="B7" s="4" t="inlineStr">
        <is>
          <t>Significant components of the Company’s net deferred tax assets and liabilities, are as follows (in thousands):
As of December 31,
2020
2019
Deferred tax assets:
Intangible assets
$
362,599
$
332,764
Net operating loss carryforwards
34,258
35,762
Intercompany interest
42,239
60,885
Accrued compensation
54,770
40,851
Accruals and reserves
18,267
14,097
U.S. federal and state credits
17,893
12,977
Other
—
5,345
Total deferred tax assets
530,026
502,681
Valuation allowance
(33,985
)
(29,268
)
Deferred tax assets, net of valuation allowance
$
496,041
$
473,413
Deferred tax liabilities:
Debt discount
$
1,271
$
12,495
Other
403
—
Total deferred tax liabilities
1,674
12,495
Net deferred income tax asset
$
(494,367
)
$
(460,918
)</t>
        </is>
      </c>
    </row>
    <row r="8">
      <c r="A8" s="4" t="inlineStr">
        <is>
          <t>Reconciliation of Beginning and Ending Amounts of Valuation Allowance</t>
        </is>
      </c>
      <c r="B8" s="4" t="inlineStr">
        <is>
          <t>A reconciliation of the beginning and ending amounts of valuation allowances for the years ended December 31, 2020, 2019 and 2018 is as follows (in thousands):
Valuation allowances at December 31, 2017
$
(25,650
)
Increase for 2018 activity
(3,328
)
Release of valuation allowances
2,506
Valuation allowances at December 31, 2018
$
(26,472
)
Increase for 2019 activity
(5,693
)
Release of valuation allowances
2,897
Valuation allowances at December 31, 2019
$
(29,268
)
Increase for 2020 activity
(8,841
)
Release of valuation allowances
4,124
Valuation allowances at December 31, 2020
$
(33,985
)</t>
        </is>
      </c>
    </row>
    <row r="9">
      <c r="A9" s="4" t="inlineStr">
        <is>
          <t>Changes in Uncertain Income Tax Positions</t>
        </is>
      </c>
      <c r="B9" s="4" t="inlineStr">
        <is>
          <t>changes in the Company's uncertain income tax positions for the years ended December 31, 2020, 2019 and 2018, excluding interest and penalties, consisted of the following (in thousands):
For the Years Ended
December 31,
2020
2019
2018
Beginning balance – uncertain tax positions
$
27,428
$
26,306
$
23,404
Tax positions in the year:
Additions
3,837
2,553
1,899
Acquired uncertain tax positions
—
—
—
Tax positions related to prior years:
Additions
—
1,663
1,531
Settlements and lapses
(1,834
)
(3,094
)
(528
)
Ending balance – uncertain tax positions
$
29,431
$
27,428
$
26,3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Selected Financial Results of Operations</t>
        </is>
      </c>
      <c r="B4" s="4" t="inlineStr">
        <is>
          <t xml:space="preserve">The following table provides a summary of selected financial results of operations by quarter for the years ended December 31, 2020 and 2019 (in thousands, except per share data):
2020
First
Second
Third
Fourth
Net sales
$
355,909
$
462,779
$
636,427
$
745,314
Gross profit
258,493
341,264
484,952
583,025
Operating (loss) income
(16,491
)
37,864
228,582
240,071
Net (loss) income
(13,591
)
(80,010
)
292,840
190,557
Net (loss) income per ordinary share - basic
$
(0.07
)
$
(0.42
)
$
1.38
$
0.86
Net (loss) income per ordinary share - diluted
(0.07
)
(0.42
)
1.31
0.82
2019
First
Second
Third
Fourth (1)
Net sales
$
280,371
$
320,647
$
335,466
$
363,545
Gross profit
192,229
231,484
245,517
268,624
Operating (loss) income
(1,795
)
25,112
48,619
54,675
Net (loss) income
(32,863
)
(5,120
)
18,234
592,769
Net (loss) income per ordinary share - basic
$
(0.19
)
$
(0.03
)
$
0.10
$
3.16
Net (loss) income per ordinary share - diluted
(0.19
)
(0.03
)
0.09
2.84
(1)
During the year ended December 31, 2019, the Company prospectively applied the if-converted method to the Exchangeable Senior Notes when determining the diluted net income (loss) per sha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Business Overview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Basis Of Presentation [Line Items]</t>
        </is>
      </c>
    </row>
    <row r="4">
      <c r="A4" s="4" t="inlineStr">
        <is>
          <t>Expense (benefit) for income taxes</t>
        </is>
      </c>
      <c r="B4" s="6" t="n">
        <v>11849</v>
      </c>
      <c r="C4" s="6" t="n">
        <v>-593244</v>
      </c>
      <c r="D4" s="6" t="n">
        <v>-44752</v>
      </c>
    </row>
    <row r="5">
      <c r="A5" s="4" t="inlineStr">
        <is>
          <t>Increase in share based compensation expense</t>
        </is>
      </c>
      <c r="B5" s="6" t="n">
        <v>146627</v>
      </c>
      <c r="C5" s="6" t="n">
        <v>91215</v>
      </c>
      <c r="D5" s="6" t="n">
        <v>114860</v>
      </c>
    </row>
    <row r="6">
      <c r="A6" s="4" t="inlineStr">
        <is>
          <t>Number of reportable segments | Segment</t>
        </is>
      </c>
      <c r="B6" s="5" t="n">
        <v>2</v>
      </c>
    </row>
    <row r="7">
      <c r="A7" s="4" t="inlineStr">
        <is>
          <t>Out Of Period Adjustments [Member]</t>
        </is>
      </c>
    </row>
    <row r="8">
      <c r="A8" s="3" t="inlineStr">
        <is>
          <t>Basis Of Presentation [Line Items]</t>
        </is>
      </c>
    </row>
    <row r="9">
      <c r="A9" s="4" t="inlineStr">
        <is>
          <t>Expense (benefit) for income taxes</t>
        </is>
      </c>
      <c r="B9" s="6" t="n">
        <v>3200</v>
      </c>
    </row>
    <row r="10">
      <c r="A10" s="4" t="inlineStr">
        <is>
          <t>Increase in share based compensation expense</t>
        </is>
      </c>
      <c r="B10" s="5" t="n">
        <v>1900</v>
      </c>
    </row>
    <row r="11">
      <c r="A11" s="4" t="inlineStr">
        <is>
          <t>Employee benefits and share-based compensation</t>
        </is>
      </c>
      <c r="B11" s="6" t="n">
        <v>2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ummary of Significant Accounting Policies - Additional Information (Detail) $ in Thousands</t>
        </is>
      </c>
      <c r="B1" s="2" t="inlineStr">
        <is>
          <t>12 Months Ended</t>
        </is>
      </c>
    </row>
    <row r="2">
      <c r="B2" s="2" t="inlineStr">
        <is>
          <t>Dec. 31, 2020USD ($)Customer</t>
        </is>
      </c>
      <c r="C2" s="2" t="inlineStr">
        <is>
          <t>Dec. 31, 2019USD ($)Customer</t>
        </is>
      </c>
      <c r="D2" s="2" t="inlineStr">
        <is>
          <t>Dec. 31, 2018USD ($)</t>
        </is>
      </c>
      <c r="E2" s="2" t="inlineStr">
        <is>
          <t>Jan. 01, 2019USD ($)</t>
        </is>
      </c>
    </row>
    <row r="3">
      <c r="A3" s="3" t="inlineStr">
        <is>
          <t>Summary Of Significant Accounting Policies [Line Items]</t>
        </is>
      </c>
    </row>
    <row r="4">
      <c r="A4" s="4" t="inlineStr">
        <is>
          <t>Cash discount to incentive for prompt payment</t>
        </is>
      </c>
      <c r="B4" s="4" t="inlineStr">
        <is>
          <t>2.00%</t>
        </is>
      </c>
    </row>
    <row r="5">
      <c r="A5" s="4" t="inlineStr">
        <is>
          <t>Equity Method Investments</t>
        </is>
      </c>
      <c r="B5" s="6" t="n">
        <v>600</v>
      </c>
    </row>
    <row r="6">
      <c r="A6" s="4" t="inlineStr">
        <is>
          <t>Research and development expenses</t>
        </is>
      </c>
      <c r="B6" s="5" t="n">
        <v>209364</v>
      </c>
      <c r="C6" s="6" t="n">
        <v>103169</v>
      </c>
      <c r="D6" s="6" t="n">
        <v>82762</v>
      </c>
    </row>
    <row r="7">
      <c r="A7" s="4" t="inlineStr">
        <is>
          <t>Advertising expenses</t>
        </is>
      </c>
      <c r="B7" s="5" t="n">
        <v>114400</v>
      </c>
      <c r="C7" s="5" t="n">
        <v>35800</v>
      </c>
      <c r="D7" s="6" t="n">
        <v>21600</v>
      </c>
    </row>
    <row r="8">
      <c r="A8" s="4" t="inlineStr">
        <is>
          <t>Lease liabilities</t>
        </is>
      </c>
      <c r="B8" s="5" t="n">
        <v>47347</v>
      </c>
    </row>
    <row r="9">
      <c r="A9" s="4" t="inlineStr">
        <is>
          <t>Right-of-use assets</t>
        </is>
      </c>
      <c r="B9" s="6" t="n">
        <v>34400</v>
      </c>
      <c r="C9" s="6" t="n">
        <v>39800</v>
      </c>
    </row>
    <row r="10">
      <c r="A10" s="4" t="inlineStr">
        <is>
          <t>Lessee, operating lease, existence of option to extend</t>
        </is>
      </c>
      <c r="B10" s="4" t="inlineStr">
        <is>
          <t>true</t>
        </is>
      </c>
    </row>
    <row r="11">
      <c r="A11" s="4" t="inlineStr">
        <is>
          <t>Lessee, operating lease, existence of option to terminate</t>
        </is>
      </c>
      <c r="B11" s="4" t="inlineStr">
        <is>
          <t>true</t>
        </is>
      </c>
    </row>
    <row r="12">
      <c r="A12" s="4" t="inlineStr">
        <is>
          <t>Accounting Standards Update 2016-02</t>
        </is>
      </c>
    </row>
    <row r="13">
      <c r="A13" s="3" t="inlineStr">
        <is>
          <t>Summary Of Significant Accounting Policies [Line Items]</t>
        </is>
      </c>
    </row>
    <row r="14">
      <c r="A14" s="4" t="inlineStr">
        <is>
          <t>Lease liabilities</t>
        </is>
      </c>
      <c r="E14" s="6" t="n">
        <v>38000</v>
      </c>
    </row>
    <row r="15">
      <c r="A15" s="4" t="inlineStr">
        <is>
          <t>Right-of-use assets</t>
        </is>
      </c>
      <c r="E15" s="6" t="n">
        <v>36000</v>
      </c>
    </row>
    <row r="16">
      <c r="A16" s="4" t="inlineStr">
        <is>
          <t>Customer Concentration Risk [Member] | Accounts Receivable [Member]</t>
        </is>
      </c>
    </row>
    <row r="17">
      <c r="A17" s="3" t="inlineStr">
        <is>
          <t>Summary Of Significant Accounting Policies [Line Items]</t>
        </is>
      </c>
    </row>
    <row r="18">
      <c r="A18" s="4" t="inlineStr">
        <is>
          <t>Number of major customers for accounts receivable | Customer</t>
        </is>
      </c>
      <c r="B18" s="5" t="n">
        <v>4</v>
      </c>
      <c r="C18" s="5" t="n">
        <v>4</v>
      </c>
    </row>
    <row r="19">
      <c r="A19" s="4" t="inlineStr">
        <is>
          <t>Percentage of concentration risk</t>
        </is>
      </c>
      <c r="B19" s="4" t="inlineStr">
        <is>
          <t>93.00%</t>
        </is>
      </c>
      <c r="C19" s="4" t="inlineStr">
        <is>
          <t>84.00%</t>
        </is>
      </c>
    </row>
    <row r="20">
      <c r="A20" s="4" t="inlineStr">
        <is>
          <t>Maximum [Member]</t>
        </is>
      </c>
    </row>
    <row r="21">
      <c r="A21" s="3" t="inlineStr">
        <is>
          <t>Summary Of Significant Accounting Policies [Line Items]</t>
        </is>
      </c>
    </row>
    <row r="22">
      <c r="A22" s="4" t="inlineStr">
        <is>
          <t>Cash and cash equivalents maturity period</t>
        </is>
      </c>
      <c r="B22" s="4" t="inlineStr">
        <is>
          <t>3 months</t>
        </is>
      </c>
    </row>
    <row r="23">
      <c r="A23" s="4" t="inlineStr">
        <is>
          <t>Useful life of intangible assets</t>
        </is>
      </c>
      <c r="B23" s="4" t="inlineStr">
        <is>
          <t>13 years</t>
        </is>
      </c>
    </row>
    <row r="24">
      <c r="A24" s="4" t="inlineStr">
        <is>
          <t>Minimum [Member]</t>
        </is>
      </c>
    </row>
    <row r="25">
      <c r="A25" s="3" t="inlineStr">
        <is>
          <t>Summary Of Significant Accounting Policies [Line Items]</t>
        </is>
      </c>
    </row>
    <row r="26">
      <c r="A26" s="4" t="inlineStr">
        <is>
          <t>Useful life of intangible assets</t>
        </is>
      </c>
      <c r="B26"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6" customWidth="1" min="6" max="6"/>
    <col width="29" customWidth="1" min="7" max="7"/>
  </cols>
  <sheetData>
    <row r="1">
      <c r="A1" s="1" t="inlineStr">
        <is>
          <t>Consolidated Statements of Shareholders' Equity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Dec. 31, 2017</t>
        </is>
      </c>
      <c r="B2" s="6" t="n">
        <v>1101452</v>
      </c>
      <c r="C2" s="6" t="n">
        <v>16</v>
      </c>
      <c r="D2" s="6" t="n">
        <v>-4585</v>
      </c>
      <c r="E2" s="6" t="n">
        <v>2248979</v>
      </c>
      <c r="F2" s="6" t="n">
        <v>-983</v>
      </c>
      <c r="G2" s="6" t="n">
        <v>-1141975</v>
      </c>
    </row>
    <row r="3">
      <c r="A3" s="4" t="inlineStr">
        <is>
          <t>Beginning balance, shares at Dec. 31, 2017</t>
        </is>
      </c>
      <c r="C3" s="5" t="n">
        <v>164785083</v>
      </c>
      <c r="D3" s="5" t="n">
        <v>384366</v>
      </c>
    </row>
    <row r="4">
      <c r="A4" s="4" t="inlineStr">
        <is>
          <t>Cumulative effect adjustments - New accounting pronouncements and adoption</t>
        </is>
      </c>
      <c r="B4" s="5" t="n">
        <v>1586</v>
      </c>
      <c r="G4" s="5" t="n">
        <v>1586</v>
      </c>
    </row>
    <row r="5">
      <c r="A5" s="4" t="inlineStr">
        <is>
          <t>Issuance of ordinary shares in conjunction with vesting of restricted stock units and stock option exercises</t>
        </is>
      </c>
      <c r="B5" s="5" t="n">
        <v>16973</v>
      </c>
      <c r="C5" s="6" t="n">
        <v>1</v>
      </c>
      <c r="E5" s="5" t="n">
        <v>16972</v>
      </c>
    </row>
    <row r="6">
      <c r="A6" s="4" t="inlineStr">
        <is>
          <t>Issuance of ordinary shares in conjunction with vesting of restricted stock units and stock option exercises, shares</t>
        </is>
      </c>
      <c r="C6" s="5" t="n">
        <v>3541933</v>
      </c>
    </row>
    <row r="7">
      <c r="A7" s="4" t="inlineStr">
        <is>
          <t>Ordinary shares withheld for payment of employees’ withholding tax liability</t>
        </is>
      </c>
      <c r="B7" s="5" t="n">
        <v>-14455</v>
      </c>
      <c r="E7" s="5" t="n">
        <v>-14455</v>
      </c>
    </row>
    <row r="8">
      <c r="A8" s="4" t="inlineStr">
        <is>
          <t>Issuance of ordinary shares in conjunction with ESPP program</t>
        </is>
      </c>
      <c r="B8" s="5" t="n">
        <v>8610</v>
      </c>
      <c r="E8" s="5" t="n">
        <v>8610</v>
      </c>
    </row>
    <row r="9">
      <c r="A9" s="4" t="inlineStr">
        <is>
          <t>Issuance of ordinary shares in conjunction with ESPP programs, shares</t>
        </is>
      </c>
      <c r="C9" s="5" t="n">
        <v>917504</v>
      </c>
    </row>
    <row r="10">
      <c r="A10" s="4" t="inlineStr">
        <is>
          <t>Share-based compensation</t>
        </is>
      </c>
      <c r="B10" s="5" t="n">
        <v>114860</v>
      </c>
      <c r="E10" s="5" t="n">
        <v>114860</v>
      </c>
    </row>
    <row r="11">
      <c r="A11" s="4" t="inlineStr">
        <is>
          <t>Currency translation adjustment</t>
        </is>
      </c>
      <c r="B11" s="5" t="n">
        <v>-826</v>
      </c>
      <c r="F11" s="5" t="n">
        <v>-826</v>
      </c>
    </row>
    <row r="12">
      <c r="A12" s="4" t="inlineStr">
        <is>
          <t>Pension remeasurements</t>
        </is>
      </c>
      <c r="B12" s="5" t="n">
        <v>286</v>
      </c>
      <c r="F12" s="5" t="n">
        <v>286</v>
      </c>
    </row>
    <row r="13">
      <c r="A13" s="4" t="inlineStr">
        <is>
          <t>Net (loss) income</t>
        </is>
      </c>
      <c r="B13" s="5" t="n">
        <v>-38380</v>
      </c>
      <c r="G13" s="5" t="n">
        <v>-38380</v>
      </c>
    </row>
    <row r="14">
      <c r="A14" s="4" t="inlineStr">
        <is>
          <t>Ending balance at Dec. 31, 2018</t>
        </is>
      </c>
      <c r="B14" s="5" t="n">
        <v>1190106</v>
      </c>
      <c r="C14" s="6" t="n">
        <v>17</v>
      </c>
      <c r="D14" s="6" t="n">
        <v>-4585</v>
      </c>
      <c r="E14" s="5" t="n">
        <v>2374966</v>
      </c>
      <c r="F14" s="5" t="n">
        <v>-1523</v>
      </c>
      <c r="G14" s="5" t="n">
        <v>-1178769</v>
      </c>
    </row>
    <row r="15">
      <c r="A15" s="4" t="inlineStr">
        <is>
          <t>Ending balance, shares at Dec. 31, 2018</t>
        </is>
      </c>
      <c r="C15" s="5" t="n">
        <v>169244520</v>
      </c>
      <c r="D15" s="5" t="n">
        <v>384366</v>
      </c>
    </row>
    <row r="16">
      <c r="A16" s="4" t="inlineStr">
        <is>
          <t>Cumulative effect adjustments - New accounting pronouncements and adoption</t>
        </is>
      </c>
      <c r="B16" s="5" t="n">
        <v>67</v>
      </c>
      <c r="G16" s="5" t="n">
        <v>67</v>
      </c>
    </row>
    <row r="17">
      <c r="A17" s="4" t="inlineStr">
        <is>
          <t>Issuance of ordinary shares - public offering</t>
        </is>
      </c>
      <c r="B17" s="5" t="n">
        <v>326794</v>
      </c>
      <c r="C17" s="6" t="n">
        <v>2</v>
      </c>
      <c r="E17" s="5" t="n">
        <v>326792</v>
      </c>
    </row>
    <row r="18">
      <c r="A18" s="4" t="inlineStr">
        <is>
          <t>Issuance of ordinary shares - public offering, shares</t>
        </is>
      </c>
      <c r="C18" s="5" t="n">
        <v>14081632</v>
      </c>
    </row>
    <row r="19">
      <c r="A19" s="4" t="inlineStr">
        <is>
          <t>Issuance of ordinary shares in conjunction with vesting of restricted stock units and stock option exercises</t>
        </is>
      </c>
      <c r="B19" s="5" t="n">
        <v>24881</v>
      </c>
      <c r="E19" s="5" t="n">
        <v>24881</v>
      </c>
    </row>
    <row r="20">
      <c r="A20" s="4" t="inlineStr">
        <is>
          <t>Issuance of ordinary shares in conjunction with vesting of restricted stock units and stock option exercises, shares</t>
        </is>
      </c>
      <c r="C20" s="5" t="n">
        <v>4227998</v>
      </c>
    </row>
    <row r="21">
      <c r="A21" s="4" t="inlineStr">
        <is>
          <t>Ordinary shares withheld for payment of employees’ withholding tax liability</t>
        </is>
      </c>
      <c r="B21" s="5" t="n">
        <v>-31569</v>
      </c>
      <c r="E21" s="5" t="n">
        <v>-31569</v>
      </c>
    </row>
    <row r="22">
      <c r="A22" s="4" t="inlineStr">
        <is>
          <t>Issuance of ordinary shares in conjunction with ESPP program</t>
        </is>
      </c>
      <c r="B22" s="5" t="n">
        <v>11317</v>
      </c>
      <c r="E22" s="5" t="n">
        <v>11317</v>
      </c>
    </row>
    <row r="23">
      <c r="A23" s="4" t="inlineStr">
        <is>
          <t>Issuance of ordinary shares in conjunction with ESPP programs, shares</t>
        </is>
      </c>
      <c r="C23" s="5" t="n">
        <v>847890</v>
      </c>
    </row>
    <row r="24">
      <c r="A24" s="4" t="inlineStr">
        <is>
          <t>Share-based compensation</t>
        </is>
      </c>
      <c r="B24" s="5" t="n">
        <v>91215</v>
      </c>
      <c r="E24" s="5" t="n">
        <v>91215</v>
      </c>
    </row>
    <row r="25">
      <c r="A25" s="4" t="inlineStr">
        <is>
          <t>Currency translation adjustment</t>
        </is>
      </c>
      <c r="B25" s="5" t="n">
        <v>-382</v>
      </c>
      <c r="F25" s="5" t="n">
        <v>-382</v>
      </c>
    </row>
    <row r="26">
      <c r="A26" s="4" t="inlineStr">
        <is>
          <t>Net (loss) income</t>
        </is>
      </c>
      <c r="B26" s="5" t="n">
        <v>573020</v>
      </c>
      <c r="G26" s="5" t="n">
        <v>573020</v>
      </c>
    </row>
    <row r="27">
      <c r="A27" s="4" t="inlineStr">
        <is>
          <t>Ending balance at Dec. 31, 2019</t>
        </is>
      </c>
      <c r="B27" s="5" t="n">
        <v>2185449</v>
      </c>
      <c r="C27" s="6" t="n">
        <v>19</v>
      </c>
      <c r="D27" s="6" t="n">
        <v>-4585</v>
      </c>
      <c r="E27" s="5" t="n">
        <v>2797602</v>
      </c>
      <c r="F27" s="5" t="n">
        <v>-1905</v>
      </c>
      <c r="G27" s="5" t="n">
        <v>-605682</v>
      </c>
    </row>
    <row r="28">
      <c r="A28" s="4" t="inlineStr">
        <is>
          <t>Ending balance, shares at Dec. 31, 2019</t>
        </is>
      </c>
      <c r="C28" s="5" t="n">
        <v>188402040</v>
      </c>
      <c r="D28" s="5" t="n">
        <v>384366</v>
      </c>
    </row>
    <row r="29">
      <c r="A29" s="4" t="inlineStr">
        <is>
          <t>Issuance of ordinary shares in conjunction with Exchangeable Senior Notes</t>
        </is>
      </c>
      <c r="B29" s="5" t="n">
        <v>395672</v>
      </c>
      <c r="C29" s="6" t="n">
        <v>1</v>
      </c>
      <c r="E29" s="5" t="n">
        <v>395671</v>
      </c>
    </row>
    <row r="30">
      <c r="A30" s="4" t="inlineStr">
        <is>
          <t>Issuance of ordinary shares in conjunction with Exchangeable Senior Notes, shares</t>
        </is>
      </c>
      <c r="C30" s="5" t="n">
        <v>13898414</v>
      </c>
    </row>
    <row r="31">
      <c r="A31" s="4" t="inlineStr">
        <is>
          <t>Issuance of ordinary shares - public offering</t>
        </is>
      </c>
      <c r="B31" s="5" t="n">
        <v>919514</v>
      </c>
      <c r="C31" s="6" t="n">
        <v>1</v>
      </c>
      <c r="E31" s="5" t="n">
        <v>919513</v>
      </c>
    </row>
    <row r="32">
      <c r="A32" s="4" t="inlineStr">
        <is>
          <t>Issuance of ordinary shares - public offering, shares</t>
        </is>
      </c>
      <c r="C32" s="5" t="n">
        <v>13570000</v>
      </c>
    </row>
    <row r="33">
      <c r="A33" s="4" t="inlineStr">
        <is>
          <t>Issuance of ordinary shares in conjunction with the exercise of stock options and the vesting of restricted stock and performance stock units.</t>
        </is>
      </c>
      <c r="B33" s="5" t="n">
        <v>36870</v>
      </c>
      <c r="C33" s="6" t="n">
        <v>1</v>
      </c>
      <c r="E33" s="5" t="n">
        <v>36869</v>
      </c>
    </row>
    <row r="34">
      <c r="A34" s="4" t="inlineStr">
        <is>
          <t>Issuance of ordinary shares in conjunction with warrant exercises, shares</t>
        </is>
      </c>
      <c r="C34" s="5" t="n">
        <v>5109168</v>
      </c>
    </row>
    <row r="35">
      <c r="A35" s="4" t="inlineStr">
        <is>
          <t>Ordinary shares withheld for payment of employees’ withholding tax liability</t>
        </is>
      </c>
      <c r="B35" s="5" t="n">
        <v>-66505</v>
      </c>
      <c r="E35" s="5" t="n">
        <v>-66505</v>
      </c>
    </row>
    <row r="36">
      <c r="A36" s="4" t="inlineStr">
        <is>
          <t>Issuance of ordinary shares in conjunction with ESPP program</t>
        </is>
      </c>
      <c r="B36" s="5" t="n">
        <v>16168</v>
      </c>
      <c r="E36" s="5" t="n">
        <v>16168</v>
      </c>
    </row>
    <row r="37">
      <c r="A37" s="4" t="inlineStr">
        <is>
          <t>Issuance of ordinary shares in conjunction with ESPP programs, shares</t>
        </is>
      </c>
      <c r="C37" s="5" t="n">
        <v>742052</v>
      </c>
    </row>
    <row r="38">
      <c r="A38" s="4" t="inlineStr">
        <is>
          <t>Share-based compensation</t>
        </is>
      </c>
      <c r="B38" s="5" t="n">
        <v>146627</v>
      </c>
      <c r="E38" s="5" t="n">
        <v>146627</v>
      </c>
    </row>
    <row r="39">
      <c r="A39" s="4" t="inlineStr">
        <is>
          <t>Currency translation adjustment</t>
        </is>
      </c>
      <c r="B39" s="5" t="n">
        <v>1760</v>
      </c>
      <c r="F39" s="5" t="n">
        <v>1760</v>
      </c>
    </row>
    <row r="40">
      <c r="A40" s="4" t="inlineStr">
        <is>
          <t>Net (loss) income</t>
        </is>
      </c>
      <c r="B40" s="5" t="n">
        <v>389796</v>
      </c>
      <c r="G40" s="5" t="n">
        <v>389796</v>
      </c>
    </row>
    <row r="41">
      <c r="A41" s="4" t="inlineStr">
        <is>
          <t>Ending balance at Dec. 31, 2020</t>
        </is>
      </c>
      <c r="B41" s="6" t="n">
        <v>4025351</v>
      </c>
      <c r="C41" s="6" t="n">
        <v>22</v>
      </c>
      <c r="D41" s="6" t="n">
        <v>-4585</v>
      </c>
      <c r="E41" s="6" t="n">
        <v>4245945</v>
      </c>
      <c r="F41" s="6" t="n">
        <v>-145</v>
      </c>
      <c r="G41" s="6" t="n">
        <v>-215886</v>
      </c>
    </row>
    <row r="42">
      <c r="A42" s="4" t="inlineStr">
        <is>
          <t>Ending balance, shares at Dec. 31, 2020</t>
        </is>
      </c>
      <c r="C42" s="5" t="n">
        <v>221721674</v>
      </c>
      <c r="D42" s="5" t="n">
        <v>38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and Amortization Periods for Property and Equipment (Detail)</t>
        </is>
      </c>
      <c r="B1" s="2" t="inlineStr">
        <is>
          <t>12 Months Ended</t>
        </is>
      </c>
    </row>
    <row r="2">
      <c r="B2" s="2" t="inlineStr">
        <is>
          <t>Dec. 31, 2020</t>
        </is>
      </c>
    </row>
    <row r="3">
      <c r="A3" s="4" t="inlineStr">
        <is>
          <t>Buildings [Member]</t>
        </is>
      </c>
    </row>
    <row r="4">
      <c r="A4" s="3" t="inlineStr">
        <is>
          <t>Summary Of Significant Accounting Policies [Line Items]</t>
        </is>
      </c>
    </row>
    <row r="5">
      <c r="A5" s="4" t="inlineStr">
        <is>
          <t>Depreciation and amortization</t>
        </is>
      </c>
      <c r="B5" s="4" t="inlineStr">
        <is>
          <t>40 years</t>
        </is>
      </c>
    </row>
    <row r="6">
      <c r="A6" s="4" t="inlineStr">
        <is>
          <t>Machinery and Equipment [Member] | Minimum [Member]</t>
        </is>
      </c>
    </row>
    <row r="7">
      <c r="A7" s="3" t="inlineStr">
        <is>
          <t>Summary Of Significant Accounting Policies [Line Items]</t>
        </is>
      </c>
    </row>
    <row r="8">
      <c r="A8" s="4" t="inlineStr">
        <is>
          <t>Depreciation and amortization</t>
        </is>
      </c>
      <c r="B8" s="4" t="inlineStr">
        <is>
          <t>5 years</t>
        </is>
      </c>
    </row>
    <row r="9">
      <c r="A9" s="4" t="inlineStr">
        <is>
          <t>Machinery and Equipment [Member] | Maximum [Member]</t>
        </is>
      </c>
    </row>
    <row r="10">
      <c r="A10" s="3" t="inlineStr">
        <is>
          <t>Summary Of Significant Accounting Policies [Line Items]</t>
        </is>
      </c>
    </row>
    <row r="11">
      <c r="A11" s="4" t="inlineStr">
        <is>
          <t>Depreciation and amortization</t>
        </is>
      </c>
      <c r="B11" s="4" t="inlineStr">
        <is>
          <t>7 years</t>
        </is>
      </c>
    </row>
    <row r="12">
      <c r="A12" s="4" t="inlineStr">
        <is>
          <t>Land Improvements [Member]</t>
        </is>
      </c>
    </row>
    <row r="13">
      <c r="A13" s="3" t="inlineStr">
        <is>
          <t>Summary Of Significant Accounting Policies [Line Items]</t>
        </is>
      </c>
    </row>
    <row r="14">
      <c r="A14" s="4" t="inlineStr">
        <is>
          <t>Depreciation and amortization</t>
        </is>
      </c>
      <c r="B14" s="4" t="inlineStr">
        <is>
          <t>10 years</t>
        </is>
      </c>
    </row>
    <row r="15">
      <c r="A15" s="4" t="inlineStr">
        <is>
          <t>Furniture and Fixtures [Member] | Minimum [Member]</t>
        </is>
      </c>
    </row>
    <row r="16">
      <c r="A16" s="3" t="inlineStr">
        <is>
          <t>Summary Of Significant Accounting Policies [Line Items]</t>
        </is>
      </c>
    </row>
    <row r="17">
      <c r="A17" s="4" t="inlineStr">
        <is>
          <t>Depreciation and amortization</t>
        </is>
      </c>
      <c r="B17" s="4" t="inlineStr">
        <is>
          <t>3 years</t>
        </is>
      </c>
    </row>
    <row r="18">
      <c r="A18" s="4" t="inlineStr">
        <is>
          <t>Furniture and Fixtures [Member] | Maximum [Member]</t>
        </is>
      </c>
    </row>
    <row r="19">
      <c r="A19" s="3" t="inlineStr">
        <is>
          <t>Summary Of Significant Accounting Policies [Line Items]</t>
        </is>
      </c>
    </row>
    <row r="20">
      <c r="A20" s="4" t="inlineStr">
        <is>
          <t>Depreciation and amortization</t>
        </is>
      </c>
      <c r="B20" s="4" t="inlineStr">
        <is>
          <t>5 years</t>
        </is>
      </c>
    </row>
    <row r="21">
      <c r="A21" s="4" t="inlineStr">
        <is>
          <t>Computer Equipment [Member]</t>
        </is>
      </c>
    </row>
    <row r="22">
      <c r="A22" s="3" t="inlineStr">
        <is>
          <t>Summary Of Significant Accounting Policies [Line Items]</t>
        </is>
      </c>
    </row>
    <row r="23">
      <c r="A23" s="4" t="inlineStr">
        <is>
          <t>Depreciation and amortization</t>
        </is>
      </c>
      <c r="B23" s="4" t="inlineStr">
        <is>
          <t>3 years</t>
        </is>
      </c>
    </row>
    <row r="24">
      <c r="A24" s="4" t="inlineStr">
        <is>
          <t>Software [Member]</t>
        </is>
      </c>
    </row>
    <row r="25">
      <c r="A25" s="3" t="inlineStr">
        <is>
          <t>Summary Of Significant Accounting Policies [Line Items]</t>
        </is>
      </c>
    </row>
    <row r="26">
      <c r="A26" s="4" t="inlineStr">
        <is>
          <t>Depreciation and amortization</t>
        </is>
      </c>
      <c r="B26" s="4" t="inlineStr">
        <is>
          <t>3 years</t>
        </is>
      </c>
    </row>
    <row r="27">
      <c r="A27" s="4" t="inlineStr">
        <is>
          <t>Trade Show Equipment [Member]</t>
        </is>
      </c>
    </row>
    <row r="28">
      <c r="A28" s="3" t="inlineStr">
        <is>
          <t>Summary Of Significant Accounting Policies [Line Items]</t>
        </is>
      </c>
    </row>
    <row r="29">
      <c r="A29" s="4" t="inlineStr">
        <is>
          <t>Depreciation and amortization</t>
        </is>
      </c>
      <c r="B29"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et Income (Loss) Per Share - Basic and Diluted Net Income (Loss) per Share (Detail) - USD ($) $ / shares in Units,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Basic net income (loss) per share calculation:</t>
        </is>
      </c>
    </row>
    <row r="4">
      <c r="A4" s="4" t="inlineStr">
        <is>
          <t>Numerator - net income (loss)</t>
        </is>
      </c>
      <c r="B4" s="6" t="n">
        <v>190557</v>
      </c>
      <c r="C4" s="6" t="n">
        <v>292840</v>
      </c>
      <c r="D4" s="6" t="n">
        <v>-80010</v>
      </c>
      <c r="E4" s="6" t="n">
        <v>-13591</v>
      </c>
      <c r="F4" s="6" t="n">
        <v>592769</v>
      </c>
      <c r="H4" s="6" t="n">
        <v>18234</v>
      </c>
      <c r="I4" s="6" t="n">
        <v>-5120</v>
      </c>
      <c r="J4" s="6" t="n">
        <v>-32863</v>
      </c>
      <c r="K4" s="6" t="n">
        <v>389796</v>
      </c>
      <c r="L4" s="6" t="n">
        <v>573020</v>
      </c>
      <c r="M4" s="6" t="n">
        <v>-38380</v>
      </c>
    </row>
    <row r="5">
      <c r="A5" s="4" t="inlineStr">
        <is>
          <t>Denominator - weighted average of ordinary shares outstanding</t>
        </is>
      </c>
      <c r="K5" s="5" t="n">
        <v>203967246</v>
      </c>
      <c r="L5" s="5" t="n">
        <v>182930109</v>
      </c>
      <c r="M5" s="5" t="n">
        <v>166155405</v>
      </c>
    </row>
    <row r="6">
      <c r="A6" s="4" t="inlineStr">
        <is>
          <t>Basic net income (loss) per share</t>
        </is>
      </c>
      <c r="B6" s="8" t="n">
        <v>0.86</v>
      </c>
      <c r="C6" s="8" t="n">
        <v>1.38</v>
      </c>
      <c r="D6" s="8" t="n">
        <v>-0.42</v>
      </c>
      <c r="E6" s="8" t="n">
        <v>-0.07000000000000001</v>
      </c>
      <c r="F6" s="8" t="n">
        <v>3.16</v>
      </c>
      <c r="H6" s="8" t="n">
        <v>0.1</v>
      </c>
      <c r="I6" s="8" t="n">
        <v>-0.03</v>
      </c>
      <c r="J6" s="8" t="n">
        <v>-0.19</v>
      </c>
      <c r="K6" s="8" t="n">
        <v>1.91</v>
      </c>
      <c r="L6" s="8" t="n">
        <v>3.13</v>
      </c>
      <c r="M6" s="8" t="n">
        <v>-0.23</v>
      </c>
    </row>
    <row r="7">
      <c r="A7" s="3" t="inlineStr">
        <is>
          <t>Diluted net income (loss) per share calculation:</t>
        </is>
      </c>
    </row>
    <row r="8">
      <c r="A8" s="4" t="inlineStr">
        <is>
          <t>Numerator - net income (loss)</t>
        </is>
      </c>
      <c r="B8" s="6" t="n">
        <v>190557</v>
      </c>
      <c r="C8" s="6" t="n">
        <v>292840</v>
      </c>
      <c r="D8" s="6" t="n">
        <v>-80010</v>
      </c>
      <c r="E8" s="6" t="n">
        <v>-13591</v>
      </c>
      <c r="F8" s="6" t="n">
        <v>592769</v>
      </c>
      <c r="H8" s="6" t="n">
        <v>18234</v>
      </c>
      <c r="I8" s="6" t="n">
        <v>-5120</v>
      </c>
      <c r="J8" s="6" t="n">
        <v>-32863</v>
      </c>
      <c r="K8" s="6" t="n">
        <v>389796</v>
      </c>
      <c r="L8" s="6" t="n">
        <v>573020</v>
      </c>
      <c r="M8" s="6" t="n">
        <v>-38380</v>
      </c>
    </row>
    <row r="9">
      <c r="A9" s="4" t="inlineStr">
        <is>
          <t>Effect of assumed conversion of Exchangeable Senior Notes, net of tax</t>
        </is>
      </c>
      <c r="L9" s="5" t="n">
        <v>22440</v>
      </c>
    </row>
    <row r="10">
      <c r="A10" s="4" t="inlineStr">
        <is>
          <t>Numerator - net income (loss)</t>
        </is>
      </c>
      <c r="K10" s="6" t="n">
        <v>389796</v>
      </c>
      <c r="L10" s="6" t="n">
        <v>595460</v>
      </c>
      <c r="M10" s="6" t="n">
        <v>-38380</v>
      </c>
    </row>
    <row r="11">
      <c r="A11" s="4" t="inlineStr">
        <is>
          <t>Denominator - weighted average of ordinary shares outstanding</t>
        </is>
      </c>
      <c r="K11" s="5" t="n">
        <v>215308768</v>
      </c>
      <c r="L11" s="5" t="n">
        <v>205224221</v>
      </c>
      <c r="M11" s="5" t="n">
        <v>166155405</v>
      </c>
    </row>
    <row r="12">
      <c r="A12" s="4" t="inlineStr">
        <is>
          <t>Diluted net income (loss) per share</t>
        </is>
      </c>
      <c r="B12" s="8" t="n">
        <v>0.82</v>
      </c>
      <c r="C12" s="8" t="n">
        <v>1.31</v>
      </c>
      <c r="D12" s="8" t="n">
        <v>-0.42</v>
      </c>
      <c r="E12" s="8" t="n">
        <v>-0.07000000000000001</v>
      </c>
      <c r="F12" s="8" t="n">
        <v>2.84</v>
      </c>
      <c r="H12" s="8" t="n">
        <v>0.09</v>
      </c>
      <c r="I12" s="8" t="n">
        <v>-0.03</v>
      </c>
      <c r="J12" s="8" t="n">
        <v>-0.19</v>
      </c>
      <c r="K12" s="8" t="n">
        <v>1.81</v>
      </c>
      <c r="L12" s="8" t="n">
        <v>2.9</v>
      </c>
      <c r="M12" s="8" t="n">
        <v>-0.23</v>
      </c>
    </row>
    <row r="13"/>
    <row r="14">
      <c r="A14" s="4" t="inlineStr">
        <is>
          <t>[1]</t>
        </is>
      </c>
      <c r="B14" s="4" t="inlineStr">
        <is>
          <t xml:space="preserve">During the year ended December 31, 2019, the Company prospectively applied the if-converted method to the Exchangeable Senior Notes when determining the diluted net income (loss) per share. </t>
        </is>
      </c>
    </row>
  </sheetData>
  <mergeCells count="15">
    <mergeCell ref="A1:A2"/>
    <mergeCell ref="B1:J1"/>
    <mergeCell ref="K1:M1"/>
    <mergeCell ref="F3:G3"/>
    <mergeCell ref="F4:G4"/>
    <mergeCell ref="F5:G5"/>
    <mergeCell ref="F6:G6"/>
    <mergeCell ref="F7:G7"/>
    <mergeCell ref="F8:G8"/>
    <mergeCell ref="F9:G9"/>
    <mergeCell ref="F10:G10"/>
    <mergeCell ref="F11:G11"/>
    <mergeCell ref="F12:G12"/>
    <mergeCell ref="A13:M13"/>
    <mergeCell ref="B14:M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Outstanding Securities Excluded from Computation of Diluted Income (Loss) per Ordinary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Reconciliation of basic and diluted earnings per share</t>
        </is>
      </c>
      <c r="B4" s="5" t="n">
        <v>10115323</v>
      </c>
      <c r="C4" s="5" t="n">
        <v>824175</v>
      </c>
      <c r="D4" s="5" t="n">
        <v>10220686</v>
      </c>
    </row>
    <row r="5">
      <c r="A5" s="4" t="inlineStr">
        <is>
          <t>Employee Stock Purchase Plans Shares [Member]</t>
        </is>
      </c>
    </row>
    <row r="6">
      <c r="A6" s="3" t="inlineStr">
        <is>
          <t>Antidilutive Securities Excluded from Computation of Earnings Per Share [Line Items]</t>
        </is>
      </c>
    </row>
    <row r="7">
      <c r="A7" s="4" t="inlineStr">
        <is>
          <t>Reconciliation of basic and diluted earnings per share</t>
        </is>
      </c>
      <c r="B7" s="5" t="n">
        <v>18618</v>
      </c>
      <c r="C7" s="5" t="n">
        <v>2207</v>
      </c>
      <c r="D7" s="5" t="n">
        <v>265886</v>
      </c>
    </row>
    <row r="8">
      <c r="A8" s="4" t="inlineStr">
        <is>
          <t>Stock Options [Member]</t>
        </is>
      </c>
    </row>
    <row r="9">
      <c r="A9" s="3" t="inlineStr">
        <is>
          <t>Antidilutive Securities Excluded from Computation of Earnings Per Share [Line Items]</t>
        </is>
      </c>
    </row>
    <row r="10">
      <c r="A10" s="4" t="inlineStr">
        <is>
          <t>Reconciliation of basic and diluted earnings per share</t>
        </is>
      </c>
      <c r="B10" s="5" t="n">
        <v>44670</v>
      </c>
      <c r="C10" s="5" t="n">
        <v>233260</v>
      </c>
      <c r="D10" s="5" t="n">
        <v>6406914</v>
      </c>
    </row>
    <row r="11">
      <c r="A11" s="4" t="inlineStr">
        <is>
          <t>Restricted Stock Units [Member]</t>
        </is>
      </c>
    </row>
    <row r="12">
      <c r="A12" s="3" t="inlineStr">
        <is>
          <t>Antidilutive Securities Excluded from Computation of Earnings Per Share [Line Items]</t>
        </is>
      </c>
    </row>
    <row r="13">
      <c r="A13" s="4" t="inlineStr">
        <is>
          <t>Reconciliation of basic and diluted earnings per share</t>
        </is>
      </c>
      <c r="B13" s="5" t="n">
        <v>2398710</v>
      </c>
      <c r="C13" s="5" t="n">
        <v>1840</v>
      </c>
      <c r="D13" s="5" t="n">
        <v>2299254</v>
      </c>
    </row>
    <row r="14">
      <c r="A14" s="4" t="inlineStr">
        <is>
          <t>Performance Stock Units [Member]</t>
        </is>
      </c>
    </row>
    <row r="15">
      <c r="A15" s="3" t="inlineStr">
        <is>
          <t>Antidilutive Securities Excluded from Computation of Earnings Per Share [Line Items]</t>
        </is>
      </c>
    </row>
    <row r="16">
      <c r="A16" s="4" t="inlineStr">
        <is>
          <t>Reconciliation of basic and diluted earnings per share</t>
        </is>
      </c>
      <c r="B16" s="5" t="n">
        <v>790949</v>
      </c>
      <c r="C16" s="5" t="n">
        <v>586868</v>
      </c>
      <c r="D16" s="5" t="n">
        <v>1248632</v>
      </c>
    </row>
    <row r="17">
      <c r="A17" s="4" t="inlineStr">
        <is>
          <t>Exchangeable Senior Notes [Member]</t>
        </is>
      </c>
    </row>
    <row r="18">
      <c r="A18" s="3" t="inlineStr">
        <is>
          <t>Antidilutive Securities Excluded from Computation of Earnings Per Share [Line Items]</t>
        </is>
      </c>
    </row>
    <row r="19">
      <c r="A19" s="4" t="inlineStr">
        <is>
          <t>Reconciliation of basic and diluted earnings per share</t>
        </is>
      </c>
      <c r="B19" s="5" t="n">
        <v>68623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4" customWidth="1" min="2" max="2"/>
  </cols>
  <sheetData>
    <row r="1">
      <c r="A1" s="1" t="inlineStr">
        <is>
          <t>Net Income (Loss) Per Share - Additional Information (Detail)</t>
        </is>
      </c>
      <c r="B1" s="2" t="inlineStr">
        <is>
          <t>Dec. 31, 2020$ / shares</t>
        </is>
      </c>
    </row>
    <row r="2">
      <c r="A2" s="3" t="inlineStr">
        <is>
          <t>Earnings Per Share [Abstract]</t>
        </is>
      </c>
    </row>
    <row r="3">
      <c r="A3" s="4" t="inlineStr">
        <is>
          <t>Exchange price</t>
        </is>
      </c>
      <c r="B3" s="8" t="n">
        <v>2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33" customWidth="1" min="7" max="7"/>
    <col width="33" customWidth="1" min="8" max="8"/>
    <col width="20" customWidth="1" min="9" max="9"/>
    <col width="21" customWidth="1" min="10" max="10"/>
    <col width="21" customWidth="1" min="11" max="11"/>
    <col width="26" customWidth="1" min="12" max="12"/>
    <col width="26" customWidth="1" min="13" max="13"/>
    <col width="21" customWidth="1" min="14" max="14"/>
    <col width="28" customWidth="1" min="15" max="15"/>
    <col width="23" customWidth="1" min="16" max="16"/>
    <col width="28" customWidth="1" min="17" max="17"/>
    <col width="30" customWidth="1" min="18" max="18"/>
    <col width="31" customWidth="1" min="19" max="19"/>
    <col width="30" customWidth="1" min="20" max="20"/>
    <col width="21" customWidth="1" min="21" max="21"/>
    <col width="28" customWidth="1" min="22" max="22"/>
    <col width="21" customWidth="1" min="23" max="23"/>
    <col width="21" customWidth="1" min="24" max="24"/>
    <col width="21" customWidth="1" min="25" max="25"/>
  </cols>
  <sheetData>
    <row r="1">
      <c r="A1" s="1" t="inlineStr">
        <is>
          <t>Acquisitions, Divestitures and Other Arrangements - Additional Information (Detail) $ / shares in Units, € in Millions</t>
        </is>
      </c>
      <c r="B1" s="2" t="inlineStr">
        <is>
          <t>Oct. 27, 2020USD ($)</t>
        </is>
      </c>
      <c r="C1" s="2" t="inlineStr">
        <is>
          <t>Jun. 28, 2019USD ($)</t>
        </is>
      </c>
      <c r="D1" s="2" t="inlineStr">
        <is>
          <t>Dec. 28, 2018USD ($)</t>
        </is>
      </c>
      <c r="E1" s="2" t="inlineStr">
        <is>
          <t>Jul. 24, 2018USD ($)€ / $</t>
        </is>
      </c>
      <c r="F1" s="2" t="inlineStr">
        <is>
          <t>Jul. 24, 2018EUR (€)€ / $</t>
        </is>
      </c>
      <c r="G1" s="2" t="inlineStr">
        <is>
          <t>Jun. 30, 2017USD ($)Country€ / $</t>
        </is>
      </c>
      <c r="H1" s="2" t="inlineStr">
        <is>
          <t>Jun. 30, 2017EUR (€)Country€ / $</t>
        </is>
      </c>
      <c r="I1" s="2" t="inlineStr">
        <is>
          <t>May 08, 2017USD ($)</t>
        </is>
      </c>
      <c r="J1" s="2" t="inlineStr">
        <is>
          <t>Jun. 30, 2020USD ($)</t>
        </is>
      </c>
      <c r="K1" s="2" t="inlineStr">
        <is>
          <t>Apr. 30, 2020USD ($)</t>
        </is>
      </c>
      <c r="L1" s="2" t="inlineStr">
        <is>
          <t>Sep. 30, 2019USD ($)€ / $</t>
        </is>
      </c>
      <c r="M1" s="2" t="inlineStr">
        <is>
          <t>Sep. 30, 2019EUR (€)€ / $</t>
        </is>
      </c>
      <c r="N1" s="2" t="inlineStr">
        <is>
          <t>Jul. 31, 2019USD ($)</t>
        </is>
      </c>
      <c r="O1" s="2" t="inlineStr">
        <is>
          <t>Dec. 31, 2020USD ($)$ / SFr</t>
        </is>
      </c>
      <c r="P1" s="2" t="inlineStr">
        <is>
          <t>Dec. 31, 2020CHF (SFr)</t>
        </is>
      </c>
      <c r="Q1" s="2" t="inlineStr">
        <is>
          <t>Dec. 31, 2017USD ($)$ / SFr</t>
        </is>
      </c>
      <c r="R1" s="2" t="inlineStr">
        <is>
          <t>Dec. 31, 2017CHF (SFr)$ / SFr</t>
        </is>
      </c>
      <c r="S1" s="2" t="inlineStr">
        <is>
          <t>Jan. 31, 2021USD ($)$ / shares</t>
        </is>
      </c>
      <c r="T1" s="2" t="inlineStr">
        <is>
          <t>Dec. 31, 2020CHF (SFr)$ / SFr</t>
        </is>
      </c>
      <c r="U1" s="2" t="inlineStr">
        <is>
          <t>Nov. 21, 2020USD ($)</t>
        </is>
      </c>
      <c r="V1" s="2" t="inlineStr">
        <is>
          <t>Mar. 31, 2020USD ($)$ / SFr</t>
        </is>
      </c>
      <c r="W1" s="2" t="inlineStr">
        <is>
          <t>Dec. 31, 2019USD ($)</t>
        </is>
      </c>
      <c r="X1" s="2" t="inlineStr">
        <is>
          <t>Jan. 03, 2019USD ($)</t>
        </is>
      </c>
      <c r="Y1" s="2" t="inlineStr">
        <is>
          <t>Dec. 12, 2017USD ($)</t>
        </is>
      </c>
    </row>
    <row r="2">
      <c r="A2" s="3" t="inlineStr">
        <is>
          <t>Business Acquisition [Line Items]</t>
        </is>
      </c>
    </row>
    <row r="3">
      <c r="A3" s="4" t="inlineStr">
        <is>
          <t>Upfront cash payments</t>
        </is>
      </c>
      <c r="O3" s="6" t="n">
        <v>262305000</v>
      </c>
    </row>
    <row r="4">
      <c r="A4" s="4" t="inlineStr">
        <is>
          <t>State net operating losses</t>
        </is>
      </c>
      <c r="O4" s="5" t="n">
        <v>17893000</v>
      </c>
      <c r="W4" s="6" t="n">
        <v>12977000</v>
      </c>
    </row>
    <row r="5">
      <c r="A5" s="4" t="inlineStr">
        <is>
          <t>Milestone And Royalty Payments</t>
        </is>
      </c>
      <c r="K5" s="6" t="n">
        <v>55000000</v>
      </c>
    </row>
    <row r="6">
      <c r="A6" s="4" t="inlineStr">
        <is>
          <t>Developed technology and other intangible assets, net</t>
        </is>
      </c>
      <c r="O6" s="5" t="n">
        <v>1782962000</v>
      </c>
      <c r="W6" s="6" t="n">
        <v>1702628000</v>
      </c>
    </row>
    <row r="7">
      <c r="A7" s="4" t="inlineStr">
        <is>
          <t>Viela Bio [Member] | Subsequent Event [Member]</t>
        </is>
      </c>
    </row>
    <row r="8">
      <c r="A8" s="3" t="inlineStr">
        <is>
          <t>Business Acquisition [Line Items]</t>
        </is>
      </c>
    </row>
    <row r="9">
      <c r="A9" s="4" t="inlineStr">
        <is>
          <t>Common stock issued and outstanding shares fully diluted equity value</t>
        </is>
      </c>
      <c r="S9" s="6" t="n">
        <v>3050000000</v>
      </c>
    </row>
    <row r="10">
      <c r="A10" s="4" t="inlineStr">
        <is>
          <t>Cash and cash equivalents, at carrying value</t>
        </is>
      </c>
      <c r="S10" s="6" t="n">
        <v>2670000000</v>
      </c>
    </row>
    <row r="11">
      <c r="A11" s="4" t="inlineStr">
        <is>
          <t>Viela Bio [Member] | Ordinary Shares [Member] | Subsequent Event [Member]</t>
        </is>
      </c>
    </row>
    <row r="12">
      <c r="A12" s="3" t="inlineStr">
        <is>
          <t>Business Acquisition [Line Items]</t>
        </is>
      </c>
    </row>
    <row r="13">
      <c r="A13" s="4" t="inlineStr">
        <is>
          <t>Share price | $ / shares</t>
        </is>
      </c>
      <c r="S13" s="6" t="n">
        <v>53</v>
      </c>
    </row>
    <row r="14">
      <c r="A14" s="4" t="inlineStr">
        <is>
          <t>TEPEZZA [Member]</t>
        </is>
      </c>
    </row>
    <row r="15">
      <c r="A15" s="3" t="inlineStr">
        <is>
          <t>Business Acquisition [Line Items]</t>
        </is>
      </c>
    </row>
    <row r="16">
      <c r="A16" s="4" t="inlineStr">
        <is>
          <t>Developed technology and other intangible assets, net</t>
        </is>
      </c>
      <c r="O16" s="5" t="n">
        <v>120800000</v>
      </c>
    </row>
    <row r="17">
      <c r="A17" s="4" t="inlineStr">
        <is>
          <t>Boehringer Ingelheim International GmbH [Member]</t>
        </is>
      </c>
    </row>
    <row r="18">
      <c r="A18" s="3" t="inlineStr">
        <is>
          <t>Business Acquisition [Line Items]</t>
        </is>
      </c>
    </row>
    <row r="19">
      <c r="A19" s="4" t="inlineStr">
        <is>
          <t>Business acquisition date</t>
        </is>
      </c>
      <c r="G19" s="4" t="inlineStr">
        <is>
          <t>Jun. 30,
		2017</t>
        </is>
      </c>
      <c r="H19" s="4" t="inlineStr">
        <is>
          <t>Jun. 30,
		2017</t>
        </is>
      </c>
    </row>
    <row r="20">
      <c r="A20" s="4" t="inlineStr">
        <is>
          <t>Number of estimated countries commercializes under trade names | Country</t>
        </is>
      </c>
      <c r="G20" s="5" t="n">
        <v>30</v>
      </c>
      <c r="H20" s="5" t="n">
        <v>30</v>
      </c>
    </row>
    <row r="21">
      <c r="A21" s="4" t="inlineStr">
        <is>
          <t>Upfront cash payments</t>
        </is>
      </c>
      <c r="G21" s="6" t="n">
        <v>22300000</v>
      </c>
      <c r="H21" s="9" t="n">
        <v>19.5</v>
      </c>
    </row>
    <row r="22">
      <c r="A22" s="4" t="inlineStr">
        <is>
          <t>Currency exchange rate | € / $</t>
        </is>
      </c>
      <c r="G22" s="10" t="n">
        <v>1.1406</v>
      </c>
      <c r="H22" s="10" t="n">
        <v>1.1406</v>
      </c>
    </row>
    <row r="23">
      <c r="A23" s="4" t="inlineStr">
        <is>
          <t>River Vision [Member]</t>
        </is>
      </c>
    </row>
    <row r="24">
      <c r="A24" s="3" t="inlineStr">
        <is>
          <t>Business Acquisition [Line Items]</t>
        </is>
      </c>
    </row>
    <row r="25">
      <c r="A25" s="4" t="inlineStr">
        <is>
          <t>Upfront cash payments</t>
        </is>
      </c>
      <c r="I25" s="6" t="n">
        <v>150300000</v>
      </c>
    </row>
    <row r="26">
      <c r="A26" s="4" t="inlineStr">
        <is>
          <t>Percentage of equity interests acquired</t>
        </is>
      </c>
      <c r="I26" s="4" t="inlineStr">
        <is>
          <t>100.00%</t>
        </is>
      </c>
    </row>
    <row r="27">
      <c r="A27" s="4" t="inlineStr">
        <is>
          <t>Business acquisition agreement date</t>
        </is>
      </c>
      <c r="I27" s="4" t="inlineStr">
        <is>
          <t>May 8,
		2017</t>
        </is>
      </c>
    </row>
    <row r="28">
      <c r="A28" s="4" t="inlineStr">
        <is>
          <t>Cash acquired from acquisition</t>
        </is>
      </c>
      <c r="I28" s="6" t="n">
        <v>6300000</v>
      </c>
    </row>
    <row r="29">
      <c r="A29" s="4" t="inlineStr">
        <is>
          <t>Federal net operating losses</t>
        </is>
      </c>
      <c r="I29" s="5" t="n">
        <v>32400000</v>
      </c>
    </row>
    <row r="30">
      <c r="A30" s="4" t="inlineStr">
        <is>
          <t>State net operating losses</t>
        </is>
      </c>
      <c r="I30" s="5" t="n">
        <v>2200000</v>
      </c>
    </row>
    <row r="31">
      <c r="A31" s="4" t="inlineStr">
        <is>
          <t>Federal tax credits</t>
        </is>
      </c>
      <c r="I31" s="6" t="n">
        <v>9500000</v>
      </c>
    </row>
    <row r="32">
      <c r="A32" s="4" t="inlineStr">
        <is>
          <t>Maximum payment to be made upon attainment of milestones</t>
        </is>
      </c>
      <c r="O32" s="6" t="n">
        <v>325000000</v>
      </c>
    </row>
    <row r="33">
      <c r="A33" s="4" t="inlineStr">
        <is>
          <t>Percentage of net sales in earn-out payment</t>
        </is>
      </c>
      <c r="O33" s="4" t="inlineStr">
        <is>
          <t>3.00%</t>
        </is>
      </c>
      <c r="P33" s="4" t="inlineStr">
        <is>
          <t>3.00%</t>
        </is>
      </c>
    </row>
    <row r="34">
      <c r="A34" s="4" t="inlineStr">
        <is>
          <t>Net sales minimum limit for royal payment</t>
        </is>
      </c>
      <c r="O34" s="6" t="n">
        <v>300000000</v>
      </c>
    </row>
    <row r="35">
      <c r="A35" s="4" t="inlineStr">
        <is>
          <t>River Vision [Member] | TEPEZZA [Member]</t>
        </is>
      </c>
    </row>
    <row r="36">
      <c r="A36" s="3" t="inlineStr">
        <is>
          <t>Business Acquisition [Line Items]</t>
        </is>
      </c>
    </row>
    <row r="37">
      <c r="A37" s="4" t="inlineStr">
        <is>
          <t>Milestone incurred</t>
        </is>
      </c>
      <c r="O37" s="5" t="n">
        <v>67000000</v>
      </c>
    </row>
    <row r="38">
      <c r="A38" s="4" t="inlineStr">
        <is>
          <t>River Vision [Member] | U.S. Food and Drug Administration (FDA) Approval [Member]</t>
        </is>
      </c>
    </row>
    <row r="39">
      <c r="A39" s="3" t="inlineStr">
        <is>
          <t>Business Acquisition [Line Items]</t>
        </is>
      </c>
    </row>
    <row r="40">
      <c r="A40" s="4" t="inlineStr">
        <is>
          <t>Maximum payment to be made upon attainment of milestones</t>
        </is>
      </c>
      <c r="O40" s="5" t="n">
        <v>100000000</v>
      </c>
      <c r="V40" s="6" t="n">
        <v>100000000</v>
      </c>
    </row>
    <row r="41">
      <c r="A41" s="4" t="inlineStr">
        <is>
          <t>River Vision [Member] | Net Sales Thresholds [Member] | Teprotumumab [Member]</t>
        </is>
      </c>
    </row>
    <row r="42">
      <c r="A42" s="3" t="inlineStr">
        <is>
          <t>Business Acquisition [Line Items]</t>
        </is>
      </c>
    </row>
    <row r="43">
      <c r="A43" s="4" t="inlineStr">
        <is>
          <t>Maximum payment to be made upon attainment of milestones</t>
        </is>
      </c>
      <c r="O43" s="5" t="n">
        <v>225000000</v>
      </c>
    </row>
    <row r="44">
      <c r="A44" s="4" t="inlineStr">
        <is>
          <t>MedImmune [Member] | HZN-003 (Formerly MEDI4945) [Member]</t>
        </is>
      </c>
    </row>
    <row r="45">
      <c r="A45" s="3" t="inlineStr">
        <is>
          <t>Business Acquisition [Line Items]</t>
        </is>
      </c>
    </row>
    <row r="46">
      <c r="A46" s="4" t="inlineStr">
        <is>
          <t>Maximum payment to be made upon attainment of milestones</t>
        </is>
      </c>
      <c r="Y46" s="6" t="n">
        <v>15000000</v>
      </c>
    </row>
    <row r="47">
      <c r="A47" s="4" t="inlineStr">
        <is>
          <t>Upfront cash payment</t>
        </is>
      </c>
      <c r="U47" s="6" t="n">
        <v>30000000</v>
      </c>
      <c r="Y47" s="6" t="n">
        <v>45000000</v>
      </c>
    </row>
    <row r="48">
      <c r="A48" s="4" t="inlineStr">
        <is>
          <t>MedImmune [Member] | HZN-003 (Formerly MEDI4945) [Member] | Maximum [Member]</t>
        </is>
      </c>
    </row>
    <row r="49">
      <c r="A49" s="3" t="inlineStr">
        <is>
          <t>Business Acquisition [Line Items]</t>
        </is>
      </c>
    </row>
    <row r="50">
      <c r="A50" s="4" t="inlineStr">
        <is>
          <t>Payment to be made upon attainment of milestones</t>
        </is>
      </c>
      <c r="U50" s="6" t="n">
        <v>160000000</v>
      </c>
    </row>
    <row r="51">
      <c r="A51" s="4" t="inlineStr">
        <is>
          <t>MedImmune [Member] | HZN-003 (Formerly MEDI4945) [Member] | Research and Development [Member]</t>
        </is>
      </c>
    </row>
    <row r="52">
      <c r="A52" s="3" t="inlineStr">
        <is>
          <t>Business Acquisition [Line Items]</t>
        </is>
      </c>
    </row>
    <row r="53">
      <c r="A53" s="4" t="inlineStr">
        <is>
          <t>Upfront cash payment</t>
        </is>
      </c>
      <c r="O53" s="6" t="n">
        <v>30000000</v>
      </c>
    </row>
    <row r="54">
      <c r="A54" s="4" t="inlineStr">
        <is>
          <t>HemoShear [Member]</t>
        </is>
      </c>
    </row>
    <row r="55">
      <c r="A55" s="3" t="inlineStr">
        <is>
          <t>Business Acquisition [Line Items]</t>
        </is>
      </c>
    </row>
    <row r="56">
      <c r="A56" s="4" t="inlineStr">
        <is>
          <t>Upfront cash payment</t>
        </is>
      </c>
      <c r="X56" s="6" t="n">
        <v>2000000</v>
      </c>
    </row>
    <row r="57">
      <c r="A57" s="4" t="inlineStr">
        <is>
          <t>Business combination progress payments paid under collaboration agreement.</t>
        </is>
      </c>
      <c r="J57" s="6" t="n">
        <v>3000000</v>
      </c>
      <c r="N57" s="6" t="n">
        <v>4000000</v>
      </c>
    </row>
    <row r="58">
      <c r="A58" s="4" t="inlineStr">
        <is>
          <t>Roche [Member]</t>
        </is>
      </c>
    </row>
    <row r="59">
      <c r="A59" s="3" t="inlineStr">
        <is>
          <t>Business Acquisition [Line Items]</t>
        </is>
      </c>
    </row>
    <row r="60">
      <c r="A60" s="4" t="inlineStr">
        <is>
          <t>Upfront cash payments</t>
        </is>
      </c>
      <c r="Q60" s="6" t="n">
        <v>2000000</v>
      </c>
      <c r="R60" s="11" t="n">
        <v>2000000</v>
      </c>
    </row>
    <row r="61">
      <c r="A61" s="4" t="inlineStr">
        <is>
          <t>Currency exchange rate | $ / SFr</t>
        </is>
      </c>
      <c r="O61" s="10" t="n">
        <v>1.1301</v>
      </c>
      <c r="Q61" s="10" t="n">
        <v>1.0169</v>
      </c>
      <c r="R61" s="10" t="n">
        <v>1.0169</v>
      </c>
      <c r="T61" s="10" t="n">
        <v>1.1301</v>
      </c>
      <c r="V61" s="10" t="n">
        <v>1.0382</v>
      </c>
    </row>
    <row r="62">
      <c r="A62" s="4" t="inlineStr">
        <is>
          <t>Maximum payment to be made upon attainment of milestones</t>
        </is>
      </c>
      <c r="O62" s="6" t="n">
        <v>116400000</v>
      </c>
      <c r="T62" s="11" t="n">
        <v>103000000</v>
      </c>
    </row>
    <row r="63">
      <c r="A63" s="4" t="inlineStr">
        <is>
          <t>Milestone incurred</t>
        </is>
      </c>
      <c r="O63" s="6" t="n">
        <v>5200000</v>
      </c>
      <c r="P63" s="11" t="n">
        <v>5000000</v>
      </c>
    </row>
    <row r="64">
      <c r="A64" s="4" t="inlineStr">
        <is>
          <t>Roche [Member] | Maximum [Member]</t>
        </is>
      </c>
    </row>
    <row r="65">
      <c r="A65" s="3" t="inlineStr">
        <is>
          <t>Business Acquisition [Line Items]</t>
        </is>
      </c>
    </row>
    <row r="66">
      <c r="A66" s="4" t="inlineStr">
        <is>
          <t>Percentage of net sales in earn-out payment</t>
        </is>
      </c>
      <c r="O66" s="4" t="inlineStr">
        <is>
          <t>12.00%</t>
        </is>
      </c>
      <c r="P66" s="4" t="inlineStr">
        <is>
          <t>12.00%</t>
        </is>
      </c>
    </row>
    <row r="67">
      <c r="A67" s="4" t="inlineStr">
        <is>
          <t>Roche [Member] | Minimum [Member]</t>
        </is>
      </c>
    </row>
    <row r="68">
      <c r="A68" s="3" t="inlineStr">
        <is>
          <t>Business Acquisition [Line Items]</t>
        </is>
      </c>
    </row>
    <row r="69">
      <c r="A69" s="4" t="inlineStr">
        <is>
          <t>Percentage of net sales in earn-out payment</t>
        </is>
      </c>
      <c r="O69" s="4" t="inlineStr">
        <is>
          <t>9.00%</t>
        </is>
      </c>
      <c r="P69" s="4" t="inlineStr">
        <is>
          <t>9.00%</t>
        </is>
      </c>
    </row>
    <row r="70">
      <c r="A70" s="4" t="inlineStr">
        <is>
          <t>Roche [Member] | TEPEZZA [Member]</t>
        </is>
      </c>
    </row>
    <row r="71">
      <c r="A71" s="3" t="inlineStr">
        <is>
          <t>Business Acquisition [Line Items]</t>
        </is>
      </c>
    </row>
    <row r="72">
      <c r="A72" s="4" t="inlineStr">
        <is>
          <t>Milestone incurred</t>
        </is>
      </c>
      <c r="O72" s="6" t="n">
        <v>53800000</v>
      </c>
      <c r="P72" s="11" t="n">
        <v>50000000</v>
      </c>
    </row>
    <row r="73">
      <c r="A73" s="4" t="inlineStr">
        <is>
          <t>S R One And Lundbeckfond</t>
        </is>
      </c>
    </row>
    <row r="74">
      <c r="A74" s="3" t="inlineStr">
        <is>
          <t>Business Acquisition [Line Items]</t>
        </is>
      </c>
    </row>
    <row r="75">
      <c r="A75" s="4" t="inlineStr">
        <is>
          <t>Developed technology and other intangible assets, net</t>
        </is>
      </c>
      <c r="K75" s="6" t="n">
        <v>110000000</v>
      </c>
    </row>
    <row r="76">
      <c r="A76" s="4" t="inlineStr">
        <is>
          <t>S R One And Lundbeckfond | River Vision [Member]</t>
        </is>
      </c>
    </row>
    <row r="77">
      <c r="A77" s="3" t="inlineStr">
        <is>
          <t>Business Acquisition [Line Items]</t>
        </is>
      </c>
    </row>
    <row r="78">
      <c r="A78" s="4" t="inlineStr">
        <is>
          <t>Percentage of net sales in earn-out payment</t>
        </is>
      </c>
      <c r="O78" s="4" t="inlineStr">
        <is>
          <t>3.00%</t>
        </is>
      </c>
      <c r="P78" s="4" t="inlineStr">
        <is>
          <t>3.00%</t>
        </is>
      </c>
    </row>
    <row r="79">
      <c r="A79" s="4" t="inlineStr">
        <is>
          <t>Net sales minimum limit for royal payment</t>
        </is>
      </c>
      <c r="O79" s="6" t="n">
        <v>300000000</v>
      </c>
    </row>
    <row r="80">
      <c r="A80" s="4" t="inlineStr">
        <is>
          <t>Disposal Group, Not Discontinued Operations [Member] | Cosette Pharmaceuticals, Inc [Member]</t>
        </is>
      </c>
    </row>
    <row r="81">
      <c r="A81" s="3" t="inlineStr">
        <is>
          <t>Business Acquisition [Line Items]</t>
        </is>
      </c>
    </row>
    <row r="82">
      <c r="A82" s="4" t="inlineStr">
        <is>
          <t>Rights sold for an upfront payment</t>
        </is>
      </c>
      <c r="C82" s="6" t="n">
        <v>6000000</v>
      </c>
    </row>
    <row r="83">
      <c r="A83" s="4" t="inlineStr">
        <is>
          <t>Disposal Group, Not Discontinued Operations [Member] | Cosette Pharmaceuticals, Inc [Member] | MIGERGOT Transaction [Member]</t>
        </is>
      </c>
    </row>
    <row r="84">
      <c r="A84" s="3" t="inlineStr">
        <is>
          <t>Business Acquisition [Line Items]</t>
        </is>
      </c>
    </row>
    <row r="85">
      <c r="A85" s="4" t="inlineStr">
        <is>
          <t>Potential additional contingent consideration payment</t>
        </is>
      </c>
      <c r="C85" s="6" t="n">
        <v>4000000</v>
      </c>
    </row>
    <row r="86">
      <c r="A86" s="4" t="inlineStr">
        <is>
          <t>Disposal Group, Not Discontinued Operations [Member] | Immedica Transaction [Member]</t>
        </is>
      </c>
    </row>
    <row r="87">
      <c r="A87" s="3" t="inlineStr">
        <is>
          <t>Business Acquisition [Line Items]</t>
        </is>
      </c>
    </row>
    <row r="88">
      <c r="A88" s="4" t="inlineStr">
        <is>
          <t>Rights sold for an upfront payment</t>
        </is>
      </c>
      <c r="D88" s="6" t="n">
        <v>35000000</v>
      </c>
    </row>
    <row r="89">
      <c r="A89" s="4" t="inlineStr">
        <is>
          <t>Disposal Group, Not Discontinued Operations [Member] | Immedica Transaction [Member]</t>
        </is>
      </c>
    </row>
    <row r="90">
      <c r="A90" s="3" t="inlineStr">
        <is>
          <t>Business Acquisition [Line Items]</t>
        </is>
      </c>
    </row>
    <row r="91">
      <c r="A91" s="4" t="inlineStr">
        <is>
          <t>Rights sold for an upfront payment</t>
        </is>
      </c>
      <c r="B91" s="6" t="n">
        <v>5400000</v>
      </c>
    </row>
    <row r="92">
      <c r="A92" s="4" t="inlineStr">
        <is>
          <t>Gain on the sale</t>
        </is>
      </c>
      <c r="B92" s="6" t="n">
        <v>4900000</v>
      </c>
    </row>
    <row r="93">
      <c r="A93" s="4" t="inlineStr">
        <is>
          <t>Disposal Group, Not Discontinued Operations [Member] | Clinigen Group PLC [Member]</t>
        </is>
      </c>
    </row>
    <row r="94">
      <c r="A94" s="3" t="inlineStr">
        <is>
          <t>Business Acquisition [Line Items]</t>
        </is>
      </c>
    </row>
    <row r="95">
      <c r="A95" s="4" t="inlineStr">
        <is>
          <t>Rights sold for an upfront payment</t>
        </is>
      </c>
      <c r="E95" s="6" t="n">
        <v>8800000</v>
      </c>
      <c r="F95" s="9" t="n">
        <v>7.5</v>
      </c>
    </row>
    <row r="96">
      <c r="A96" s="4" t="inlineStr">
        <is>
          <t>Potential additional contingent consideration payment</t>
        </is>
      </c>
      <c r="L96" s="6" t="n">
        <v>3300000</v>
      </c>
      <c r="M96" s="12" t="n">
        <v>3</v>
      </c>
    </row>
    <row r="97">
      <c r="A97" s="4" t="inlineStr">
        <is>
          <t>Currency exchange rate | € / $</t>
        </is>
      </c>
      <c r="E97" s="10" t="n">
        <v>1.1683</v>
      </c>
      <c r="F97" s="10" t="n">
        <v>1.1683</v>
      </c>
      <c r="L97" s="10" t="n">
        <v>1.0991</v>
      </c>
      <c r="M97" s="10" t="n">
        <v>1.0991</v>
      </c>
    </row>
    <row r="98">
      <c r="A98" s="4" t="inlineStr">
        <is>
          <t>Disposal Group, Not Discontinued Operations [Member] | Clinigen Group PLC [Member] | IMUKIN Sale [Member]</t>
        </is>
      </c>
    </row>
    <row r="99">
      <c r="A99" s="3" t="inlineStr">
        <is>
          <t>Business Acquisition [Line Items]</t>
        </is>
      </c>
    </row>
    <row r="100">
      <c r="A100" s="4" t="inlineStr">
        <is>
          <t>Potential additional contingent consideration payment</t>
        </is>
      </c>
      <c r="E100" s="6" t="n">
        <v>3500000</v>
      </c>
      <c r="F100" s="12" t="n">
        <v>3</v>
      </c>
    </row>
    <row r="101">
      <c r="A101" s="4" t="inlineStr">
        <is>
          <t>Currency exchange rate | € / $</t>
        </is>
      </c>
      <c r="E101" s="10" t="n">
        <v>1.1673</v>
      </c>
      <c r="F101" s="10" t="n">
        <v>1.1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Other Arrangements - Gain (Loss) on Sale of Assets (Detail) - USD ($) $ in Thousands</t>
        </is>
      </c>
      <c r="B1" s="2" t="inlineStr">
        <is>
          <t>12 Months Ended</t>
        </is>
      </c>
    </row>
    <row r="2">
      <c r="B2" s="2" t="inlineStr">
        <is>
          <t>Dec. 31, 2020</t>
        </is>
      </c>
      <c r="C2" s="2" t="inlineStr">
        <is>
          <t>Dec. 31, 2019</t>
        </is>
      </c>
      <c r="D2" s="2" t="inlineStr">
        <is>
          <t>Dec. 31, 2018</t>
        </is>
      </c>
    </row>
    <row r="3">
      <c r="A3" s="3" t="inlineStr">
        <is>
          <t>Less net assets sold:</t>
        </is>
      </c>
    </row>
    <row r="4">
      <c r="A4" s="4" t="inlineStr">
        <is>
          <t>Gain (loss) on sale of assets</t>
        </is>
      </c>
      <c r="B4" s="6" t="n">
        <v>4883</v>
      </c>
      <c r="C4" s="6" t="n">
        <v>-10963</v>
      </c>
      <c r="D4" s="6" t="n">
        <v>42985</v>
      </c>
    </row>
    <row r="5">
      <c r="A5" s="4" t="inlineStr">
        <is>
          <t>Disposal Group, Not Discontinued Operations [Member] | MIGERGOT Transaction [Member]</t>
        </is>
      </c>
    </row>
    <row r="6">
      <c r="A6" s="3" t="inlineStr">
        <is>
          <t>Income Statement Balance Sheet And Additional Disclosures By Disposal Groups Including Discontinued Operations [Line Items]</t>
        </is>
      </c>
    </row>
    <row r="7">
      <c r="A7" s="4" t="inlineStr">
        <is>
          <t>Cash proceeds</t>
        </is>
      </c>
      <c r="C7" s="5" t="n">
        <v>6000</v>
      </c>
    </row>
    <row r="8">
      <c r="A8" s="3" t="inlineStr">
        <is>
          <t>Less net assets sold:</t>
        </is>
      </c>
    </row>
    <row r="9">
      <c r="A9" s="4" t="inlineStr">
        <is>
          <t>Developed technology</t>
        </is>
      </c>
      <c r="C9" s="5" t="n">
        <v>-16999</v>
      </c>
    </row>
    <row r="10">
      <c r="A10" s="4" t="inlineStr">
        <is>
          <t>Inventory</t>
        </is>
      </c>
      <c r="C10" s="5" t="n">
        <v>-236</v>
      </c>
    </row>
    <row r="11">
      <c r="A11" s="4" t="inlineStr">
        <is>
          <t>Release of contingent consideration liability</t>
        </is>
      </c>
      <c r="C11" s="5" t="n">
        <v>272</v>
      </c>
    </row>
    <row r="12">
      <c r="A12" s="4" t="inlineStr">
        <is>
          <t>Gain (loss) on sale of assets</t>
        </is>
      </c>
      <c r="C12" s="6" t="n">
        <v>-10963</v>
      </c>
    </row>
    <row r="13">
      <c r="A13" s="4" t="inlineStr">
        <is>
          <t>Disposal Group, Not Discontinued Operations [Member] | Immedica Transaction [Member]</t>
        </is>
      </c>
    </row>
    <row r="14">
      <c r="A14" s="3" t="inlineStr">
        <is>
          <t>Income Statement Balance Sheet And Additional Disclosures By Disposal Groups Including Discontinued Operations [Line Items]</t>
        </is>
      </c>
    </row>
    <row r="15">
      <c r="A15" s="4" t="inlineStr">
        <is>
          <t>Cash proceeds</t>
        </is>
      </c>
      <c r="D15" s="5" t="n">
        <v>35000</v>
      </c>
    </row>
    <row r="16">
      <c r="A16" s="3" t="inlineStr">
        <is>
          <t>Less net assets sold:</t>
        </is>
      </c>
    </row>
    <row r="17">
      <c r="A17" s="4" t="inlineStr">
        <is>
          <t>Developed technology</t>
        </is>
      </c>
      <c r="D17" s="5" t="n">
        <v>-4146</v>
      </c>
    </row>
    <row r="18">
      <c r="A18" s="4" t="inlineStr">
        <is>
          <t>Transaction costs</t>
        </is>
      </c>
      <c r="D18" s="5" t="n">
        <v>-197</v>
      </c>
    </row>
    <row r="19">
      <c r="A19" s="4" t="inlineStr">
        <is>
          <t>Gain (loss) on sale of assets</t>
        </is>
      </c>
      <c r="D19" s="5" t="n">
        <v>30657</v>
      </c>
    </row>
    <row r="20">
      <c r="A20" s="4" t="inlineStr">
        <is>
          <t>Disposal Group, Not Discontinued Operations [Member] | IMUKIN Sale [Member]</t>
        </is>
      </c>
    </row>
    <row r="21">
      <c r="A21" s="3" t="inlineStr">
        <is>
          <t>Income Statement Balance Sheet And Additional Disclosures By Disposal Groups Including Discontinued Operations [Line Items]</t>
        </is>
      </c>
    </row>
    <row r="22">
      <c r="A22" s="4" t="inlineStr">
        <is>
          <t>Cash proceeds</t>
        </is>
      </c>
      <c r="D22" s="5" t="n">
        <v>9477</v>
      </c>
    </row>
    <row r="23">
      <c r="A23" s="4" t="inlineStr">
        <is>
          <t>Contingent consideration receivable</t>
        </is>
      </c>
      <c r="D23" s="5" t="n">
        <v>3502</v>
      </c>
    </row>
    <row r="24">
      <c r="A24" s="3" t="inlineStr">
        <is>
          <t>Less net assets sold:</t>
        </is>
      </c>
    </row>
    <row r="25">
      <c r="A25" s="4" t="inlineStr">
        <is>
          <t>Inventory</t>
        </is>
      </c>
      <c r="D25" s="5" t="n">
        <v>-623</v>
      </c>
    </row>
    <row r="26">
      <c r="A26" s="4" t="inlineStr">
        <is>
          <t>Transaction costs</t>
        </is>
      </c>
      <c r="D26" s="5" t="n">
        <v>-28</v>
      </c>
    </row>
    <row r="27">
      <c r="A27" s="4" t="inlineStr">
        <is>
          <t>Gain (loss) on sale of assets</t>
        </is>
      </c>
      <c r="D27" s="6" t="n">
        <v>123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Other Arrangements - Gain (Loss) on Sale of Assets (Parenthetical) (Detail) $ in Thousands</t>
        </is>
      </c>
      <c r="B1" s="2" t="inlineStr">
        <is>
          <t>12 Months Ended</t>
        </is>
      </c>
    </row>
    <row r="2">
      <c r="B2" s="2" t="inlineStr">
        <is>
          <t>Dec. 31, 2018USD ($)</t>
        </is>
      </c>
    </row>
    <row r="3">
      <c r="A3" s="4" t="inlineStr">
        <is>
          <t>Disposal Group, Not Discontinued Operations [Member] | IMUKIN Sale [Member]</t>
        </is>
      </c>
    </row>
    <row r="4">
      <c r="A4" s="3" t="inlineStr">
        <is>
          <t>Income Statement Balance Sheet And Additional Disclosures By Disposal Groups Including Discontinued Operations [Line Items]</t>
        </is>
      </c>
    </row>
    <row r="5">
      <c r="A5" s="4" t="inlineStr">
        <is>
          <t>Cash proceeds from inventory</t>
        </is>
      </c>
      <c r="B5" s="6" t="n">
        <v>7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0</t>
        </is>
      </c>
      <c r="C1" s="2" t="inlineStr">
        <is>
          <t>Dec. 31, 2019</t>
        </is>
      </c>
    </row>
    <row r="2">
      <c r="A2" s="3" t="inlineStr">
        <is>
          <t>Inventory Disclosure [Abstract]</t>
        </is>
      </c>
    </row>
    <row r="3">
      <c r="A3" s="4" t="inlineStr">
        <is>
          <t>Raw materials</t>
        </is>
      </c>
      <c r="B3" s="6" t="n">
        <v>11760</v>
      </c>
      <c r="C3" s="6" t="n">
        <v>6750</v>
      </c>
    </row>
    <row r="4">
      <c r="A4" s="4" t="inlineStr">
        <is>
          <t>Work-in-process</t>
        </is>
      </c>
      <c r="B4" s="5" t="n">
        <v>33167</v>
      </c>
      <c r="C4" s="5" t="n">
        <v>22465</v>
      </c>
    </row>
    <row r="5">
      <c r="A5" s="4" t="inlineStr">
        <is>
          <t>Finished goods</t>
        </is>
      </c>
      <c r="B5" s="5" t="n">
        <v>30356</v>
      </c>
      <c r="C5" s="5" t="n">
        <v>24587</v>
      </c>
    </row>
    <row r="6">
      <c r="A6" s="4" t="inlineStr">
        <is>
          <t>Inventories, net</t>
        </is>
      </c>
      <c r="B6" s="6" t="n">
        <v>75283</v>
      </c>
      <c r="C6" s="6" t="n">
        <v>538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Advance payments for inventory</t>
        </is>
      </c>
      <c r="B3" s="6" t="n">
        <v>137680</v>
      </c>
      <c r="C3" s="6" t="n">
        <v>31203</v>
      </c>
    </row>
    <row r="4">
      <c r="A4" s="4" t="inlineStr">
        <is>
          <t>Deferred charge for taxes on intercompany profit</t>
        </is>
      </c>
      <c r="B4" s="5" t="n">
        <v>52306</v>
      </c>
      <c r="C4" s="5" t="n">
        <v>46388</v>
      </c>
    </row>
    <row r="5">
      <c r="A5" s="4" t="inlineStr">
        <is>
          <t>Rabbi trust assets</t>
        </is>
      </c>
      <c r="B5" s="5" t="n">
        <v>18423</v>
      </c>
      <c r="C5" s="5" t="n">
        <v>12704</v>
      </c>
    </row>
    <row r="6">
      <c r="A6" s="4" t="inlineStr">
        <is>
          <t>Prepaid income taxes and income tax receivable</t>
        </is>
      </c>
      <c r="B6" s="5" t="n">
        <v>102</v>
      </c>
      <c r="C6" s="5" t="n">
        <v>12583</v>
      </c>
    </row>
    <row r="7">
      <c r="A7" s="4" t="inlineStr">
        <is>
          <t>Other prepaid expenses and other current assets</t>
        </is>
      </c>
      <c r="B7" s="5" t="n">
        <v>43434</v>
      </c>
      <c r="C7" s="5" t="n">
        <v>40699</v>
      </c>
    </row>
    <row r="8">
      <c r="A8" s="4" t="inlineStr">
        <is>
          <t>Prepaid expenses and other current assets</t>
        </is>
      </c>
      <c r="B8" s="6" t="n">
        <v>251945</v>
      </c>
      <c r="C8" s="6" t="n">
        <v>1435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236828</v>
      </c>
      <c r="C3" s="6" t="n">
        <v>56007</v>
      </c>
    </row>
    <row r="4">
      <c r="A4" s="4" t="inlineStr">
        <is>
          <t>Less accumulated depreciation</t>
        </is>
      </c>
      <c r="B4" s="5" t="n">
        <v>-47791</v>
      </c>
      <c r="C4" s="5" t="n">
        <v>-25848</v>
      </c>
    </row>
    <row r="5">
      <c r="A5" s="4" t="inlineStr">
        <is>
          <t>Property and equipment, net</t>
        </is>
      </c>
      <c r="B5" s="5" t="n">
        <v>189037</v>
      </c>
      <c r="C5" s="5" t="n">
        <v>30159</v>
      </c>
    </row>
    <row r="6">
      <c r="A6" s="4" t="inlineStr">
        <is>
          <t>Building [Member]</t>
        </is>
      </c>
    </row>
    <row r="7">
      <c r="A7" s="3" t="inlineStr">
        <is>
          <t>Property, Plant and Equipment [Line Items]</t>
        </is>
      </c>
    </row>
    <row r="8">
      <c r="A8" s="4" t="inlineStr">
        <is>
          <t>Property, plant and equipment, gross</t>
        </is>
      </c>
      <c r="B8" s="5" t="n">
        <v>80341</v>
      </c>
    </row>
    <row r="9">
      <c r="A9" s="4" t="inlineStr">
        <is>
          <t>Leasehold Improvements [Member]</t>
        </is>
      </c>
    </row>
    <row r="10">
      <c r="A10" s="3" t="inlineStr">
        <is>
          <t>Property, Plant and Equipment [Line Items]</t>
        </is>
      </c>
    </row>
    <row r="11">
      <c r="A11" s="4" t="inlineStr">
        <is>
          <t>Property, plant and equipment, gross</t>
        </is>
      </c>
      <c r="B11" s="5" t="n">
        <v>26323</v>
      </c>
      <c r="C11" s="5" t="n">
        <v>25985</v>
      </c>
    </row>
    <row r="12">
      <c r="A12" s="4" t="inlineStr">
        <is>
          <t>Software [Member]</t>
        </is>
      </c>
    </row>
    <row r="13">
      <c r="A13" s="3" t="inlineStr">
        <is>
          <t>Property, Plant and Equipment [Line Items]</t>
        </is>
      </c>
    </row>
    <row r="14">
      <c r="A14" s="4" t="inlineStr">
        <is>
          <t>Property, plant and equipment, gross</t>
        </is>
      </c>
      <c r="B14" s="5" t="n">
        <v>14618</v>
      </c>
      <c r="C14" s="5" t="n">
        <v>14890</v>
      </c>
    </row>
    <row r="15">
      <c r="A15" s="4" t="inlineStr">
        <is>
          <t>Land [Member]</t>
        </is>
      </c>
    </row>
    <row r="16">
      <c r="A16" s="3" t="inlineStr">
        <is>
          <t>Property, Plant and Equipment [Line Items]</t>
        </is>
      </c>
    </row>
    <row r="17">
      <c r="A17" s="4" t="inlineStr">
        <is>
          <t>Property, plant and equipment, gross</t>
        </is>
      </c>
      <c r="B17" s="5" t="n">
        <v>38076</v>
      </c>
    </row>
    <row r="18">
      <c r="A18" s="4" t="inlineStr">
        <is>
          <t>Machinery and Equipment [Member]</t>
        </is>
      </c>
    </row>
    <row r="19">
      <c r="A19" s="3" t="inlineStr">
        <is>
          <t>Property, Plant and Equipment [Line Items]</t>
        </is>
      </c>
    </row>
    <row r="20">
      <c r="A20" s="4" t="inlineStr">
        <is>
          <t>Property, plant and equipment, gross</t>
        </is>
      </c>
      <c r="B20" s="5" t="n">
        <v>4695</v>
      </c>
      <c r="C20" s="5" t="n">
        <v>5217</v>
      </c>
    </row>
    <row r="21">
      <c r="A21" s="4" t="inlineStr">
        <is>
          <t>Computer Equipment [Member]</t>
        </is>
      </c>
    </row>
    <row r="22">
      <c r="A22" s="3" t="inlineStr">
        <is>
          <t>Property, Plant and Equipment [Line Items]</t>
        </is>
      </c>
    </row>
    <row r="23">
      <c r="A23" s="4" t="inlineStr">
        <is>
          <t>Property, plant and equipment, gross</t>
        </is>
      </c>
      <c r="B23" s="5" t="n">
        <v>2858</v>
      </c>
      <c r="C23" s="5" t="n">
        <v>3316</v>
      </c>
    </row>
    <row r="24">
      <c r="A24" s="4" t="inlineStr">
        <is>
          <t>Other [Member]</t>
        </is>
      </c>
    </row>
    <row r="25">
      <c r="A25" s="3" t="inlineStr">
        <is>
          <t>Property, Plant and Equipment [Line Items]</t>
        </is>
      </c>
    </row>
    <row r="26">
      <c r="A26" s="4" t="inlineStr">
        <is>
          <t>Property, plant and equipment, gross</t>
        </is>
      </c>
      <c r="B26" s="5" t="n">
        <v>6261</v>
      </c>
      <c r="C26" s="5" t="n">
        <v>6334</v>
      </c>
    </row>
    <row r="27">
      <c r="A27" s="4" t="inlineStr">
        <is>
          <t>Construction in Process [Member]</t>
        </is>
      </c>
    </row>
    <row r="28">
      <c r="A28" s="3" t="inlineStr">
        <is>
          <t>Property, Plant and Equipment [Line Items]</t>
        </is>
      </c>
    </row>
    <row r="29">
      <c r="A29" s="4" t="inlineStr">
        <is>
          <t>Property, plant and equipment, gross</t>
        </is>
      </c>
      <c r="B29" s="6" t="n">
        <v>63656</v>
      </c>
      <c r="C29" s="6" t="n">
        <v>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89796</v>
      </c>
      <c r="C4" s="6" t="n">
        <v>573020</v>
      </c>
      <c r="D4" s="6" t="n">
        <v>-38380</v>
      </c>
    </row>
    <row r="5">
      <c r="A5" s="3" t="inlineStr">
        <is>
          <t>Adjustments to reconcile net income (loss) to net cash provided by operating activities:</t>
        </is>
      </c>
    </row>
    <row r="6">
      <c r="A6" s="4" t="inlineStr">
        <is>
          <t>Depreciation and amortization expense</t>
        </is>
      </c>
      <c r="B6" s="5" t="n">
        <v>279451</v>
      </c>
      <c r="C6" s="5" t="n">
        <v>237157</v>
      </c>
      <c r="D6" s="5" t="n">
        <v>249759</v>
      </c>
    </row>
    <row r="7">
      <c r="A7" s="4" t="inlineStr">
        <is>
          <t>Equity-settled share-based compensation</t>
        </is>
      </c>
      <c r="B7" s="5" t="n">
        <v>146627</v>
      </c>
      <c r="C7" s="5" t="n">
        <v>91215</v>
      </c>
      <c r="D7" s="5" t="n">
        <v>114860</v>
      </c>
    </row>
    <row r="8">
      <c r="A8" s="4" t="inlineStr">
        <is>
          <t>Acquired in-process research and development expense</t>
        </is>
      </c>
      <c r="B8" s="5" t="n">
        <v>77517</v>
      </c>
    </row>
    <row r="9">
      <c r="A9" s="4" t="inlineStr">
        <is>
          <t>Loss on debt extinguishment</t>
        </is>
      </c>
      <c r="B9" s="5" t="n">
        <v>31856</v>
      </c>
      <c r="C9" s="5" t="n">
        <v>58835</v>
      </c>
    </row>
    <row r="10">
      <c r="A10" s="4" t="inlineStr">
        <is>
          <t>Amortization of debt discount and deferred financing costs</t>
        </is>
      </c>
      <c r="B10" s="5" t="n">
        <v>12640</v>
      </c>
      <c r="C10" s="5" t="n">
        <v>22602</v>
      </c>
      <c r="D10" s="5" t="n">
        <v>22751</v>
      </c>
    </row>
    <row r="11">
      <c r="A11" s="4" t="inlineStr">
        <is>
          <t>(Gain) loss on sale of assets</t>
        </is>
      </c>
      <c r="B11" s="5" t="n">
        <v>-4883</v>
      </c>
      <c r="C11" s="5" t="n">
        <v>10963</v>
      </c>
      <c r="D11" s="5" t="n">
        <v>-42985</v>
      </c>
    </row>
    <row r="12">
      <c r="A12" s="4" t="inlineStr">
        <is>
          <t>Deferred income taxes</t>
        </is>
      </c>
      <c r="B12" s="5" t="n">
        <v>-33453</v>
      </c>
      <c r="C12" s="5" t="n">
        <v>-565537</v>
      </c>
      <c r="D12" s="5" t="n">
        <v>-64491</v>
      </c>
    </row>
    <row r="13">
      <c r="A13" s="4" t="inlineStr">
        <is>
          <t>Impairment of long-lived assets</t>
        </is>
      </c>
      <c r="B13" s="5" t="n">
        <v>1713</v>
      </c>
      <c r="D13" s="5" t="n">
        <v>46096</v>
      </c>
    </row>
    <row r="14">
      <c r="A14" s="4" t="inlineStr">
        <is>
          <t>Foreign exchange and other adjustments</t>
        </is>
      </c>
      <c r="B14" s="5" t="n">
        <v>1812</v>
      </c>
      <c r="C14" s="5" t="n">
        <v>574</v>
      </c>
      <c r="D14" s="5" t="n">
        <v>332</v>
      </c>
    </row>
    <row r="15">
      <c r="A15" s="3" t="inlineStr">
        <is>
          <t>Changes in operating assets and liabilities:</t>
        </is>
      </c>
    </row>
    <row r="16">
      <c r="A16" s="4" t="inlineStr">
        <is>
          <t>Accounts receivable</t>
        </is>
      </c>
      <c r="B16" s="5" t="n">
        <v>-251173</v>
      </c>
      <c r="C16" s="5" t="n">
        <v>56166</v>
      </c>
      <c r="D16" s="5" t="n">
        <v>-59697</v>
      </c>
    </row>
    <row r="17">
      <c r="A17" s="4" t="inlineStr">
        <is>
          <t>Inventories</t>
        </is>
      </c>
      <c r="B17" s="5" t="n">
        <v>-21451</v>
      </c>
      <c r="C17" s="5" t="n">
        <v>-3268</v>
      </c>
      <c r="D17" s="5" t="n">
        <v>10280</v>
      </c>
    </row>
    <row r="18">
      <c r="A18" s="4" t="inlineStr">
        <is>
          <t>Prepaid expenses and other current assets</t>
        </is>
      </c>
      <c r="B18" s="5" t="n">
        <v>-114788</v>
      </c>
      <c r="C18" s="5" t="n">
        <v>-72763</v>
      </c>
      <c r="D18" s="5" t="n">
        <v>-25313</v>
      </c>
    </row>
    <row r="19">
      <c r="A19" s="4" t="inlineStr">
        <is>
          <t>Accounts payable</t>
        </is>
      </c>
      <c r="B19" s="5" t="n">
        <v>16015</v>
      </c>
      <c r="C19" s="5" t="n">
        <v>-8723</v>
      </c>
      <c r="D19" s="5" t="n">
        <v>-4593</v>
      </c>
    </row>
    <row r="20">
      <c r="A20" s="4" t="inlineStr">
        <is>
          <t>Accrued trade discounts and rebates</t>
        </is>
      </c>
      <c r="B20" s="5" t="n">
        <v>-113991</v>
      </c>
      <c r="C20" s="5" t="n">
        <v>8591</v>
      </c>
      <c r="D20" s="5" t="n">
        <v>-44028</v>
      </c>
    </row>
    <row r="21">
      <c r="A21" s="4" t="inlineStr">
        <is>
          <t>Accrued expenses</t>
        </is>
      </c>
      <c r="B21" s="5" t="n">
        <v>114621</v>
      </c>
      <c r="C21" s="5" t="n">
        <v>19788</v>
      </c>
      <c r="D21" s="5" t="n">
        <v>40787</v>
      </c>
    </row>
    <row r="22">
      <c r="A22" s="4" t="inlineStr">
        <is>
          <t>Deferred revenues</t>
        </is>
      </c>
      <c r="C22" s="5" t="n">
        <v>-4901</v>
      </c>
      <c r="D22" s="5" t="n">
        <v>-395</v>
      </c>
    </row>
    <row r="23">
      <c r="A23" s="4" t="inlineStr">
        <is>
          <t>Other non-current assets and liabilities</t>
        </is>
      </c>
      <c r="B23" s="5" t="n">
        <v>25092</v>
      </c>
      <c r="C23" s="5" t="n">
        <v>2613</v>
      </c>
      <c r="D23" s="5" t="n">
        <v>-10440</v>
      </c>
    </row>
    <row r="24">
      <c r="A24" s="4" t="inlineStr">
        <is>
          <t>Net cash provided by operating activities</t>
        </is>
      </c>
      <c r="B24" s="5" t="n">
        <v>555688</v>
      </c>
      <c r="C24" s="5" t="n">
        <v>426332</v>
      </c>
      <c r="D24" s="5" t="n">
        <v>194543</v>
      </c>
    </row>
    <row r="25">
      <c r="A25" s="3" t="inlineStr">
        <is>
          <t>CASH FLOWS FROM INVESTING ACTIVITIES:</t>
        </is>
      </c>
    </row>
    <row r="26">
      <c r="A26" s="4" t="inlineStr">
        <is>
          <t>Payments for acquisitions</t>
        </is>
      </c>
      <c r="B26" s="5" t="n">
        <v>-262305</v>
      </c>
    </row>
    <row r="27">
      <c r="A27" s="4" t="inlineStr">
        <is>
          <t>Purchases of property and equipment</t>
        </is>
      </c>
      <c r="B27" s="5" t="n">
        <v>-169852</v>
      </c>
      <c r="C27" s="5" t="n">
        <v>-17857</v>
      </c>
      <c r="D27" s="5" t="n">
        <v>-4771</v>
      </c>
    </row>
    <row r="28">
      <c r="A28" s="4" t="inlineStr">
        <is>
          <t>Payment related to license agreement</t>
        </is>
      </c>
      <c r="B28" s="5" t="n">
        <v>-30000</v>
      </c>
      <c r="D28" s="5" t="n">
        <v>-12000</v>
      </c>
    </row>
    <row r="29">
      <c r="A29" s="4" t="inlineStr">
        <is>
          <t>Payments for long-term investments, net</t>
        </is>
      </c>
      <c r="B29" s="5" t="n">
        <v>-13314</v>
      </c>
    </row>
    <row r="30">
      <c r="A30" s="4" t="inlineStr">
        <is>
          <t>Change in escrow deposit for property purchase</t>
        </is>
      </c>
      <c r="B30" s="5" t="n">
        <v>6000</v>
      </c>
      <c r="C30" s="5" t="n">
        <v>-6000</v>
      </c>
    </row>
    <row r="31">
      <c r="A31" s="4" t="inlineStr">
        <is>
          <t>Proceeds from sale of assets</t>
        </is>
      </c>
      <c r="B31" s="5" t="n">
        <v>5400</v>
      </c>
      <c r="C31" s="5" t="n">
        <v>6000</v>
      </c>
      <c r="D31" s="5" t="n">
        <v>44424</v>
      </c>
    </row>
    <row r="32">
      <c r="A32" s="4" t="inlineStr">
        <is>
          <t>Net cash (used in) provided by investing activities</t>
        </is>
      </c>
      <c r="B32" s="5" t="n">
        <v>-464071</v>
      </c>
      <c r="C32" s="5" t="n">
        <v>-17857</v>
      </c>
      <c r="D32" s="5" t="n">
        <v>27653</v>
      </c>
    </row>
    <row r="33">
      <c r="A33" s="3" t="inlineStr">
        <is>
          <t>CASH FLOWS FROM FINANCING ACTIVITIES:</t>
        </is>
      </c>
    </row>
    <row r="34">
      <c r="A34" s="4" t="inlineStr">
        <is>
          <t>Net proceeds from the issuance of ordinary shares</t>
        </is>
      </c>
      <c r="B34" s="5" t="n">
        <v>919786</v>
      </c>
      <c r="C34" s="5" t="n">
        <v>326793</v>
      </c>
    </row>
    <row r="35">
      <c r="A35" s="4" t="inlineStr">
        <is>
          <t>Net proceeds from the issuance of senior notes</t>
        </is>
      </c>
      <c r="C35" s="5" t="n">
        <v>590057</v>
      </c>
    </row>
    <row r="36">
      <c r="A36" s="4" t="inlineStr">
        <is>
          <t>Repayment of senior notes</t>
        </is>
      </c>
      <c r="B36" s="5" t="n">
        <v>-1739</v>
      </c>
      <c r="C36" s="5" t="n">
        <v>-814420</v>
      </c>
    </row>
    <row r="37">
      <c r="A37" s="4" t="inlineStr">
        <is>
          <t>Net proceeds from term loans</t>
        </is>
      </c>
      <c r="C37" s="5" t="n">
        <v>935404</v>
      </c>
      <c r="D37" s="5" t="n">
        <v>818026</v>
      </c>
    </row>
    <row r="38">
      <c r="A38" s="4" t="inlineStr">
        <is>
          <t>Repayment of term loans</t>
        </is>
      </c>
      <c r="C38" s="5" t="n">
        <v>-1336207</v>
      </c>
      <c r="D38" s="5" t="n">
        <v>-845749</v>
      </c>
    </row>
    <row r="39">
      <c r="A39" s="4" t="inlineStr">
        <is>
          <t>Contingent consideration proceeds from divestiture</t>
        </is>
      </c>
      <c r="C39" s="5" t="n">
        <v>3297</v>
      </c>
    </row>
    <row r="40">
      <c r="A40" s="4" t="inlineStr">
        <is>
          <t>Proceeds from the issuance of ordinary shares in conjunction with ESPP program</t>
        </is>
      </c>
      <c r="B40" s="5" t="n">
        <v>16168</v>
      </c>
      <c r="C40" s="5" t="n">
        <v>11317</v>
      </c>
      <c r="D40" s="5" t="n">
        <v>8610</v>
      </c>
    </row>
    <row r="41">
      <c r="A41" s="4" t="inlineStr">
        <is>
          <t>Proceeds from the issuance of ordinary shares in connection with stock option exercises</t>
        </is>
      </c>
      <c r="B41" s="5" t="n">
        <v>36869</v>
      </c>
      <c r="C41" s="5" t="n">
        <v>24882</v>
      </c>
      <c r="D41" s="5" t="n">
        <v>16972</v>
      </c>
    </row>
    <row r="42">
      <c r="A42" s="4" t="inlineStr">
        <is>
          <t>Payment of employee withholding taxes relating to share-based awards</t>
        </is>
      </c>
      <c r="B42" s="5" t="n">
        <v>-66505</v>
      </c>
      <c r="C42" s="5" t="n">
        <v>-31569</v>
      </c>
      <c r="D42" s="5" t="n">
        <v>-14455</v>
      </c>
    </row>
    <row r="43">
      <c r="A43" s="4" t="inlineStr">
        <is>
          <t>Net cash provided by (used in) financing activities</t>
        </is>
      </c>
      <c r="B43" s="5" t="n">
        <v>904579</v>
      </c>
      <c r="C43" s="5" t="n">
        <v>-290446</v>
      </c>
      <c r="D43" s="5" t="n">
        <v>-16596</v>
      </c>
    </row>
    <row r="44">
      <c r="A44" s="4" t="inlineStr">
        <is>
          <t>Effect of foreign exchange rate changes on cash, cash equivalents and restricted cash</t>
        </is>
      </c>
      <c r="B44" s="5" t="n">
        <v>7244</v>
      </c>
      <c r="C44" s="5" t="n">
        <v>-107</v>
      </c>
      <c r="D44" s="5" t="n">
        <v>-1380</v>
      </c>
    </row>
    <row r="45">
      <c r="A45" s="4" t="inlineStr">
        <is>
          <t>Net increase in cash, cash equivalents and restricted cash</t>
        </is>
      </c>
      <c r="B45" s="5" t="n">
        <v>1003440</v>
      </c>
      <c r="C45" s="5" t="n">
        <v>117922</v>
      </c>
      <c r="D45" s="5" t="n">
        <v>204220</v>
      </c>
    </row>
    <row r="46">
      <c r="A46" s="4" t="inlineStr">
        <is>
          <t>Cash, cash equivalents and restricted cash, beginning of the year</t>
        </is>
      </c>
      <c r="B46" s="5" t="n">
        <v>1080039</v>
      </c>
      <c r="C46" s="5" t="n">
        <v>962117</v>
      </c>
      <c r="D46" s="5" t="n">
        <v>757897</v>
      </c>
    </row>
    <row r="47">
      <c r="A47" s="4" t="inlineStr">
        <is>
          <t>Cash, cash equivalents and restricted cash, end of the year</t>
        </is>
      </c>
      <c r="B47" s="5" t="n">
        <v>2083479</v>
      </c>
      <c r="C47" s="5" t="n">
        <v>1080039</v>
      </c>
      <c r="D47" s="5" t="n">
        <v>962117</v>
      </c>
    </row>
    <row r="48">
      <c r="A48" s="3" t="inlineStr">
        <is>
          <t>Supplemental cash flow information:</t>
        </is>
      </c>
    </row>
    <row r="49">
      <c r="A49" s="4" t="inlineStr">
        <is>
          <t>Cash paid for interest</t>
        </is>
      </c>
      <c r="B49" s="5" t="n">
        <v>51863</v>
      </c>
      <c r="C49" s="5" t="n">
        <v>78044</v>
      </c>
      <c r="D49" s="5" t="n">
        <v>112468</v>
      </c>
    </row>
    <row r="50">
      <c r="A50" s="4" t="inlineStr">
        <is>
          <t>Cash paid for income taxes, net of refunds received</t>
        </is>
      </c>
      <c r="B50" s="5" t="n">
        <v>15115</v>
      </c>
      <c r="C50" s="5" t="n">
        <v>9925</v>
      </c>
      <c r="D50" s="5" t="n">
        <v>53058</v>
      </c>
    </row>
    <row r="51">
      <c r="A51" s="4" t="inlineStr">
        <is>
          <t>Cash paid for amounts included in the measurement of lease liabilities</t>
        </is>
      </c>
      <c r="B51" s="5" t="n">
        <v>7840</v>
      </c>
      <c r="C51" s="5" t="n">
        <v>6484</v>
      </c>
    </row>
    <row r="52">
      <c r="A52" s="3" t="inlineStr">
        <is>
          <t>Supplemental non-cash flow information:</t>
        </is>
      </c>
    </row>
    <row r="53">
      <c r="A53" s="4" t="inlineStr">
        <is>
          <t>Principal amount of Exchangeable Senior Notes converted into ordinary shares</t>
        </is>
      </c>
      <c r="B53" s="5" t="n">
        <v>398261</v>
      </c>
    </row>
    <row r="54">
      <c r="A54" s="4" t="inlineStr">
        <is>
          <t>Milestone payments for TEPEZZA intangible asset included in accrued expenses</t>
        </is>
      </c>
      <c r="B54" s="5" t="n">
        <v>123442</v>
      </c>
    </row>
    <row r="55">
      <c r="A55" s="4" t="inlineStr">
        <is>
          <t>Purchases of property and equipment included in accounts payable and accrued expenses</t>
        </is>
      </c>
      <c r="B55" s="6" t="n">
        <v>13430</v>
      </c>
      <c r="C55" s="5" t="n">
        <v>117</v>
      </c>
      <c r="D55" s="6" t="n">
        <v>1101</v>
      </c>
    </row>
    <row r="56">
      <c r="A56" s="4" t="inlineStr">
        <is>
          <t>Lease liabilities arising from obtaining right-of-use assets</t>
        </is>
      </c>
      <c r="C56" s="6" t="n">
        <v>114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34" customWidth="1" min="2" max="2"/>
    <col width="21" customWidth="1" min="3" max="3"/>
    <col width="21" customWidth="1" min="4" max="4"/>
    <col width="21" customWidth="1" min="5" max="5"/>
  </cols>
  <sheetData>
    <row r="1">
      <c r="A1" s="1" t="inlineStr">
        <is>
          <t>Property and Equipment - Additional Information (Detail) $ in Thousands</t>
        </is>
      </c>
      <c r="B1" s="2" t="inlineStr">
        <is>
          <t>1 Months Ended</t>
        </is>
      </c>
      <c r="C1" s="2" t="inlineStr">
        <is>
          <t>12 Months Ended</t>
        </is>
      </c>
    </row>
    <row r="2">
      <c r="B2" s="2" t="inlineStr">
        <is>
          <t>Feb. 26, 2020USD ($)aft²Buildiing</t>
        </is>
      </c>
      <c r="C2" s="2" t="inlineStr">
        <is>
          <t>Dec. 31, 2020USD ($)</t>
        </is>
      </c>
      <c r="D2" s="2" t="inlineStr">
        <is>
          <t>Dec. 31, 2019USD ($)</t>
        </is>
      </c>
      <c r="E2" s="2" t="inlineStr">
        <is>
          <t>Dec. 31, 2018USD ($)</t>
        </is>
      </c>
    </row>
    <row r="3">
      <c r="A3" s="3" t="inlineStr">
        <is>
          <t>Property, Plant and Equipment [Line Items]</t>
        </is>
      </c>
    </row>
    <row r="4">
      <c r="A4" s="4" t="inlineStr">
        <is>
          <t>Depreciation expense</t>
        </is>
      </c>
      <c r="C4" s="6" t="n">
        <v>24303</v>
      </c>
      <c r="D4" s="6" t="n">
        <v>6733</v>
      </c>
      <c r="E4" s="6" t="n">
        <v>6126</v>
      </c>
    </row>
    <row r="5">
      <c r="A5" s="4" t="inlineStr">
        <is>
          <t>Deerfield, Illinois [Member]</t>
        </is>
      </c>
    </row>
    <row r="6">
      <c r="A6" s="3" t="inlineStr">
        <is>
          <t>Property, Plant and Equipment [Line Items]</t>
        </is>
      </c>
    </row>
    <row r="7">
      <c r="A7" s="4" t="inlineStr">
        <is>
          <t>Purchase of building for cash consideration</t>
        </is>
      </c>
      <c r="B7" s="6" t="n">
        <v>118500</v>
      </c>
    </row>
    <row r="8">
      <c r="A8" s="4" t="inlineStr">
        <is>
          <t>Number of building purchased | Buildiing</t>
        </is>
      </c>
      <c r="B8" s="5" t="n">
        <v>3</v>
      </c>
    </row>
    <row r="9">
      <c r="A9" s="4" t="inlineStr">
        <is>
          <t>Office space | a</t>
        </is>
      </c>
      <c r="B9" s="5" t="n">
        <v>70</v>
      </c>
    </row>
    <row r="10">
      <c r="A10" s="4" t="inlineStr">
        <is>
          <t>Renovation costs</t>
        </is>
      </c>
      <c r="C10" s="6" t="n">
        <v>62700</v>
      </c>
    </row>
    <row r="11">
      <c r="A11" s="4" t="inlineStr">
        <is>
          <t>Deerfield, Illinois [Member] | Minimum [Member]</t>
        </is>
      </c>
    </row>
    <row r="12">
      <c r="A12" s="3" t="inlineStr">
        <is>
          <t>Property, Plant and Equipment [Line Items]</t>
        </is>
      </c>
    </row>
    <row r="13">
      <c r="A13" s="4" t="inlineStr">
        <is>
          <t>Office space | ft²</t>
        </is>
      </c>
      <c r="B13" s="5" t="n">
        <v>65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Goodwill and Intangible Assets - Additional Information (Detail)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inite-Lived Intangible Assets [Line Items]</t>
        </is>
      </c>
    </row>
    <row r="4">
      <c r="A4" s="4" t="inlineStr">
        <is>
          <t>Goodwill, gross</t>
        </is>
      </c>
      <c r="C4" s="6" t="n">
        <v>413700000</v>
      </c>
      <c r="D4" s="6" t="n">
        <v>413700000</v>
      </c>
    </row>
    <row r="5">
      <c r="A5" s="4" t="inlineStr">
        <is>
          <t>Goodwill increase</t>
        </is>
      </c>
      <c r="B5" s="6" t="n">
        <v>3200000</v>
      </c>
    </row>
    <row r="6">
      <c r="A6" s="4" t="inlineStr">
        <is>
          <t>Change in goodwill allocation, description</t>
        </is>
      </c>
      <c r="C6" s="4" t="inlineStr">
        <is>
          <t>Effective in the first quarter of 2020, the Company (i) reorganized its commercial operations and moved responsibility for and reporting of RAYOS to the inflammation segment and (ii) renamed the orphan and rheumatology segment the orphan segment.  This resulted in a $3.2 million increase in the Company’s allocation of goodwill to its inflammation segment and a corresponding decrease in the goodwill allocated to the orphan segment in the first quarter of 2020.</t>
        </is>
      </c>
    </row>
    <row r="7">
      <c r="A7" s="4" t="inlineStr">
        <is>
          <t>Accumulated goodwill impairment losses</t>
        </is>
      </c>
      <c r="C7" s="6" t="n">
        <v>0</v>
      </c>
    </row>
    <row r="8">
      <c r="A8" s="4" t="inlineStr">
        <is>
          <t>Amortization expense of developed technology</t>
        </is>
      </c>
      <c r="C8" s="5" t="n">
        <v>255148000</v>
      </c>
      <c r="D8" s="5" t="n">
        <v>230424000</v>
      </c>
      <c r="E8" s="6" t="n">
        <v>243634000</v>
      </c>
    </row>
    <row r="9">
      <c r="A9" s="4" t="inlineStr">
        <is>
          <t>Developed Technology [Member] | Disposal Group, Not Discontinued Operations [Member]</t>
        </is>
      </c>
    </row>
    <row r="10">
      <c r="A10" s="3" t="inlineStr">
        <is>
          <t>Finite-Lived Intangible Assets [Line Items]</t>
        </is>
      </c>
    </row>
    <row r="11">
      <c r="A11" s="4" t="inlineStr">
        <is>
          <t>Write off in net book value</t>
        </is>
      </c>
      <c r="C11" s="5" t="n">
        <v>500000</v>
      </c>
    </row>
    <row r="12">
      <c r="A12" s="4" t="inlineStr">
        <is>
          <t>Developed Technology [Member] | Disposal Group, Not Discontinued Operations [Member] | MIGERGOT Transaction [Member]</t>
        </is>
      </c>
    </row>
    <row r="13">
      <c r="A13" s="3" t="inlineStr">
        <is>
          <t>Finite-Lived Intangible Assets [Line Items]</t>
        </is>
      </c>
    </row>
    <row r="14">
      <c r="A14" s="4" t="inlineStr">
        <is>
          <t>Write off in net book value</t>
        </is>
      </c>
      <c r="D14" s="6" t="n">
        <v>17000000</v>
      </c>
    </row>
    <row r="15">
      <c r="A15" s="4" t="inlineStr">
        <is>
          <t>TEPEZZA [Member] | Developed Technology [Member]</t>
        </is>
      </c>
    </row>
    <row r="16">
      <c r="A16" s="3" t="inlineStr">
        <is>
          <t>Finite-Lived Intangible Assets [Line Items]</t>
        </is>
      </c>
    </row>
    <row r="17">
      <c r="A17" s="4" t="inlineStr">
        <is>
          <t>capitalized payments</t>
        </is>
      </c>
      <c r="C17" s="6" t="n">
        <v>336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for Reportable Segments (Detail) - USD ($) $ in Thousands</t>
        </is>
      </c>
      <c r="B1" s="2" t="inlineStr">
        <is>
          <t>Dec. 31, 2020</t>
        </is>
      </c>
      <c r="C1" s="2" t="inlineStr">
        <is>
          <t>Dec. 31, 2019</t>
        </is>
      </c>
    </row>
    <row r="2">
      <c r="A2" s="3" t="inlineStr">
        <is>
          <t>Goodwill [Line Items]</t>
        </is>
      </c>
    </row>
    <row r="3">
      <c r="A3" s="4" t="inlineStr">
        <is>
          <t>Goodwill</t>
        </is>
      </c>
      <c r="B3" s="6" t="n">
        <v>413669</v>
      </c>
      <c r="C3" s="6" t="n">
        <v>413669</v>
      </c>
    </row>
    <row r="4">
      <c r="A4" s="4" t="inlineStr">
        <is>
          <t>Orphan [Member]</t>
        </is>
      </c>
    </row>
    <row r="5">
      <c r="A5" s="3" t="inlineStr">
        <is>
          <t>Goodwill [Line Items]</t>
        </is>
      </c>
    </row>
    <row r="6">
      <c r="A6" s="4" t="inlineStr">
        <is>
          <t>Goodwill</t>
        </is>
      </c>
      <c r="B6" s="5" t="n">
        <v>357498</v>
      </c>
    </row>
    <row r="7">
      <c r="A7" s="4" t="inlineStr">
        <is>
          <t>Inflammation [Member]</t>
        </is>
      </c>
    </row>
    <row r="8">
      <c r="A8" s="3" t="inlineStr">
        <is>
          <t>Goodwill [Line Items]</t>
        </is>
      </c>
    </row>
    <row r="9">
      <c r="A9" s="4" t="inlineStr">
        <is>
          <t>Goodwill</t>
        </is>
      </c>
      <c r="B9" s="6" t="n">
        <v>561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 - USD ($) $ in Thousands</t>
        </is>
      </c>
      <c r="B1" s="2" t="inlineStr">
        <is>
          <t>Dec. 31, 2020</t>
        </is>
      </c>
      <c r="C1" s="2" t="inlineStr">
        <is>
          <t>Dec. 31, 2019</t>
        </is>
      </c>
    </row>
    <row r="2">
      <c r="A2" s="3" t="inlineStr">
        <is>
          <t>Finite-Lived Intangible Assets [Line Items]</t>
        </is>
      </c>
    </row>
    <row r="3">
      <c r="A3" s="4" t="inlineStr">
        <is>
          <t>Cost Basis</t>
        </is>
      </c>
      <c r="B3" s="6" t="n">
        <v>3101986</v>
      </c>
      <c r="C3" s="6" t="n">
        <v>2766503</v>
      </c>
    </row>
    <row r="4">
      <c r="A4" s="4" t="inlineStr">
        <is>
          <t>Accumulated Amortization</t>
        </is>
      </c>
      <c r="B4" s="5" t="n">
        <v>-1319024</v>
      </c>
      <c r="C4" s="5" t="n">
        <v>-1063875</v>
      </c>
    </row>
    <row r="5">
      <c r="A5" s="4" t="inlineStr">
        <is>
          <t>Net Book Value</t>
        </is>
      </c>
      <c r="B5" s="5" t="n">
        <v>1782962</v>
      </c>
      <c r="C5" s="5" t="n">
        <v>1702628</v>
      </c>
    </row>
    <row r="6">
      <c r="A6" s="4" t="inlineStr">
        <is>
          <t>Developed Technology [Member]</t>
        </is>
      </c>
    </row>
    <row r="7">
      <c r="A7" s="3" t="inlineStr">
        <is>
          <t>Finite-Lived Intangible Assets [Line Items]</t>
        </is>
      </c>
    </row>
    <row r="8">
      <c r="A8" s="4" t="inlineStr">
        <is>
          <t>Cost Basis</t>
        </is>
      </c>
      <c r="B8" s="5" t="n">
        <v>3093886</v>
      </c>
      <c r="C8" s="5" t="n">
        <v>2758403</v>
      </c>
    </row>
    <row r="9">
      <c r="A9" s="4" t="inlineStr">
        <is>
          <t>Accumulated Amortization</t>
        </is>
      </c>
      <c r="B9" s="5" t="n">
        <v>-1313934</v>
      </c>
      <c r="C9" s="5" t="n">
        <v>-1059595</v>
      </c>
    </row>
    <row r="10">
      <c r="A10" s="4" t="inlineStr">
        <is>
          <t>Net Book Value</t>
        </is>
      </c>
      <c r="B10" s="5" t="n">
        <v>1779952</v>
      </c>
      <c r="C10" s="5" t="n">
        <v>1698808</v>
      </c>
    </row>
    <row r="11">
      <c r="A11" s="4" t="inlineStr">
        <is>
          <t>Customer Relationships [Member]</t>
        </is>
      </c>
    </row>
    <row r="12">
      <c r="A12" s="3" t="inlineStr">
        <is>
          <t>Finite-Lived Intangible Assets [Line Items]</t>
        </is>
      </c>
    </row>
    <row r="13">
      <c r="A13" s="4" t="inlineStr">
        <is>
          <t>Cost Basis</t>
        </is>
      </c>
      <c r="B13" s="5" t="n">
        <v>8100</v>
      </c>
      <c r="C13" s="5" t="n">
        <v>8100</v>
      </c>
    </row>
    <row r="14">
      <c r="A14" s="4" t="inlineStr">
        <is>
          <t>Accumulated Amortization</t>
        </is>
      </c>
      <c r="B14" s="5" t="n">
        <v>-5090</v>
      </c>
      <c r="C14" s="5" t="n">
        <v>-4280</v>
      </c>
    </row>
    <row r="15">
      <c r="A15" s="4" t="inlineStr">
        <is>
          <t>Net Book Value</t>
        </is>
      </c>
      <c r="B15" s="6" t="n">
        <v>3010</v>
      </c>
      <c r="C15" s="6" t="n">
        <v>3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6" t="n">
        <v>248936</v>
      </c>
    </row>
    <row r="4">
      <c r="A4" s="4" t="inlineStr">
        <is>
          <t>2022</t>
        </is>
      </c>
      <c r="B4" s="5" t="n">
        <v>247954</v>
      </c>
    </row>
    <row r="5">
      <c r="A5" s="4" t="inlineStr">
        <is>
          <t>2023</t>
        </is>
      </c>
      <c r="B5" s="5" t="n">
        <v>247488</v>
      </c>
    </row>
    <row r="6">
      <c r="A6" s="4" t="inlineStr">
        <is>
          <t>2024</t>
        </is>
      </c>
      <c r="B6" s="5" t="n">
        <v>246011</v>
      </c>
    </row>
    <row r="7">
      <c r="A7" s="4" t="inlineStr">
        <is>
          <t>2025</t>
        </is>
      </c>
      <c r="B7" s="5" t="n">
        <v>243767</v>
      </c>
    </row>
    <row r="8">
      <c r="A8" s="4" t="inlineStr">
        <is>
          <t>Thereafter</t>
        </is>
      </c>
      <c r="B8" s="5" t="n">
        <v>548806</v>
      </c>
    </row>
    <row r="9">
      <c r="A9" s="4" t="inlineStr">
        <is>
          <t>Net Book Value</t>
        </is>
      </c>
      <c r="B9" s="6" t="n">
        <v>1782962</v>
      </c>
      <c r="C9" s="6" t="n">
        <v>1702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Accrued milestone payments</t>
        </is>
      </c>
      <c r="B3" s="6" t="n">
        <v>123442</v>
      </c>
    </row>
    <row r="4">
      <c r="A4" s="4" t="inlineStr">
        <is>
          <t>Payroll-related expenses</t>
        </is>
      </c>
      <c r="B4" s="5" t="n">
        <v>121577</v>
      </c>
      <c r="C4" s="6" t="n">
        <v>84516</v>
      </c>
    </row>
    <row r="5">
      <c r="A5" s="4" t="inlineStr">
        <is>
          <t>Accrued royalties</t>
        </is>
      </c>
      <c r="B5" s="5" t="n">
        <v>68006</v>
      </c>
      <c r="C5" s="5" t="n">
        <v>19985</v>
      </c>
    </row>
    <row r="6">
      <c r="A6" s="4" t="inlineStr">
        <is>
          <t>Consulting and professional services</t>
        </is>
      </c>
      <c r="B6" s="5" t="n">
        <v>51610</v>
      </c>
      <c r="C6" s="5" t="n">
        <v>32423</v>
      </c>
    </row>
    <row r="7">
      <c r="A7" s="4" t="inlineStr">
        <is>
          <t>Allowances for returns</t>
        </is>
      </c>
      <c r="B7" s="5" t="n">
        <v>40918</v>
      </c>
      <c r="C7" s="5" t="n">
        <v>45082</v>
      </c>
    </row>
    <row r="8">
      <c r="A8" s="4" t="inlineStr">
        <is>
          <t>Pricing review liability</t>
        </is>
      </c>
      <c r="B8" s="5" t="n">
        <v>16046</v>
      </c>
      <c r="C8" s="5" t="n">
        <v>9831</v>
      </c>
    </row>
    <row r="9">
      <c r="A9" s="4" t="inlineStr">
        <is>
          <t>Accrued interest</t>
        </is>
      </c>
      <c r="B9" s="5" t="n">
        <v>14207</v>
      </c>
      <c r="C9" s="5" t="n">
        <v>18709</v>
      </c>
    </row>
    <row r="10">
      <c r="A10" s="4" t="inlineStr">
        <is>
          <t>Accrued other</t>
        </is>
      </c>
      <c r="B10" s="5" t="n">
        <v>49761</v>
      </c>
      <c r="C10" s="5" t="n">
        <v>24688</v>
      </c>
    </row>
    <row r="11">
      <c r="A11" s="4" t="inlineStr">
        <is>
          <t>Accrued expenses</t>
        </is>
      </c>
      <c r="B11" s="6" t="n">
        <v>485567</v>
      </c>
      <c r="C11" s="6" t="n">
        <v>235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Trade Discounts and Rebates - Schedule of Accrued Trade Discounts and Rebates (Detail) - USD ($) $ in Thousands</t>
        </is>
      </c>
      <c r="B1" s="2" t="inlineStr">
        <is>
          <t>Dec. 31, 2020</t>
        </is>
      </c>
      <c r="C1" s="2" t="inlineStr">
        <is>
          <t>Dec. 31, 2019</t>
        </is>
      </c>
      <c r="D1" s="2" t="inlineStr">
        <is>
          <t>Dec. 31, 2018</t>
        </is>
      </c>
    </row>
    <row r="2">
      <c r="A2" s="4" t="inlineStr">
        <is>
          <t>Accrued Government Rebates and Chargebacks [Member]</t>
        </is>
      </c>
    </row>
    <row r="3">
      <c r="A3" s="3" t="inlineStr">
        <is>
          <t>Valuation And Qualifying Accounts Disclosure [Line Items]</t>
        </is>
      </c>
    </row>
    <row r="4">
      <c r="A4" s="4" t="inlineStr">
        <is>
          <t>Total customer-related accruals and allowances</t>
        </is>
      </c>
      <c r="B4" s="6" t="n">
        <v>172893</v>
      </c>
      <c r="C4" s="6" t="n">
        <v>164508</v>
      </c>
    </row>
    <row r="5">
      <c r="A5" s="4" t="inlineStr">
        <is>
          <t>Accrued Co-Pay and Other Patient Assistance [Member]</t>
        </is>
      </c>
    </row>
    <row r="6">
      <c r="A6" s="3" t="inlineStr">
        <is>
          <t>Valuation And Qualifying Accounts Disclosure [Line Items]</t>
        </is>
      </c>
    </row>
    <row r="7">
      <c r="A7" s="4" t="inlineStr">
        <is>
          <t>Total customer-related accruals and allowances</t>
        </is>
      </c>
      <c r="B7" s="5" t="n">
        <v>96924</v>
      </c>
      <c r="C7" s="5" t="n">
        <v>163641</v>
      </c>
    </row>
    <row r="8">
      <c r="A8" s="4" t="inlineStr">
        <is>
          <t>Accrued Commercial Rebates and Wholesaler Fees [Member]</t>
        </is>
      </c>
    </row>
    <row r="9">
      <c r="A9" s="3" t="inlineStr">
        <is>
          <t>Valuation And Qualifying Accounts Disclosure [Line Items]</t>
        </is>
      </c>
    </row>
    <row r="10">
      <c r="A10" s="4" t="inlineStr">
        <is>
          <t>Total customer-related accruals and allowances</t>
        </is>
      </c>
      <c r="B10" s="5" t="n">
        <v>82646</v>
      </c>
      <c r="C10" s="5" t="n">
        <v>138272</v>
      </c>
    </row>
    <row r="11">
      <c r="A11" s="4" t="inlineStr">
        <is>
          <t>Accrued Trade Discounts and Rebates [Member]</t>
        </is>
      </c>
    </row>
    <row r="12">
      <c r="A12" s="3" t="inlineStr">
        <is>
          <t>Valuation And Qualifying Accounts Disclosure [Line Items]</t>
        </is>
      </c>
    </row>
    <row r="13">
      <c r="A13" s="4" t="inlineStr">
        <is>
          <t>Total customer-related accruals and allowances</t>
        </is>
      </c>
      <c r="B13" s="5" t="n">
        <v>352463</v>
      </c>
      <c r="C13" s="5" t="n">
        <v>466421</v>
      </c>
    </row>
    <row r="14">
      <c r="A14" s="4" t="inlineStr">
        <is>
          <t>Invoiced Commercial Rebates and Wholesaler Fees, Co pay and Other Patient Assistance Costs, and Government Rebates and Chargebacks in Accounts Payable [Member]</t>
        </is>
      </c>
    </row>
    <row r="15">
      <c r="A15" s="3" t="inlineStr">
        <is>
          <t>Valuation And Qualifying Accounts Disclosure [Line Items]</t>
        </is>
      </c>
    </row>
    <row r="16">
      <c r="A16" s="4" t="inlineStr">
        <is>
          <t>Total customer-related accruals and allowances</t>
        </is>
      </c>
      <c r="B16" s="5" t="n">
        <v>1452</v>
      </c>
      <c r="C16" s="5" t="n">
        <v>489</v>
      </c>
    </row>
    <row r="17">
      <c r="A17" s="4" t="inlineStr">
        <is>
          <t>Customer-related Accruals and Allowances [Member]</t>
        </is>
      </c>
    </row>
    <row r="18">
      <c r="A18" s="3" t="inlineStr">
        <is>
          <t>Valuation And Qualifying Accounts Disclosure [Line Items]</t>
        </is>
      </c>
    </row>
    <row r="19">
      <c r="A19" s="4" t="inlineStr">
        <is>
          <t>Total customer-related accruals and allowances</t>
        </is>
      </c>
      <c r="B19" s="6" t="n">
        <v>353915</v>
      </c>
      <c r="C19" s="6" t="n">
        <v>466910</v>
      </c>
      <c r="D19" s="6" t="n">
        <v>461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Trade Discounts and Rebates - Schedule of Customer-Related Accruals and Allowances (Detail) - USD ($) $ in Thousands</t>
        </is>
      </c>
      <c r="B1" s="2" t="inlineStr">
        <is>
          <t>12 Months Ended</t>
        </is>
      </c>
    </row>
    <row r="2">
      <c r="B2" s="2" t="inlineStr">
        <is>
          <t>Dec. 31, 2020</t>
        </is>
      </c>
      <c r="C2" s="2" t="inlineStr">
        <is>
          <t>Dec. 31, 2019</t>
        </is>
      </c>
    </row>
    <row r="3">
      <c r="A3" s="4" t="inlineStr">
        <is>
          <t>Wholesaler Fees and Commercial Rebates [Member]</t>
        </is>
      </c>
    </row>
    <row r="4">
      <c r="A4" s="3" t="inlineStr">
        <is>
          <t>Valuation And Qualifying Accounts Disclosure [Line Items]</t>
        </is>
      </c>
    </row>
    <row r="5">
      <c r="A5" s="4" t="inlineStr">
        <is>
          <t>Beginning Balance</t>
        </is>
      </c>
      <c r="B5" s="6" t="n">
        <v>138761</v>
      </c>
      <c r="C5" s="6" t="n">
        <v>153445</v>
      </c>
    </row>
    <row r="6">
      <c r="A6" s="4" t="inlineStr">
        <is>
          <t>Current provisions relating to sales</t>
        </is>
      </c>
      <c r="B6" s="5" t="n">
        <v>322144</v>
      </c>
      <c r="C6" s="5" t="n">
        <v>484843</v>
      </c>
    </row>
    <row r="7">
      <c r="A7" s="4" t="inlineStr">
        <is>
          <t>Adjustments relating to prior-year sales</t>
        </is>
      </c>
      <c r="B7" s="5" t="n">
        <v>-18266</v>
      </c>
      <c r="C7" s="5" t="n">
        <v>-5296</v>
      </c>
    </row>
    <row r="8">
      <c r="A8" s="4" t="inlineStr">
        <is>
          <t>Payments relating to sales</t>
        </is>
      </c>
      <c r="B8" s="5" t="n">
        <v>-240122</v>
      </c>
      <c r="C8" s="5" t="n">
        <v>-346082</v>
      </c>
    </row>
    <row r="9">
      <c r="A9" s="4" t="inlineStr">
        <is>
          <t>Payments relating to prior-year sales</t>
        </is>
      </c>
      <c r="B9" s="5" t="n">
        <v>-118419</v>
      </c>
      <c r="C9" s="5" t="n">
        <v>-148149</v>
      </c>
    </row>
    <row r="10">
      <c r="A10" s="4" t="inlineStr">
        <is>
          <t>Ending Balance</t>
        </is>
      </c>
      <c r="B10" s="5" t="n">
        <v>84098</v>
      </c>
      <c r="C10" s="5" t="n">
        <v>138761</v>
      </c>
    </row>
    <row r="11">
      <c r="A11" s="4" t="inlineStr">
        <is>
          <t>Co-Pay and Other Patient Assistance [Member]</t>
        </is>
      </c>
    </row>
    <row r="12">
      <c r="A12" s="3" t="inlineStr">
        <is>
          <t>Valuation And Qualifying Accounts Disclosure [Line Items]</t>
        </is>
      </c>
    </row>
    <row r="13">
      <c r="A13" s="4" t="inlineStr">
        <is>
          <t>Beginning Balance</t>
        </is>
      </c>
      <c r="B13" s="5" t="n">
        <v>163641</v>
      </c>
      <c r="C13" s="5" t="n">
        <v>179462</v>
      </c>
    </row>
    <row r="14">
      <c r="A14" s="4" t="inlineStr">
        <is>
          <t>Current provisions relating to sales</t>
        </is>
      </c>
      <c r="B14" s="5" t="n">
        <v>880360</v>
      </c>
      <c r="C14" s="5" t="n">
        <v>1519712</v>
      </c>
    </row>
    <row r="15">
      <c r="A15" s="4" t="inlineStr">
        <is>
          <t>Adjustments relating to prior-year sales</t>
        </is>
      </c>
      <c r="B15" s="5" t="n">
        <v>-3059</v>
      </c>
    </row>
    <row r="16">
      <c r="A16" s="4" t="inlineStr">
        <is>
          <t>Payments relating to sales</t>
        </is>
      </c>
      <c r="B16" s="5" t="n">
        <v>-783517</v>
      </c>
      <c r="C16" s="5" t="n">
        <v>-1356071</v>
      </c>
    </row>
    <row r="17">
      <c r="A17" s="4" t="inlineStr">
        <is>
          <t>Payments relating to prior-year sales</t>
        </is>
      </c>
      <c r="B17" s="5" t="n">
        <v>-160501</v>
      </c>
      <c r="C17" s="5" t="n">
        <v>-179462</v>
      </c>
    </row>
    <row r="18">
      <c r="A18" s="4" t="inlineStr">
        <is>
          <t>Ending Balance</t>
        </is>
      </c>
      <c r="B18" s="5" t="n">
        <v>96924</v>
      </c>
      <c r="C18" s="5" t="n">
        <v>163641</v>
      </c>
    </row>
    <row r="19">
      <c r="A19" s="4" t="inlineStr">
        <is>
          <t>Government Rebates and Chargebacks [Member]</t>
        </is>
      </c>
    </row>
    <row r="20">
      <c r="A20" s="3" t="inlineStr">
        <is>
          <t>Valuation And Qualifying Accounts Disclosure [Line Items]</t>
        </is>
      </c>
    </row>
    <row r="21">
      <c r="A21" s="4" t="inlineStr">
        <is>
          <t>Beginning Balance</t>
        </is>
      </c>
      <c r="B21" s="5" t="n">
        <v>164508</v>
      </c>
      <c r="C21" s="5" t="n">
        <v>128522</v>
      </c>
    </row>
    <row r="22">
      <c r="A22" s="4" t="inlineStr">
        <is>
          <t>Current provisions relating to sales</t>
        </is>
      </c>
      <c r="B22" s="5" t="n">
        <v>596808</v>
      </c>
      <c r="C22" s="5" t="n">
        <v>503652</v>
      </c>
    </row>
    <row r="23">
      <c r="A23" s="4" t="inlineStr">
        <is>
          <t>Adjustments relating to prior-year sales</t>
        </is>
      </c>
      <c r="B23" s="5" t="n">
        <v>-7794</v>
      </c>
      <c r="C23" s="5" t="n">
        <v>11121</v>
      </c>
    </row>
    <row r="24">
      <c r="A24" s="4" t="inlineStr">
        <is>
          <t>Payments relating to sales</t>
        </is>
      </c>
      <c r="B24" s="5" t="n">
        <v>-424401</v>
      </c>
      <c r="C24" s="5" t="n">
        <v>-339603</v>
      </c>
    </row>
    <row r="25">
      <c r="A25" s="4" t="inlineStr">
        <is>
          <t>Payments relating to prior-year sales</t>
        </is>
      </c>
      <c r="B25" s="5" t="n">
        <v>-156228</v>
      </c>
      <c r="C25" s="5" t="n">
        <v>-139184</v>
      </c>
    </row>
    <row r="26">
      <c r="A26" s="4" t="inlineStr">
        <is>
          <t>Ending Balance</t>
        </is>
      </c>
      <c r="B26" s="5" t="n">
        <v>172893</v>
      </c>
      <c r="C26" s="5" t="n">
        <v>164508</v>
      </c>
    </row>
    <row r="27">
      <c r="A27" s="4" t="inlineStr">
        <is>
          <t>Customer-related Accruals and Allowances [Member]</t>
        </is>
      </c>
    </row>
    <row r="28">
      <c r="A28" s="3" t="inlineStr">
        <is>
          <t>Valuation And Qualifying Accounts Disclosure [Line Items]</t>
        </is>
      </c>
    </row>
    <row r="29">
      <c r="A29" s="4" t="inlineStr">
        <is>
          <t>Beginning Balance</t>
        </is>
      </c>
      <c r="B29" s="5" t="n">
        <v>466910</v>
      </c>
      <c r="C29" s="5" t="n">
        <v>461429</v>
      </c>
    </row>
    <row r="30">
      <c r="A30" s="4" t="inlineStr">
        <is>
          <t>Current provisions relating to sales</t>
        </is>
      </c>
      <c r="B30" s="5" t="n">
        <v>1799312</v>
      </c>
      <c r="C30" s="5" t="n">
        <v>2508207</v>
      </c>
    </row>
    <row r="31">
      <c r="A31" s="4" t="inlineStr">
        <is>
          <t>Adjustments relating to prior-year sales</t>
        </is>
      </c>
      <c r="B31" s="5" t="n">
        <v>-29119</v>
      </c>
      <c r="C31" s="5" t="n">
        <v>5825</v>
      </c>
    </row>
    <row r="32">
      <c r="A32" s="4" t="inlineStr">
        <is>
          <t>Payments relating to sales</t>
        </is>
      </c>
      <c r="B32" s="5" t="n">
        <v>-1448040</v>
      </c>
      <c r="C32" s="5" t="n">
        <v>-2041756</v>
      </c>
    </row>
    <row r="33">
      <c r="A33" s="4" t="inlineStr">
        <is>
          <t>Payments relating to prior-year sales</t>
        </is>
      </c>
      <c r="B33" s="5" t="n">
        <v>-435148</v>
      </c>
      <c r="C33" s="5" t="n">
        <v>-466795</v>
      </c>
    </row>
    <row r="34">
      <c r="A34" s="4" t="inlineStr">
        <is>
          <t>Ending Balance</t>
        </is>
      </c>
      <c r="B34" s="6" t="n">
        <v>353915</v>
      </c>
      <c r="C34" s="6" t="n">
        <v>4669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Additional Information (Detail)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reportable segments</t>
        </is>
      </c>
      <c r="B4" s="5" t="n">
        <v>2</v>
      </c>
    </row>
    <row r="5">
      <c r="A5" s="4" t="inlineStr">
        <is>
          <t>Customer Concentration Risk [Member] | Sales Revenue [Member]</t>
        </is>
      </c>
    </row>
    <row r="6">
      <c r="A6" s="3" t="inlineStr">
        <is>
          <t>Segment Reporting Information [Line Items]</t>
        </is>
      </c>
    </row>
    <row r="7">
      <c r="A7" s="4" t="inlineStr">
        <is>
          <t>Consolidated receivable/sales percentage to major customers</t>
        </is>
      </c>
      <c r="B7" s="4" t="inlineStr">
        <is>
          <t>100.00%</t>
        </is>
      </c>
      <c r="C7" s="4" t="inlineStr">
        <is>
          <t>100.00%</t>
        </is>
      </c>
      <c r="D7" s="4" t="inlineStr">
        <is>
          <t>100.00%</t>
        </is>
      </c>
    </row>
    <row r="8">
      <c r="A8" s="4" t="inlineStr">
        <is>
          <t>Customer Concentration Risk [Member] | Sales Revenue [Member] | Minimum [Member]</t>
        </is>
      </c>
    </row>
    <row r="9">
      <c r="A9" s="3" t="inlineStr">
        <is>
          <t>Segment Reporting Information [Line Items]</t>
        </is>
      </c>
    </row>
    <row r="10">
      <c r="A10" s="4" t="inlineStr">
        <is>
          <t>Consolidated receivable/sales percentage to major customers</t>
        </is>
      </c>
      <c r="B10" s="4" t="inlineStr">
        <is>
          <t>1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Other Information - Summary of Net Sales by Medicine for Reportable Segments (Detail)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sales</t>
        </is>
      </c>
      <c r="B4" s="6" t="n">
        <v>745314</v>
      </c>
      <c r="C4" s="6" t="n">
        <v>636427</v>
      </c>
      <c r="D4" s="6" t="n">
        <v>462779</v>
      </c>
      <c r="E4" s="6" t="n">
        <v>355909</v>
      </c>
      <c r="F4" s="6" t="n">
        <v>363545</v>
      </c>
      <c r="H4" s="6" t="n">
        <v>335466</v>
      </c>
      <c r="I4" s="6" t="n">
        <v>320647</v>
      </c>
      <c r="J4" s="6" t="n">
        <v>280371</v>
      </c>
      <c r="K4" s="6" t="n">
        <v>2200429</v>
      </c>
      <c r="L4" s="6" t="n">
        <v>1300029</v>
      </c>
      <c r="M4" s="6" t="n">
        <v>1207570</v>
      </c>
    </row>
    <row r="5">
      <c r="A5" s="4" t="inlineStr">
        <is>
          <t>Total net sales</t>
        </is>
      </c>
      <c r="B5" s="6" t="n">
        <v>745314</v>
      </c>
      <c r="C5" s="6" t="n">
        <v>636427</v>
      </c>
      <c r="D5" s="6" t="n">
        <v>462779</v>
      </c>
      <c r="E5" s="6" t="n">
        <v>355909</v>
      </c>
      <c r="F5" s="6" t="n">
        <v>363545</v>
      </c>
      <c r="H5" s="6" t="n">
        <v>335466</v>
      </c>
      <c r="I5" s="6" t="n">
        <v>320647</v>
      </c>
      <c r="J5" s="6" t="n">
        <v>280371</v>
      </c>
      <c r="K5" s="5" t="n">
        <v>2200429</v>
      </c>
      <c r="L5" s="5" t="n">
        <v>1300029</v>
      </c>
      <c r="M5" s="5" t="n">
        <v>1207570</v>
      </c>
    </row>
    <row r="6">
      <c r="A6" s="4" t="inlineStr">
        <is>
          <t>KRYSTEXXA [Member]</t>
        </is>
      </c>
    </row>
    <row r="7">
      <c r="A7" s="3" t="inlineStr">
        <is>
          <t>Segment Reporting Information [Line Items]</t>
        </is>
      </c>
    </row>
    <row r="8">
      <c r="A8" s="4" t="inlineStr">
        <is>
          <t>Net sales</t>
        </is>
      </c>
      <c r="K8" s="5" t="n">
        <v>405849</v>
      </c>
      <c r="L8" s="5" t="n">
        <v>342379</v>
      </c>
      <c r="M8" s="5" t="n">
        <v>258920</v>
      </c>
    </row>
    <row r="9">
      <c r="A9" s="4" t="inlineStr">
        <is>
          <t>Total net sales</t>
        </is>
      </c>
      <c r="K9" s="5" t="n">
        <v>405849</v>
      </c>
      <c r="L9" s="5" t="n">
        <v>342379</v>
      </c>
      <c r="M9" s="5" t="n">
        <v>258920</v>
      </c>
    </row>
    <row r="10">
      <c r="A10" s="4" t="inlineStr">
        <is>
          <t>RAVICTI [Member]</t>
        </is>
      </c>
    </row>
    <row r="11">
      <c r="A11" s="3" t="inlineStr">
        <is>
          <t>Segment Reporting Information [Line Items]</t>
        </is>
      </c>
    </row>
    <row r="12">
      <c r="A12" s="4" t="inlineStr">
        <is>
          <t>Net sales</t>
        </is>
      </c>
      <c r="K12" s="5" t="n">
        <v>261615</v>
      </c>
      <c r="L12" s="5" t="n">
        <v>228755</v>
      </c>
      <c r="M12" s="5" t="n">
        <v>226650</v>
      </c>
    </row>
    <row r="13">
      <c r="A13" s="4" t="inlineStr">
        <is>
          <t>Total net sales</t>
        </is>
      </c>
      <c r="K13" s="5" t="n">
        <v>261615</v>
      </c>
      <c r="L13" s="5" t="n">
        <v>228755</v>
      </c>
      <c r="M13" s="5" t="n">
        <v>226650</v>
      </c>
    </row>
    <row r="14">
      <c r="A14" s="4" t="inlineStr">
        <is>
          <t>TEPEZZA [Member]</t>
        </is>
      </c>
    </row>
    <row r="15">
      <c r="A15" s="3" t="inlineStr">
        <is>
          <t>Segment Reporting Information [Line Items]</t>
        </is>
      </c>
    </row>
    <row r="16">
      <c r="A16" s="4" t="inlineStr">
        <is>
          <t>Net sales</t>
        </is>
      </c>
      <c r="K16" s="5" t="n">
        <v>820008</v>
      </c>
    </row>
    <row r="17">
      <c r="A17" s="4" t="inlineStr">
        <is>
          <t>Total net sales</t>
        </is>
      </c>
      <c r="K17" s="5" t="n">
        <v>820008</v>
      </c>
    </row>
    <row r="18">
      <c r="A18" s="4" t="inlineStr">
        <is>
          <t>PROCYSBI [Member]</t>
        </is>
      </c>
    </row>
    <row r="19">
      <c r="A19" s="3" t="inlineStr">
        <is>
          <t>Segment Reporting Information [Line Items]</t>
        </is>
      </c>
    </row>
    <row r="20">
      <c r="A20" s="4" t="inlineStr">
        <is>
          <t>Net sales</t>
        </is>
      </c>
      <c r="K20" s="5" t="n">
        <v>170102</v>
      </c>
      <c r="L20" s="5" t="n">
        <v>161941</v>
      </c>
      <c r="M20" s="5" t="n">
        <v>154895</v>
      </c>
    </row>
    <row r="21">
      <c r="A21" s="4" t="inlineStr">
        <is>
          <t>Total net sales</t>
        </is>
      </c>
      <c r="K21" s="5" t="n">
        <v>170102</v>
      </c>
      <c r="L21" s="5" t="n">
        <v>161941</v>
      </c>
      <c r="M21" s="5" t="n">
        <v>154895</v>
      </c>
    </row>
    <row r="22">
      <c r="A22" s="4" t="inlineStr">
        <is>
          <t>ACTIMMUNE [Member]</t>
        </is>
      </c>
    </row>
    <row r="23">
      <c r="A23" s="3" t="inlineStr">
        <is>
          <t>Segment Reporting Information [Line Items]</t>
        </is>
      </c>
    </row>
    <row r="24">
      <c r="A24" s="4" t="inlineStr">
        <is>
          <t>Net sales</t>
        </is>
      </c>
      <c r="K24" s="5" t="n">
        <v>118834</v>
      </c>
      <c r="L24" s="5" t="n">
        <v>107302</v>
      </c>
      <c r="M24" s="5" t="n">
        <v>105563</v>
      </c>
    </row>
    <row r="25">
      <c r="A25" s="4" t="inlineStr">
        <is>
          <t>Total net sales</t>
        </is>
      </c>
      <c r="K25" s="5" t="n">
        <v>118834</v>
      </c>
      <c r="L25" s="5" t="n">
        <v>107302</v>
      </c>
      <c r="M25" s="5" t="n">
        <v>105563</v>
      </c>
    </row>
    <row r="26">
      <c r="A26" s="4" t="inlineStr">
        <is>
          <t>RAYOS [Member]</t>
        </is>
      </c>
    </row>
    <row r="27">
      <c r="A27" s="3" t="inlineStr">
        <is>
          <t>Segment Reporting Information [Line Items]</t>
        </is>
      </c>
    </row>
    <row r="28">
      <c r="A28" s="4" t="inlineStr">
        <is>
          <t>Net sales</t>
        </is>
      </c>
      <c r="K28" s="5" t="n">
        <v>71811</v>
      </c>
      <c r="L28" s="5" t="n">
        <v>78595</v>
      </c>
      <c r="M28" s="5" t="n">
        <v>61067</v>
      </c>
    </row>
    <row r="29">
      <c r="A29" s="4" t="inlineStr">
        <is>
          <t>Total net sales</t>
        </is>
      </c>
      <c r="K29" s="5" t="n">
        <v>71811</v>
      </c>
      <c r="L29" s="5" t="n">
        <v>78595</v>
      </c>
      <c r="M29" s="5" t="n">
        <v>61067</v>
      </c>
    </row>
    <row r="30">
      <c r="A30" s="4" t="inlineStr">
        <is>
          <t>BUPHENYL [Member]</t>
        </is>
      </c>
    </row>
    <row r="31">
      <c r="A31" s="3" t="inlineStr">
        <is>
          <t>Segment Reporting Information [Line Items]</t>
        </is>
      </c>
    </row>
    <row r="32">
      <c r="A32" s="4" t="inlineStr">
        <is>
          <t>Net sales</t>
        </is>
      </c>
      <c r="K32" s="5" t="n">
        <v>10549</v>
      </c>
      <c r="L32" s="5" t="n">
        <v>9806</v>
      </c>
      <c r="M32" s="5" t="n">
        <v>21810</v>
      </c>
    </row>
    <row r="33">
      <c r="A33" s="4" t="inlineStr">
        <is>
          <t>Total net sales</t>
        </is>
      </c>
      <c r="K33" s="5" t="n">
        <v>10549</v>
      </c>
      <c r="L33" s="5" t="n">
        <v>9806</v>
      </c>
      <c r="M33" s="5" t="n">
        <v>21810</v>
      </c>
    </row>
    <row r="34">
      <c r="A34" s="4" t="inlineStr">
        <is>
          <t>QUINSAIR [Member]</t>
        </is>
      </c>
    </row>
    <row r="35">
      <c r="A35" s="3" t="inlineStr">
        <is>
          <t>Segment Reporting Information [Line Items]</t>
        </is>
      </c>
    </row>
    <row r="36">
      <c r="A36" s="4" t="inlineStr">
        <is>
          <t>Net sales</t>
        </is>
      </c>
      <c r="K36" s="5" t="n">
        <v>698</v>
      </c>
      <c r="L36" s="5" t="n">
        <v>817</v>
      </c>
      <c r="M36" s="5" t="n">
        <v>504</v>
      </c>
    </row>
    <row r="37">
      <c r="A37" s="4" t="inlineStr">
        <is>
          <t>Total net sales</t>
        </is>
      </c>
      <c r="K37" s="5" t="n">
        <v>698</v>
      </c>
      <c r="L37" s="5" t="n">
        <v>817</v>
      </c>
      <c r="M37" s="5" t="n">
        <v>504</v>
      </c>
    </row>
    <row r="38">
      <c r="A38" s="4" t="inlineStr">
        <is>
          <t>LODOTRA [Member]</t>
        </is>
      </c>
    </row>
    <row r="39">
      <c r="A39" s="3" t="inlineStr">
        <is>
          <t>Segment Reporting Information [Line Items]</t>
        </is>
      </c>
    </row>
    <row r="40">
      <c r="A40" s="4" t="inlineStr">
        <is>
          <t>Net sales</t>
        </is>
      </c>
      <c r="M40" s="5" t="n">
        <v>2067</v>
      </c>
    </row>
    <row r="41">
      <c r="A41" s="4" t="inlineStr">
        <is>
          <t>Total net sales</t>
        </is>
      </c>
      <c r="M41" s="5" t="n">
        <v>2067</v>
      </c>
    </row>
    <row r="42">
      <c r="A42" s="4" t="inlineStr">
        <is>
          <t>Orphan Segment Net Sales</t>
        </is>
      </c>
    </row>
    <row r="43">
      <c r="A43" s="3" t="inlineStr">
        <is>
          <t>Segment Reporting Information [Line Items]</t>
        </is>
      </c>
    </row>
    <row r="44">
      <c r="A44" s="4" t="inlineStr">
        <is>
          <t>Net sales</t>
        </is>
      </c>
      <c r="K44" s="5" t="n">
        <v>1787655</v>
      </c>
      <c r="L44" s="5" t="n">
        <v>851000</v>
      </c>
      <c r="M44" s="5" t="n">
        <v>768342</v>
      </c>
    </row>
    <row r="45">
      <c r="A45" s="4" t="inlineStr">
        <is>
          <t>Total net sales</t>
        </is>
      </c>
      <c r="K45" s="5" t="n">
        <v>1787655</v>
      </c>
      <c r="L45" s="5" t="n">
        <v>851000</v>
      </c>
      <c r="M45" s="5" t="n">
        <v>768342</v>
      </c>
    </row>
    <row r="46">
      <c r="A46" s="4" t="inlineStr">
        <is>
          <t>PENNSAID 2% [Member]</t>
        </is>
      </c>
    </row>
    <row r="47">
      <c r="A47" s="3" t="inlineStr">
        <is>
          <t>Segment Reporting Information [Line Items]</t>
        </is>
      </c>
    </row>
    <row r="48">
      <c r="A48" s="4" t="inlineStr">
        <is>
          <t>Net sales</t>
        </is>
      </c>
      <c r="K48" s="5" t="n">
        <v>178011</v>
      </c>
      <c r="L48" s="5" t="n">
        <v>200756</v>
      </c>
      <c r="M48" s="5" t="n">
        <v>190206</v>
      </c>
    </row>
    <row r="49">
      <c r="A49" s="4" t="inlineStr">
        <is>
          <t>Total net sales</t>
        </is>
      </c>
      <c r="K49" s="5" t="n">
        <v>178011</v>
      </c>
      <c r="L49" s="5" t="n">
        <v>200756</v>
      </c>
      <c r="M49" s="5" t="n">
        <v>190206</v>
      </c>
    </row>
    <row r="50">
      <c r="A50" s="4" t="inlineStr">
        <is>
          <t>DUEXIS [Member]</t>
        </is>
      </c>
    </row>
    <row r="51">
      <c r="A51" s="3" t="inlineStr">
        <is>
          <t>Segment Reporting Information [Line Items]</t>
        </is>
      </c>
    </row>
    <row r="52">
      <c r="A52" s="4" t="inlineStr">
        <is>
          <t>Net sales</t>
        </is>
      </c>
      <c r="K52" s="5" t="n">
        <v>125331</v>
      </c>
      <c r="L52" s="5" t="n">
        <v>115750</v>
      </c>
      <c r="M52" s="5" t="n">
        <v>114672</v>
      </c>
    </row>
    <row r="53">
      <c r="A53" s="4" t="inlineStr">
        <is>
          <t>Total net sales</t>
        </is>
      </c>
      <c r="K53" s="5" t="n">
        <v>125331</v>
      </c>
      <c r="L53" s="5" t="n">
        <v>115750</v>
      </c>
      <c r="M53" s="5" t="n">
        <v>114672</v>
      </c>
    </row>
    <row r="54">
      <c r="A54" s="4" t="inlineStr">
        <is>
          <t>VIMOVO [Member]</t>
        </is>
      </c>
    </row>
    <row r="55">
      <c r="A55" s="3" t="inlineStr">
        <is>
          <t>Segment Reporting Information [Line Items]</t>
        </is>
      </c>
    </row>
    <row r="56">
      <c r="A56" s="4" t="inlineStr">
        <is>
          <t>Net sales</t>
        </is>
      </c>
      <c r="K56" s="5" t="n">
        <v>37621</v>
      </c>
      <c r="L56" s="5" t="n">
        <v>52106</v>
      </c>
      <c r="M56" s="5" t="n">
        <v>67646</v>
      </c>
    </row>
    <row r="57">
      <c r="A57" s="4" t="inlineStr">
        <is>
          <t>Total net sales</t>
        </is>
      </c>
      <c r="K57" s="5" t="n">
        <v>37621</v>
      </c>
      <c r="L57" s="5" t="n">
        <v>52106</v>
      </c>
      <c r="M57" s="5" t="n">
        <v>67646</v>
      </c>
    </row>
    <row r="58">
      <c r="A58" s="4" t="inlineStr">
        <is>
          <t>MIGERGOT [Member]</t>
        </is>
      </c>
    </row>
    <row r="59">
      <c r="A59" s="3" t="inlineStr">
        <is>
          <t>Segment Reporting Information [Line Items]</t>
        </is>
      </c>
    </row>
    <row r="60">
      <c r="A60" s="4" t="inlineStr">
        <is>
          <t>Net sales</t>
        </is>
      </c>
      <c r="L60" s="5" t="n">
        <v>1822</v>
      </c>
      <c r="M60" s="5" t="n">
        <v>3570</v>
      </c>
    </row>
    <row r="61">
      <c r="A61" s="4" t="inlineStr">
        <is>
          <t>Total net sales</t>
        </is>
      </c>
      <c r="L61" s="5" t="n">
        <v>1822</v>
      </c>
      <c r="M61" s="5" t="n">
        <v>3570</v>
      </c>
    </row>
    <row r="62">
      <c r="A62" s="4" t="inlineStr">
        <is>
          <t>Inflammation [Member]</t>
        </is>
      </c>
    </row>
    <row r="63">
      <c r="A63" s="3" t="inlineStr">
        <is>
          <t>Segment Reporting Information [Line Items]</t>
        </is>
      </c>
    </row>
    <row r="64">
      <c r="A64" s="4" t="inlineStr">
        <is>
          <t>Net sales</t>
        </is>
      </c>
      <c r="K64" s="5" t="n">
        <v>412774</v>
      </c>
      <c r="L64" s="5" t="n">
        <v>449029</v>
      </c>
      <c r="M64" s="5" t="n">
        <v>439228</v>
      </c>
    </row>
    <row r="65">
      <c r="A65" s="4" t="inlineStr">
        <is>
          <t>Total net sales</t>
        </is>
      </c>
      <c r="K65" s="6" t="n">
        <v>412774</v>
      </c>
      <c r="L65" s="6" t="n">
        <v>449029</v>
      </c>
      <c r="M65" s="6" t="n">
        <v>439228</v>
      </c>
    </row>
    <row r="66"/>
    <row r="67">
      <c r="A67" s="4" t="inlineStr">
        <is>
          <t>[1]</t>
        </is>
      </c>
      <c r="B67" s="4" t="inlineStr">
        <is>
          <t xml:space="preserve">During the year ended December 31, 2019, the Company prospectively applied the if-converted method to the Exchangeable Senior Notes when determining the diluted net income (loss) per share. </t>
        </is>
      </c>
    </row>
  </sheetData>
  <mergeCells count="68">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A66:M66"/>
    <mergeCell ref="B67:M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Business Overview</t>
        </is>
      </c>
      <c r="B4" s="4" t="inlineStr">
        <is>
          <t xml:space="preserve">NOTE 1 – BASIS OF PRESENTATION AND BUSINESS OVERVIEW Unless otherwise indicated or the context otherwise requires, references to “Horizon”, the “Company”, “we”, “us” and “our” refer to Horizon Therapeutics plc and its consolidated subsidiaries. During the year ended December 31, 2020, the Company recorded out of period adjustments that decreased income tax benefit by $3.2 million and increased share-based compensation expense by $1.9 million to correct for expenses that should have been recorded in the year ended December 31, 2019. In addition, the Company recorded an out of period adjustment during the year ended December 31, 2020, that increased employee benefit plan expense by $2.3 million to correct for expenses that should have been recorded in the years ended 2017, 2018 and 2019. The Company evaluated the materiality of the adjustments to prior-period financial statements and the current period, and concluded the effect of the adjustments were immaterial to both the current and prior-period financial statements. Business Overview Horizon is focused on researching, developing and commercializing medicines that address critical needs for people impacted by rare and rheumatic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its portfolio is currently composed of eleven medicines in the areas of rare diseases, gout, ophthalmology and inflammation. Effective in the first quarter of 2020, the Company (i) reorganized its commercial operations and moved responsibility for and reporting of RAYOS ® ® ® As of December 31, 2020, the Company’s medicine portfolio consisted of the following:
Orphan
TEPEZZA (teprotumumab-trbw), for intravenous infusion
KRYSTEXXA ®
RAVICTI ®
PROCYSBI ®
ACTIMMUNE ®
BUPHENYL ®
QUINSAIR™ (levofloxacin) solution for inhalation
Inflammation
PENNSAID ®
DUEXIS ®
RAYOS (prednisone) delayed-release tablets, for oral use
VIMOVO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Other Information - Summary of Reconciliations of Segment Operating Income (Detail)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operating income:</t>
        </is>
      </c>
    </row>
    <row r="4">
      <c r="A4" s="4" t="inlineStr">
        <is>
          <t>Operating income</t>
        </is>
      </c>
      <c r="B4" s="6" t="n">
        <v>240071</v>
      </c>
      <c r="C4" s="6" t="n">
        <v>228582</v>
      </c>
      <c r="D4" s="6" t="n">
        <v>37864</v>
      </c>
      <c r="E4" s="6" t="n">
        <v>-16491</v>
      </c>
      <c r="F4" s="6" t="n">
        <v>54675</v>
      </c>
      <c r="H4" s="6" t="n">
        <v>48619</v>
      </c>
      <c r="I4" s="6" t="n">
        <v>25112</v>
      </c>
      <c r="J4" s="6" t="n">
        <v>-1795</v>
      </c>
      <c r="K4" s="6" t="n">
        <v>490026</v>
      </c>
      <c r="L4" s="6" t="n">
        <v>126611</v>
      </c>
      <c r="M4" s="6" t="n">
        <v>37911</v>
      </c>
    </row>
    <row r="5">
      <c r="A5" s="3" t="inlineStr">
        <is>
          <t>Amortization and step-up:</t>
        </is>
      </c>
    </row>
    <row r="6">
      <c r="A6" s="4" t="inlineStr">
        <is>
          <t>Intangible amortization expense</t>
        </is>
      </c>
      <c r="K6" s="5" t="n">
        <v>-255148</v>
      </c>
      <c r="L6" s="5" t="n">
        <v>-230424</v>
      </c>
      <c r="M6" s="5" t="n">
        <v>-243634</v>
      </c>
    </row>
    <row r="7">
      <c r="A7" s="4" t="inlineStr">
        <is>
          <t>Inventory step-up expense</t>
        </is>
      </c>
      <c r="L7" s="5" t="n">
        <v>-89</v>
      </c>
      <c r="M7" s="5" t="n">
        <v>-17312</v>
      </c>
    </row>
    <row r="8">
      <c r="A8" s="4" t="inlineStr">
        <is>
          <t>Share-based compensation</t>
        </is>
      </c>
      <c r="K8" s="5" t="n">
        <v>-146627</v>
      </c>
      <c r="L8" s="5" t="n">
        <v>-91215</v>
      </c>
      <c r="M8" s="5" t="n">
        <v>-114860</v>
      </c>
    </row>
    <row r="9">
      <c r="A9" s="4" t="inlineStr">
        <is>
          <t>Interest expense, net</t>
        </is>
      </c>
      <c r="K9" s="5" t="n">
        <v>-59616</v>
      </c>
      <c r="L9" s="5" t="n">
        <v>-87089</v>
      </c>
      <c r="M9" s="5" t="n">
        <v>-121692</v>
      </c>
    </row>
    <row r="10">
      <c r="A10" s="4" t="inlineStr">
        <is>
          <t>Acquisition/divestiture-related costs</t>
        </is>
      </c>
      <c r="K10" s="5" t="n">
        <v>-49232</v>
      </c>
      <c r="L10" s="5" t="n">
        <v>-1032</v>
      </c>
      <c r="M10" s="5" t="n">
        <v>-3989</v>
      </c>
    </row>
    <row r="11">
      <c r="A11" s="4" t="inlineStr">
        <is>
          <t>Upfront, progress and milestone payments related to license and collaboration agreements</t>
        </is>
      </c>
      <c r="K11" s="5" t="n">
        <v>-33000</v>
      </c>
      <c r="L11" s="5" t="n">
        <v>-9073</v>
      </c>
      <c r="M11" s="5" t="n">
        <v>-90</v>
      </c>
    </row>
    <row r="12">
      <c r="A12" s="4" t="inlineStr">
        <is>
          <t>Loss on debt extinguishment</t>
        </is>
      </c>
      <c r="K12" s="5" t="n">
        <v>-31856</v>
      </c>
      <c r="L12" s="5" t="n">
        <v>-58835</v>
      </c>
    </row>
    <row r="13">
      <c r="A13" s="4" t="inlineStr">
        <is>
          <t>Depreciation</t>
        </is>
      </c>
      <c r="K13" s="5" t="n">
        <v>-24303</v>
      </c>
      <c r="L13" s="5" t="n">
        <v>-6733</v>
      </c>
      <c r="M13" s="5" t="n">
        <v>-6126</v>
      </c>
    </row>
    <row r="14">
      <c r="A14" s="4" t="inlineStr">
        <is>
          <t>Impairment of long-lived assets</t>
        </is>
      </c>
      <c r="K14" s="5" t="n">
        <v>-1713</v>
      </c>
      <c r="M14" s="5" t="n">
        <v>-46096</v>
      </c>
    </row>
    <row r="15">
      <c r="A15" s="4" t="inlineStr">
        <is>
          <t>Drug substance harmonization costs</t>
        </is>
      </c>
      <c r="K15" s="5" t="n">
        <v>-542</v>
      </c>
      <c r="L15" s="5" t="n">
        <v>-457</v>
      </c>
      <c r="M15" s="5" t="n">
        <v>-2855</v>
      </c>
    </row>
    <row r="16">
      <c r="A16" s="4" t="inlineStr">
        <is>
          <t>Foreign exchange (loss) gain</t>
        </is>
      </c>
      <c r="K16" s="5" t="n">
        <v>-297</v>
      </c>
      <c r="L16" s="5" t="n">
        <v>33</v>
      </c>
      <c r="M16" s="5" t="n">
        <v>-192</v>
      </c>
    </row>
    <row r="17">
      <c r="A17" s="4" t="inlineStr">
        <is>
          <t>Fees relating to refinancing activities</t>
        </is>
      </c>
      <c r="K17" s="5" t="n">
        <v>-54</v>
      </c>
      <c r="L17" s="5" t="n">
        <v>-2292</v>
      </c>
      <c r="M17" s="5" t="n">
        <v>-937</v>
      </c>
    </row>
    <row r="18">
      <c r="A18" s="4" t="inlineStr">
        <is>
          <t>Litigation settlements</t>
        </is>
      </c>
      <c r="L18" s="5" t="n">
        <v>-1000</v>
      </c>
      <c r="M18" s="5" t="n">
        <v>-5750</v>
      </c>
    </row>
    <row r="19">
      <c r="A19" s="4" t="inlineStr">
        <is>
          <t>Charges relating to discontinuation of Friedreich's ataxia program</t>
        </is>
      </c>
      <c r="L19" s="5" t="n">
        <v>-1076</v>
      </c>
      <c r="M19" s="5" t="n">
        <v>1464</v>
      </c>
    </row>
    <row r="20">
      <c r="A20" s="4" t="inlineStr">
        <is>
          <t>Restructuring and realignment costs</t>
        </is>
      </c>
      <c r="K20" s="5" t="n">
        <v>141</v>
      </c>
      <c r="L20" s="5" t="n">
        <v>-237</v>
      </c>
      <c r="M20" s="5" t="n">
        <v>-15350</v>
      </c>
    </row>
    <row r="21">
      <c r="A21" s="4" t="inlineStr">
        <is>
          <t>Other income (expense), net</t>
        </is>
      </c>
      <c r="K21" s="5" t="n">
        <v>3388</v>
      </c>
      <c r="L21" s="5" t="n">
        <v>-944</v>
      </c>
      <c r="M21" s="5" t="n">
        <v>841</v>
      </c>
    </row>
    <row r="22">
      <c r="A22" s="4" t="inlineStr">
        <is>
          <t>Gain (loss) on sale of assets</t>
        </is>
      </c>
      <c r="K22" s="5" t="n">
        <v>4883</v>
      </c>
      <c r="L22" s="5" t="n">
        <v>-10963</v>
      </c>
      <c r="M22" s="5" t="n">
        <v>42985</v>
      </c>
    </row>
    <row r="23">
      <c r="A23" s="4" t="inlineStr">
        <is>
          <t>Income (loss) before expense (benefit) for income taxes</t>
        </is>
      </c>
      <c r="K23" s="5" t="n">
        <v>401645</v>
      </c>
      <c r="L23" s="5" t="n">
        <v>-20224</v>
      </c>
      <c r="M23" s="5" t="n">
        <v>-83132</v>
      </c>
    </row>
    <row r="24">
      <c r="A24" s="4" t="inlineStr">
        <is>
          <t>Orphan [Member]</t>
        </is>
      </c>
    </row>
    <row r="25">
      <c r="A25" s="3" t="inlineStr">
        <is>
          <t>Segment operating income:</t>
        </is>
      </c>
    </row>
    <row r="26">
      <c r="A26" s="4" t="inlineStr">
        <is>
          <t>Operating income</t>
        </is>
      </c>
      <c r="K26" s="5" t="n">
        <v>783560</v>
      </c>
      <c r="L26" s="5" t="n">
        <v>263347</v>
      </c>
      <c r="M26" s="5" t="n">
        <v>261656</v>
      </c>
    </row>
    <row r="27">
      <c r="A27" s="4" t="inlineStr">
        <is>
          <t>Inflammation [Member]</t>
        </is>
      </c>
    </row>
    <row r="28">
      <c r="A28" s="3" t="inlineStr">
        <is>
          <t>Segment operating income:</t>
        </is>
      </c>
    </row>
    <row r="29">
      <c r="A29" s="4" t="inlineStr">
        <is>
          <t>Operating income</t>
        </is>
      </c>
      <c r="K29" s="6" t="n">
        <v>212061</v>
      </c>
      <c r="L29" s="6" t="n">
        <v>217855</v>
      </c>
      <c r="M29" s="6" t="n">
        <v>188805</v>
      </c>
    </row>
    <row r="30"/>
    <row r="31">
      <c r="A31" s="4" t="inlineStr">
        <is>
          <t>[1]</t>
        </is>
      </c>
      <c r="B31" s="4" t="inlineStr">
        <is>
          <t xml:space="preserve">During the year ended December 31, 2019, the Company prospectively applied the if-converted method to the Exchangeable Senior Notes when determining the diluted net income (loss) per share. </t>
        </is>
      </c>
    </row>
  </sheetData>
  <mergeCells count="32">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M30"/>
    <mergeCell ref="B31:M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chedule of Gross Sales to Customers Included in Reportable Segments and All Other Customers as a Group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Sales, Amount</t>
        </is>
      </c>
      <c r="B4" s="6" t="n">
        <v>4039431</v>
      </c>
      <c r="C4" s="6" t="n">
        <v>3911824</v>
      </c>
      <c r="D4" s="6" t="n">
        <v>4264453</v>
      </c>
    </row>
    <row r="5">
      <c r="A5" s="4" t="inlineStr">
        <is>
          <t>Customer Concentration Risk [Member] | Sales Revenue [Member]</t>
        </is>
      </c>
    </row>
    <row r="6">
      <c r="A6" s="3" t="inlineStr">
        <is>
          <t>Segment Reporting Information [Line Items]</t>
        </is>
      </c>
    </row>
    <row r="7">
      <c r="A7" s="4" t="inlineStr">
        <is>
          <t>Gross Sales, Percentage</t>
        </is>
      </c>
      <c r="B7" s="4" t="inlineStr">
        <is>
          <t>100.00%</t>
        </is>
      </c>
      <c r="C7" s="4" t="inlineStr">
        <is>
          <t>100.00%</t>
        </is>
      </c>
      <c r="D7" s="4" t="inlineStr">
        <is>
          <t>100.00%</t>
        </is>
      </c>
    </row>
    <row r="8">
      <c r="A8" s="4" t="inlineStr">
        <is>
          <t>Customer A [Member]</t>
        </is>
      </c>
    </row>
    <row r="9">
      <c r="A9" s="3" t="inlineStr">
        <is>
          <t>Segment Reporting Information [Line Items]</t>
        </is>
      </c>
    </row>
    <row r="10">
      <c r="A10" s="4" t="inlineStr">
        <is>
          <t>Gross Sales, Amount</t>
        </is>
      </c>
      <c r="B10" s="6" t="n">
        <v>1298128</v>
      </c>
      <c r="C10" s="6" t="n">
        <v>1414617</v>
      </c>
      <c r="D10" s="6" t="n">
        <v>1553333</v>
      </c>
    </row>
    <row r="11">
      <c r="A11" s="4" t="inlineStr">
        <is>
          <t>Customer A [Member] | Customer Concentration Risk [Member] | Sales Revenue [Member]</t>
        </is>
      </c>
    </row>
    <row r="12">
      <c r="A12" s="3" t="inlineStr">
        <is>
          <t>Segment Reporting Information [Line Items]</t>
        </is>
      </c>
    </row>
    <row r="13">
      <c r="A13" s="4" t="inlineStr">
        <is>
          <t>Gross Sales, Percentage</t>
        </is>
      </c>
      <c r="B13" s="4" t="inlineStr">
        <is>
          <t>32.00%</t>
        </is>
      </c>
      <c r="C13" s="4" t="inlineStr">
        <is>
          <t>36.00%</t>
        </is>
      </c>
      <c r="D13" s="4" t="inlineStr">
        <is>
          <t>36.00%</t>
        </is>
      </c>
    </row>
    <row r="14">
      <c r="A14" s="4" t="inlineStr">
        <is>
          <t>Customer B [Member]</t>
        </is>
      </c>
    </row>
    <row r="15">
      <c r="A15" s="3" t="inlineStr">
        <is>
          <t>Segment Reporting Information [Line Items]</t>
        </is>
      </c>
    </row>
    <row r="16">
      <c r="A16" s="4" t="inlineStr">
        <is>
          <t>Gross Sales, Amount</t>
        </is>
      </c>
      <c r="B16" s="6" t="n">
        <v>959066</v>
      </c>
      <c r="C16" s="6" t="n">
        <v>757138</v>
      </c>
      <c r="D16" s="6" t="n">
        <v>526398</v>
      </c>
    </row>
    <row r="17">
      <c r="A17" s="4" t="inlineStr">
        <is>
          <t>Customer B [Member] | Customer Concentration Risk [Member] | Sales Revenue [Member]</t>
        </is>
      </c>
    </row>
    <row r="18">
      <c r="A18" s="3" t="inlineStr">
        <is>
          <t>Segment Reporting Information [Line Items]</t>
        </is>
      </c>
    </row>
    <row r="19">
      <c r="A19" s="4" t="inlineStr">
        <is>
          <t>Gross Sales, Percentage</t>
        </is>
      </c>
      <c r="B19" s="4" t="inlineStr">
        <is>
          <t>24.00%</t>
        </is>
      </c>
      <c r="C19" s="4" t="inlineStr">
        <is>
          <t>19.00%</t>
        </is>
      </c>
      <c r="D19" s="4" t="inlineStr">
        <is>
          <t>12.00%</t>
        </is>
      </c>
    </row>
    <row r="20">
      <c r="A20" s="4" t="inlineStr">
        <is>
          <t>Customer C [Member]</t>
        </is>
      </c>
    </row>
    <row r="21">
      <c r="A21" s="3" t="inlineStr">
        <is>
          <t>Segment Reporting Information [Line Items]</t>
        </is>
      </c>
    </row>
    <row r="22">
      <c r="A22" s="4" t="inlineStr">
        <is>
          <t>Gross Sales, Amount</t>
        </is>
      </c>
      <c r="B22" s="6" t="n">
        <v>772724</v>
      </c>
      <c r="C22" s="6" t="n">
        <v>664454</v>
      </c>
      <c r="D22" s="6" t="n">
        <v>1011996</v>
      </c>
    </row>
    <row r="23">
      <c r="A23" s="4" t="inlineStr">
        <is>
          <t>Customer C [Member] | Customer Concentration Risk [Member] | Sales Revenue [Member]</t>
        </is>
      </c>
    </row>
    <row r="24">
      <c r="A24" s="3" t="inlineStr">
        <is>
          <t>Segment Reporting Information [Line Items]</t>
        </is>
      </c>
    </row>
    <row r="25">
      <c r="A25" s="4" t="inlineStr">
        <is>
          <t>Gross Sales, Percentage</t>
        </is>
      </c>
      <c r="B25" s="4" t="inlineStr">
        <is>
          <t>19.00%</t>
        </is>
      </c>
      <c r="C25" s="4" t="inlineStr">
        <is>
          <t>17.00%</t>
        </is>
      </c>
      <c r="D25" s="4" t="inlineStr">
        <is>
          <t>24.00%</t>
        </is>
      </c>
    </row>
    <row r="26">
      <c r="A26" s="4" t="inlineStr">
        <is>
          <t>Customer D [Member]</t>
        </is>
      </c>
    </row>
    <row r="27">
      <c r="A27" s="3" t="inlineStr">
        <is>
          <t>Segment Reporting Information [Line Items]</t>
        </is>
      </c>
    </row>
    <row r="28">
      <c r="A28" s="4" t="inlineStr">
        <is>
          <t>Gross Sales, Amount</t>
        </is>
      </c>
      <c r="B28" s="6" t="n">
        <v>521425</v>
      </c>
      <c r="C28" s="6" t="n">
        <v>342694</v>
      </c>
      <c r="D28" s="6" t="n">
        <v>299639</v>
      </c>
    </row>
    <row r="29">
      <c r="A29" s="4" t="inlineStr">
        <is>
          <t>Customer D [Member] | Customer Concentration Risk [Member] | Sales Revenue [Member]</t>
        </is>
      </c>
    </row>
    <row r="30">
      <c r="A30" s="3" t="inlineStr">
        <is>
          <t>Segment Reporting Information [Line Items]</t>
        </is>
      </c>
    </row>
    <row r="31">
      <c r="A31" s="4" t="inlineStr">
        <is>
          <t>Gross Sales, Percentage</t>
        </is>
      </c>
      <c r="B31" s="4" t="inlineStr">
        <is>
          <t>13.00%</t>
        </is>
      </c>
      <c r="C31" s="4" t="inlineStr">
        <is>
          <t>9.00%</t>
        </is>
      </c>
      <c r="D31" s="4" t="inlineStr">
        <is>
          <t>7.00%</t>
        </is>
      </c>
    </row>
    <row r="32">
      <c r="A32" s="4" t="inlineStr">
        <is>
          <t>Other Customers [Member]</t>
        </is>
      </c>
    </row>
    <row r="33">
      <c r="A33" s="3" t="inlineStr">
        <is>
          <t>Segment Reporting Information [Line Items]</t>
        </is>
      </c>
    </row>
    <row r="34">
      <c r="A34" s="4" t="inlineStr">
        <is>
          <t>Gross Sales, Amount</t>
        </is>
      </c>
      <c r="B34" s="6" t="n">
        <v>488088</v>
      </c>
      <c r="C34" s="6" t="n">
        <v>732921</v>
      </c>
      <c r="D34" s="6" t="n">
        <v>873087</v>
      </c>
    </row>
    <row r="35">
      <c r="A35" s="4" t="inlineStr">
        <is>
          <t>Other Customers [Member] | Customer Concentration Risk [Member] | Sales Revenue [Member]</t>
        </is>
      </c>
    </row>
    <row r="36">
      <c r="A36" s="3" t="inlineStr">
        <is>
          <t>Segment Reporting Information [Line Items]</t>
        </is>
      </c>
    </row>
    <row r="37">
      <c r="A37" s="4" t="inlineStr">
        <is>
          <t>Gross Sales, Percentage</t>
        </is>
      </c>
      <c r="B37" s="4" t="inlineStr">
        <is>
          <t>12.00%</t>
        </is>
      </c>
      <c r="C37" s="4" t="inlineStr">
        <is>
          <t>19.00%</t>
        </is>
      </c>
      <c r="D37" s="4" t="inlineStr">
        <is>
          <t>21.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Other Information - Summary of Net Sales Attributed to Geographic Sources (Detail)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sales</t>
        </is>
      </c>
      <c r="B4" s="6" t="n">
        <v>745314</v>
      </c>
      <c r="C4" s="6" t="n">
        <v>636427</v>
      </c>
      <c r="D4" s="6" t="n">
        <v>462779</v>
      </c>
      <c r="E4" s="6" t="n">
        <v>355909</v>
      </c>
      <c r="F4" s="6" t="n">
        <v>363545</v>
      </c>
      <c r="H4" s="6" t="n">
        <v>335466</v>
      </c>
      <c r="I4" s="6" t="n">
        <v>320647</v>
      </c>
      <c r="J4" s="6" t="n">
        <v>280371</v>
      </c>
      <c r="K4" s="6" t="n">
        <v>2200429</v>
      </c>
      <c r="L4" s="6" t="n">
        <v>1300029</v>
      </c>
      <c r="M4" s="6" t="n">
        <v>1207570</v>
      </c>
    </row>
    <row r="5">
      <c r="A5" s="4" t="inlineStr">
        <is>
          <t>Total net sales</t>
        </is>
      </c>
      <c r="B5" s="6" t="n">
        <v>745314</v>
      </c>
      <c r="C5" s="6" t="n">
        <v>636427</v>
      </c>
      <c r="D5" s="6" t="n">
        <v>462779</v>
      </c>
      <c r="E5" s="6" t="n">
        <v>355909</v>
      </c>
      <c r="F5" s="6" t="n">
        <v>363545</v>
      </c>
      <c r="H5" s="6" t="n">
        <v>335466</v>
      </c>
      <c r="I5" s="6" t="n">
        <v>320647</v>
      </c>
      <c r="J5" s="6" t="n">
        <v>280371</v>
      </c>
      <c r="K5" s="5" t="n">
        <v>2200429</v>
      </c>
      <c r="L5" s="5" t="n">
        <v>1300029</v>
      </c>
      <c r="M5" s="5" t="n">
        <v>1207570</v>
      </c>
    </row>
    <row r="6">
      <c r="A6" s="4" t="inlineStr">
        <is>
          <t>United States [Member]</t>
        </is>
      </c>
    </row>
    <row r="7">
      <c r="A7" s="3" t="inlineStr">
        <is>
          <t>Segment Reporting Information [Line Items]</t>
        </is>
      </c>
    </row>
    <row r="8">
      <c r="A8" s="4" t="inlineStr">
        <is>
          <t>Net sales</t>
        </is>
      </c>
      <c r="K8" s="5" t="n">
        <v>2191111</v>
      </c>
      <c r="L8" s="5" t="n">
        <v>1292419</v>
      </c>
      <c r="M8" s="5" t="n">
        <v>1186519</v>
      </c>
    </row>
    <row r="9">
      <c r="A9" s="4" t="inlineStr">
        <is>
          <t>Total net sales</t>
        </is>
      </c>
      <c r="K9" s="6" t="n">
        <v>2191111</v>
      </c>
      <c r="L9" s="6" t="n">
        <v>1292419</v>
      </c>
      <c r="M9" s="6" t="n">
        <v>1186519</v>
      </c>
    </row>
    <row r="10">
      <c r="A10" s="4" t="inlineStr">
        <is>
          <t>United States [Member] | Geographic Concentration Risk [Member] | Sales Revenue [Member]</t>
        </is>
      </c>
    </row>
    <row r="11">
      <c r="A11" s="3" t="inlineStr">
        <is>
          <t>Segment Reporting Information [Line Items]</t>
        </is>
      </c>
    </row>
    <row r="12">
      <c r="A12" s="4" t="inlineStr">
        <is>
          <t>Gross Sales, Percentage</t>
        </is>
      </c>
      <c r="K12" s="4" t="inlineStr">
        <is>
          <t>100.00%</t>
        </is>
      </c>
      <c r="L12" s="4" t="inlineStr">
        <is>
          <t>99.00%</t>
        </is>
      </c>
      <c r="M12" s="4" t="inlineStr">
        <is>
          <t>98.00%</t>
        </is>
      </c>
    </row>
    <row r="13">
      <c r="A13" s="4" t="inlineStr">
        <is>
          <t>Total Net Sales, Percentage</t>
        </is>
      </c>
      <c r="K13" s="4" t="inlineStr">
        <is>
          <t>100.00%</t>
        </is>
      </c>
      <c r="L13" s="4" t="inlineStr">
        <is>
          <t>99.00%</t>
        </is>
      </c>
      <c r="M13" s="4" t="inlineStr">
        <is>
          <t>98.00%</t>
        </is>
      </c>
    </row>
    <row r="14">
      <c r="A14" s="4" t="inlineStr">
        <is>
          <t>Rest of World [Member]</t>
        </is>
      </c>
    </row>
    <row r="15">
      <c r="A15" s="3" t="inlineStr">
        <is>
          <t>Segment Reporting Information [Line Items]</t>
        </is>
      </c>
    </row>
    <row r="16">
      <c r="A16" s="4" t="inlineStr">
        <is>
          <t>Net sales</t>
        </is>
      </c>
      <c r="K16" s="6" t="n">
        <v>9318</v>
      </c>
      <c r="L16" s="6" t="n">
        <v>7610</v>
      </c>
      <c r="M16" s="6" t="n">
        <v>21051</v>
      </c>
    </row>
    <row r="17">
      <c r="A17" s="4" t="inlineStr">
        <is>
          <t>Total net sales</t>
        </is>
      </c>
      <c r="K17" s="6" t="n">
        <v>9318</v>
      </c>
      <c r="L17" s="6" t="n">
        <v>7610</v>
      </c>
      <c r="M17" s="6" t="n">
        <v>21051</v>
      </c>
    </row>
    <row r="18">
      <c r="A18" s="4" t="inlineStr">
        <is>
          <t>Rest of World [Member] | Geographic Concentration Risk [Member] | Sales Revenue [Member]</t>
        </is>
      </c>
    </row>
    <row r="19">
      <c r="A19" s="3" t="inlineStr">
        <is>
          <t>Segment Reporting Information [Line Items]</t>
        </is>
      </c>
    </row>
    <row r="20">
      <c r="A20" s="4" t="inlineStr">
        <is>
          <t>Gross Sales, Percentage</t>
        </is>
      </c>
      <c r="L20" s="4" t="inlineStr">
        <is>
          <t>1.00%</t>
        </is>
      </c>
      <c r="M20" s="4" t="inlineStr">
        <is>
          <t>2.00%</t>
        </is>
      </c>
    </row>
    <row r="21">
      <c r="A21" s="4" t="inlineStr">
        <is>
          <t>Total Net Sales, Percentage</t>
        </is>
      </c>
      <c r="L21" s="4" t="inlineStr">
        <is>
          <t>1.00%</t>
        </is>
      </c>
      <c r="M21" s="4" t="inlineStr">
        <is>
          <t>2.00%</t>
        </is>
      </c>
    </row>
    <row r="22"/>
    <row r="23">
      <c r="A23" s="4" t="inlineStr">
        <is>
          <t>[1]</t>
        </is>
      </c>
      <c r="B23" s="4" t="inlineStr">
        <is>
          <t xml:space="preserve">During the year ended December 31, 2019, the Company prospectively applied the if-converted method to the Exchangeable Senior Notes when determining the diluted net income (loss) per share. </t>
        </is>
      </c>
    </row>
  </sheetData>
  <mergeCells count="24">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M22"/>
    <mergeCell ref="B23:M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Other Information - Summary of Total Long-Lived Assets by Location (Detail) - USD ($) $ in Thousands</t>
        </is>
      </c>
      <c r="C1" s="2" t="inlineStr">
        <is>
          <t>Dec. 31, 2020</t>
        </is>
      </c>
      <c r="D1" s="2" t="inlineStr">
        <is>
          <t>Dec. 31, 2019</t>
        </is>
      </c>
    </row>
    <row r="2">
      <c r="A2" s="3" t="inlineStr">
        <is>
          <t>Segment Reporting Information [Line Items]</t>
        </is>
      </c>
    </row>
    <row r="3">
      <c r="A3" s="4" t="inlineStr">
        <is>
          <t>Total long-lived assets</t>
        </is>
      </c>
      <c r="B3" s="4" t="inlineStr">
        <is>
          <t>[1]</t>
        </is>
      </c>
      <c r="C3" s="6" t="n">
        <v>223443</v>
      </c>
      <c r="D3" s="6" t="n">
        <v>69962</v>
      </c>
    </row>
    <row r="4">
      <c r="A4" s="4" t="inlineStr">
        <is>
          <t>United States [Member]</t>
        </is>
      </c>
    </row>
    <row r="5">
      <c r="A5" s="3" t="inlineStr">
        <is>
          <t>Segment Reporting Information [Line Items]</t>
        </is>
      </c>
    </row>
    <row r="6">
      <c r="A6" s="4" t="inlineStr">
        <is>
          <t>Total long-lived assets</t>
        </is>
      </c>
      <c r="C6" s="5" t="n">
        <v>214563</v>
      </c>
      <c r="D6" s="5" t="n">
        <v>58991</v>
      </c>
    </row>
    <row r="7">
      <c r="A7" s="4" t="inlineStr">
        <is>
          <t>Other [Member]</t>
        </is>
      </c>
    </row>
    <row r="8">
      <c r="A8" s="3" t="inlineStr">
        <is>
          <t>Segment Reporting Information [Line Items]</t>
        </is>
      </c>
    </row>
    <row r="9">
      <c r="A9" s="4" t="inlineStr">
        <is>
          <t>Total long-lived assets</t>
        </is>
      </c>
      <c r="C9" s="6" t="n">
        <v>8880</v>
      </c>
      <c r="D9" s="6" t="n">
        <v>10971</v>
      </c>
    </row>
    <row r="10"/>
    <row r="11">
      <c r="A11" s="4" t="inlineStr">
        <is>
          <t>[1]</t>
        </is>
      </c>
      <c r="B11" s="4" t="inlineStr">
        <is>
          <t>Long-lived assets consist of property and equipment and right-of-use lease assets.</t>
        </is>
      </c>
    </row>
  </sheetData>
  <mergeCells count="3">
    <mergeCell ref="A1:B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at fair value</t>
        </is>
      </c>
      <c r="B3" s="6" t="n">
        <v>1924423</v>
      </c>
      <c r="C3" s="6" t="n">
        <v>1042429</v>
      </c>
    </row>
    <row r="4">
      <c r="A4" s="4" t="inlineStr">
        <is>
          <t>Total liabilities at fair value</t>
        </is>
      </c>
      <c r="B4" s="5" t="n">
        <v>-18423</v>
      </c>
      <c r="C4" s="5" t="n">
        <v>-12704</v>
      </c>
    </row>
    <row r="5">
      <c r="A5" s="4" t="inlineStr">
        <is>
          <t>Money Market Funds [Member]</t>
        </is>
      </c>
    </row>
    <row r="6">
      <c r="A6" s="3" t="inlineStr">
        <is>
          <t>Fair Value, Assets and Liabilities Measured on Recurring and Nonrecurring Basis [Line Items]</t>
        </is>
      </c>
    </row>
    <row r="7">
      <c r="A7" s="4" t="inlineStr">
        <is>
          <t>Total assets at fair value</t>
        </is>
      </c>
      <c r="B7" s="5" t="n">
        <v>1906000</v>
      </c>
      <c r="C7" s="5" t="n">
        <v>1029725</v>
      </c>
    </row>
    <row r="8">
      <c r="A8" s="4" t="inlineStr">
        <is>
          <t>Other Current Assets [Member]</t>
        </is>
      </c>
    </row>
    <row r="9">
      <c r="A9" s="3" t="inlineStr">
        <is>
          <t>Fair Value, Assets and Liabilities Measured on Recurring and Nonrecurring Basis [Line Items]</t>
        </is>
      </c>
    </row>
    <row r="10">
      <c r="A10" s="4" t="inlineStr">
        <is>
          <t>Total assets at fair value</t>
        </is>
      </c>
      <c r="B10" s="5" t="n">
        <v>18423</v>
      </c>
      <c r="C10" s="5" t="n">
        <v>12704</v>
      </c>
    </row>
    <row r="11">
      <c r="A11" s="4" t="inlineStr">
        <is>
          <t>Other Long-term Liabilities [Member]</t>
        </is>
      </c>
    </row>
    <row r="12">
      <c r="A12" s="3" t="inlineStr">
        <is>
          <t>Fair Value, Assets and Liabilities Measured on Recurring and Nonrecurring Basis [Line Items]</t>
        </is>
      </c>
    </row>
    <row r="13">
      <c r="A13" s="4" t="inlineStr">
        <is>
          <t>Total liabilities at fair value</t>
        </is>
      </c>
      <c r="B13" s="5" t="n">
        <v>-18423</v>
      </c>
      <c r="C13" s="5" t="n">
        <v>-12704</v>
      </c>
    </row>
    <row r="14">
      <c r="A14" s="4" t="inlineStr">
        <is>
          <t>Level 1 [Member]</t>
        </is>
      </c>
    </row>
    <row r="15">
      <c r="A15" s="3" t="inlineStr">
        <is>
          <t>Fair Value, Assets and Liabilities Measured on Recurring and Nonrecurring Basis [Line Items]</t>
        </is>
      </c>
    </row>
    <row r="16">
      <c r="A16" s="4" t="inlineStr">
        <is>
          <t>Total assets at fair value</t>
        </is>
      </c>
      <c r="B16" s="5" t="n">
        <v>1924423</v>
      </c>
      <c r="C16" s="5" t="n">
        <v>1042429</v>
      </c>
    </row>
    <row r="17">
      <c r="A17" s="4" t="inlineStr">
        <is>
          <t>Total liabilities at fair value</t>
        </is>
      </c>
      <c r="B17" s="5" t="n">
        <v>-18423</v>
      </c>
      <c r="C17" s="5" t="n">
        <v>-12704</v>
      </c>
    </row>
    <row r="18">
      <c r="A18" s="4" t="inlineStr">
        <is>
          <t>Level 1 [Member] | Money Market Funds [Member]</t>
        </is>
      </c>
    </row>
    <row r="19">
      <c r="A19" s="3" t="inlineStr">
        <is>
          <t>Fair Value, Assets and Liabilities Measured on Recurring and Nonrecurring Basis [Line Items]</t>
        </is>
      </c>
    </row>
    <row r="20">
      <c r="A20" s="4" t="inlineStr">
        <is>
          <t>Total assets at fair value</t>
        </is>
      </c>
      <c r="B20" s="5" t="n">
        <v>1906000</v>
      </c>
      <c r="C20" s="5" t="n">
        <v>1029725</v>
      </c>
    </row>
    <row r="21">
      <c r="A21" s="4" t="inlineStr">
        <is>
          <t>Level 1 [Member] | Other Current Assets [Member]</t>
        </is>
      </c>
    </row>
    <row r="22">
      <c r="A22" s="3" t="inlineStr">
        <is>
          <t>Fair Value, Assets and Liabilities Measured on Recurring and Nonrecurring Basis [Line Items]</t>
        </is>
      </c>
    </row>
    <row r="23">
      <c r="A23" s="4" t="inlineStr">
        <is>
          <t>Total assets at fair value</t>
        </is>
      </c>
      <c r="B23" s="5" t="n">
        <v>18423</v>
      </c>
      <c r="C23" s="5" t="n">
        <v>12704</v>
      </c>
    </row>
    <row r="24">
      <c r="A24" s="4" t="inlineStr">
        <is>
          <t>Level 1 [Member] | Other Long-term Liabilities [Member]</t>
        </is>
      </c>
    </row>
    <row r="25">
      <c r="A25" s="3" t="inlineStr">
        <is>
          <t>Fair Value, Assets and Liabilities Measured on Recurring and Nonrecurring Basis [Line Items]</t>
        </is>
      </c>
    </row>
    <row r="26">
      <c r="A26" s="4" t="inlineStr">
        <is>
          <t>Total liabilities at fair value</t>
        </is>
      </c>
      <c r="B26" s="6" t="n">
        <v>-18423</v>
      </c>
      <c r="C26" s="6" t="n">
        <v>-127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Dec. 31, 2020</t>
        </is>
      </c>
      <c r="C1" s="2" t="inlineStr">
        <is>
          <t>Dec. 31, 2019</t>
        </is>
      </c>
      <c r="D1" s="2" t="inlineStr">
        <is>
          <t>Jul. 16, 2019</t>
        </is>
      </c>
    </row>
    <row r="2">
      <c r="A2" s="3" t="inlineStr">
        <is>
          <t>Debt Instrument [Line Items]</t>
        </is>
      </c>
    </row>
    <row r="3">
      <c r="A3" s="4" t="inlineStr">
        <is>
          <t>Total face value</t>
        </is>
      </c>
      <c r="B3" s="6" t="n">
        <v>1018026</v>
      </c>
      <c r="C3" s="6" t="n">
        <v>1418026</v>
      </c>
      <c r="D3" s="6" t="n">
        <v>625000</v>
      </c>
    </row>
    <row r="4">
      <c r="A4" s="4" t="inlineStr">
        <is>
          <t>Debt discount</t>
        </is>
      </c>
      <c r="B4" s="5" t="n">
        <v>-10061</v>
      </c>
      <c r="C4" s="5" t="n">
        <v>-59922</v>
      </c>
    </row>
    <row r="5">
      <c r="A5" s="4" t="inlineStr">
        <is>
          <t>Deferred financing fees</t>
        </is>
      </c>
      <c r="B5" s="5" t="n">
        <v>-4586</v>
      </c>
      <c r="C5" s="5" t="n">
        <v>-5263</v>
      </c>
    </row>
    <row r="6">
      <c r="A6" s="4" t="inlineStr">
        <is>
          <t>Long-term debt and Exchangeable Senior Notes, net</t>
        </is>
      </c>
      <c r="B6" s="5" t="n">
        <v>1003379</v>
      </c>
      <c r="C6" s="5" t="n">
        <v>1352841</v>
      </c>
    </row>
    <row r="7">
      <c r="A7" s="4" t="inlineStr">
        <is>
          <t>Term Loan Facility due 2026 [Member]</t>
        </is>
      </c>
    </row>
    <row r="8">
      <c r="A8" s="3" t="inlineStr">
        <is>
          <t>Debt Instrument [Line Items]</t>
        </is>
      </c>
    </row>
    <row r="9">
      <c r="A9" s="4" t="inlineStr">
        <is>
          <t>Total face value</t>
        </is>
      </c>
      <c r="B9" s="5" t="n">
        <v>418026</v>
      </c>
      <c r="C9" s="5" t="n">
        <v>418026</v>
      </c>
    </row>
    <row r="10">
      <c r="A10" s="4" t="inlineStr">
        <is>
          <t>Senior Notes due 2027 [Member]</t>
        </is>
      </c>
    </row>
    <row r="11">
      <c r="A11" s="3" t="inlineStr">
        <is>
          <t>Debt Instrument [Line Items]</t>
        </is>
      </c>
    </row>
    <row r="12">
      <c r="A12" s="4" t="inlineStr">
        <is>
          <t>Total face value</t>
        </is>
      </c>
      <c r="B12" s="6" t="n">
        <v>600000</v>
      </c>
      <c r="C12" s="5" t="n">
        <v>600000</v>
      </c>
    </row>
    <row r="13">
      <c r="A13" s="4" t="inlineStr">
        <is>
          <t>Exchangeable Senior Notes due 2022 [Member]</t>
        </is>
      </c>
    </row>
    <row r="14">
      <c r="A14" s="3" t="inlineStr">
        <is>
          <t>Debt Instrument [Line Items]</t>
        </is>
      </c>
    </row>
    <row r="15">
      <c r="A15" s="4" t="inlineStr">
        <is>
          <t>Total face value</t>
        </is>
      </c>
      <c r="C15" s="6" t="n">
        <v>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greements - Scheduled Maturities of Long-term Debt (Detail) - USD ($) $ in Thousands</t>
        </is>
      </c>
      <c r="B1" s="2" t="inlineStr">
        <is>
          <t>Dec. 31, 2020</t>
        </is>
      </c>
      <c r="C1" s="2" t="inlineStr">
        <is>
          <t>Dec. 31, 2019</t>
        </is>
      </c>
      <c r="D1" s="2" t="inlineStr">
        <is>
          <t>Jul. 16, 2019</t>
        </is>
      </c>
    </row>
    <row r="2">
      <c r="A2" s="3" t="inlineStr">
        <is>
          <t>Debt Disclosure [Abstract]</t>
        </is>
      </c>
    </row>
    <row r="3">
      <c r="A3" s="4" t="inlineStr">
        <is>
          <t>Thereafter</t>
        </is>
      </c>
      <c r="B3" s="6" t="n">
        <v>-1018026</v>
      </c>
    </row>
    <row r="4">
      <c r="A4" s="4" t="inlineStr">
        <is>
          <t>Total</t>
        </is>
      </c>
      <c r="B4" s="6" t="n">
        <v>-1018026</v>
      </c>
      <c r="C4" s="6" t="n">
        <v>-1418026</v>
      </c>
      <c r="D4" s="6" t="n">
        <v>-6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 width="80" customWidth="1" min="8" max="8"/>
    <col width="16" customWidth="1" min="9" max="9"/>
    <col width="16" customWidth="1" min="10" max="10"/>
  </cols>
  <sheetData>
    <row r="1">
      <c r="A1" s="1" t="inlineStr">
        <is>
          <t>Debt Agreements - Term Loan Facility and Revolving Credit Facility - Additional Information (Detail) - USD ($)</t>
        </is>
      </c>
      <c r="B1" s="2" t="inlineStr">
        <is>
          <t>Dec. 18, 2019</t>
        </is>
      </c>
      <c r="C1" s="2" t="inlineStr">
        <is>
          <t>Mar. 18, 2019</t>
        </is>
      </c>
      <c r="D1" s="2" t="inlineStr">
        <is>
          <t>Mar. 11, 2019</t>
        </is>
      </c>
      <c r="E1" s="2" t="inlineStr">
        <is>
          <t>Jul. 31, 2019</t>
        </is>
      </c>
      <c r="F1" s="2" t="inlineStr">
        <is>
          <t>Mar. 31, 2019</t>
        </is>
      </c>
      <c r="G1" s="2" t="inlineStr">
        <is>
          <t>Jun. 30, 2018</t>
        </is>
      </c>
      <c r="H1" s="2" t="inlineStr">
        <is>
          <t>Dec. 31, 2019</t>
        </is>
      </c>
      <c r="I1" s="2" t="inlineStr">
        <is>
          <t>Dec. 31, 2020</t>
        </is>
      </c>
      <c r="J1" s="2" t="inlineStr">
        <is>
          <t>Jul. 16, 2019</t>
        </is>
      </c>
    </row>
    <row r="2">
      <c r="A2" s="3" t="inlineStr">
        <is>
          <t>Debt Instrument [Line Items]</t>
        </is>
      </c>
    </row>
    <row r="3">
      <c r="A3" s="4" t="inlineStr">
        <is>
          <t>Outstanding principal amount</t>
        </is>
      </c>
      <c r="H3" s="6" t="n">
        <v>1418026000</v>
      </c>
      <c r="I3" s="6" t="n">
        <v>1018026000</v>
      </c>
      <c r="J3" s="6" t="n">
        <v>625000000</v>
      </c>
    </row>
    <row r="4">
      <c r="A4" s="4" t="inlineStr">
        <is>
          <t>2019 Term Loan Facility [Member]</t>
        </is>
      </c>
    </row>
    <row r="5">
      <c r="A5" s="3" t="inlineStr">
        <is>
          <t>Debt Instrument [Line Items]</t>
        </is>
      </c>
    </row>
    <row r="6">
      <c r="A6" s="4" t="inlineStr">
        <is>
          <t>LIBOR floor rate</t>
        </is>
      </c>
      <c r="B6" s="4" t="inlineStr">
        <is>
          <t>0.00%</t>
        </is>
      </c>
    </row>
    <row r="7">
      <c r="A7" s="4" t="inlineStr">
        <is>
          <t>Interest rate description</t>
        </is>
      </c>
      <c r="H7" s="4" t="inlineStr">
        <is>
          <t>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t>
        </is>
      </c>
    </row>
    <row r="8">
      <c r="A8" s="4" t="inlineStr">
        <is>
          <t>Proceeds from debt issuances, percentage on excess cash flow</t>
        </is>
      </c>
      <c r="B8" s="4" t="inlineStr">
        <is>
          <t>50.00%</t>
        </is>
      </c>
    </row>
    <row r="9">
      <c r="A9" s="4" t="inlineStr">
        <is>
          <t>Proceeds from debt issuances, reduction percentage on excess cash flow</t>
        </is>
      </c>
      <c r="B9" s="4" t="inlineStr">
        <is>
          <t>25.00%</t>
        </is>
      </c>
    </row>
    <row r="10">
      <c r="A10" s="4" t="inlineStr">
        <is>
          <t>Proceeds from debt issuances, percentage on first lien leverage ratio</t>
        </is>
      </c>
      <c r="B10" s="4" t="inlineStr">
        <is>
          <t>0.00%</t>
        </is>
      </c>
    </row>
    <row r="11">
      <c r="A11" s="4" t="inlineStr">
        <is>
          <t>Credit agreement, description</t>
        </is>
      </c>
      <c r="H11" s="4" t="inlineStr">
        <is>
          <t xml:space="preserve">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principal amount of the December 2019 Refinancing Loans is due and payable on May 22, 2026, the final maturity date of the December 2019 Refinancing Loans. </t>
        </is>
      </c>
    </row>
    <row r="12">
      <c r="A12" s="4" t="inlineStr">
        <is>
          <t>2019 Term Loan Facility [Member] | Horizon Pharma Subsidiaries [Member]</t>
        </is>
      </c>
    </row>
    <row r="13">
      <c r="A13" s="3" t="inlineStr">
        <is>
          <t>Debt Instrument [Line Items]</t>
        </is>
      </c>
    </row>
    <row r="14">
      <c r="A14" s="4" t="inlineStr">
        <is>
          <t>Cut off percentage for defining limited liability subsidiaries, portion of capital stock held maximum</t>
        </is>
      </c>
      <c r="B14" s="4" t="inlineStr">
        <is>
          <t>65.00%</t>
        </is>
      </c>
    </row>
    <row r="15">
      <c r="A15" s="4" t="inlineStr">
        <is>
          <t>2019 Term Loan Facility [Member] | Minimum [Member]</t>
        </is>
      </c>
    </row>
    <row r="16">
      <c r="A16" s="3" t="inlineStr">
        <is>
          <t>Debt Instrument [Line Items]</t>
        </is>
      </c>
    </row>
    <row r="17">
      <c r="A17" s="4" t="inlineStr">
        <is>
          <t>Debt instrument leverage ratio</t>
        </is>
      </c>
      <c r="B17" s="4" t="inlineStr">
        <is>
          <t>2.00%</t>
        </is>
      </c>
    </row>
    <row r="18">
      <c r="A18" s="4" t="inlineStr">
        <is>
          <t>Leverage ratio less than applicable margin</t>
        </is>
      </c>
      <c r="B18" s="4" t="inlineStr">
        <is>
          <t>1.00%</t>
        </is>
      </c>
    </row>
    <row r="19">
      <c r="A19" s="4" t="inlineStr">
        <is>
          <t>First lien leverage ratio</t>
        </is>
      </c>
      <c r="B19" s="4" t="inlineStr">
        <is>
          <t>175.00%</t>
        </is>
      </c>
    </row>
    <row r="20">
      <c r="A20" s="4" t="inlineStr">
        <is>
          <t>2019 Term Loan Facility [Member] | Maximum [Member]</t>
        </is>
      </c>
    </row>
    <row r="21">
      <c r="A21" s="3" t="inlineStr">
        <is>
          <t>Debt Instrument [Line Items]</t>
        </is>
      </c>
    </row>
    <row r="22">
      <c r="A22" s="4" t="inlineStr">
        <is>
          <t>Debt instrument leverage ratio</t>
        </is>
      </c>
      <c r="B22" s="4" t="inlineStr">
        <is>
          <t>1.00%</t>
        </is>
      </c>
    </row>
    <row r="23">
      <c r="A23" s="4" t="inlineStr">
        <is>
          <t>Leverage ratio less than applicable margin</t>
        </is>
      </c>
      <c r="B23" s="4" t="inlineStr">
        <is>
          <t>2.00%</t>
        </is>
      </c>
    </row>
    <row r="24">
      <c r="A24" s="4" t="inlineStr">
        <is>
          <t>First lien leverage ratio</t>
        </is>
      </c>
      <c r="B24" s="4" t="inlineStr">
        <is>
          <t>225.00%</t>
        </is>
      </c>
    </row>
    <row r="25">
      <c r="A25" s="4" t="inlineStr">
        <is>
          <t>2019 Term Loan Facility [Member] | London Interbank Offered Rate (LIBOR) [Member]</t>
        </is>
      </c>
    </row>
    <row r="26">
      <c r="A26" s="3" t="inlineStr">
        <is>
          <t>Debt Instrument [Line Items]</t>
        </is>
      </c>
    </row>
    <row r="27">
      <c r="A27" s="4" t="inlineStr">
        <is>
          <t>Debt instrument variable rate</t>
        </is>
      </c>
      <c r="B27" s="4" t="inlineStr">
        <is>
          <t>2.25%</t>
        </is>
      </c>
    </row>
    <row r="28">
      <c r="A28" s="4" t="inlineStr">
        <is>
          <t>2019 Term Loan Facility [Member] | London Interbank Offered Rate (LIBOR) [Member] | Step-down due to Leverage Ratio [Member]</t>
        </is>
      </c>
    </row>
    <row r="29">
      <c r="A29" s="3" t="inlineStr">
        <is>
          <t>Debt Instrument [Line Items]</t>
        </is>
      </c>
    </row>
    <row r="30">
      <c r="A30" s="4" t="inlineStr">
        <is>
          <t>Debt instrument variable rate</t>
        </is>
      </c>
      <c r="B30" s="4" t="inlineStr">
        <is>
          <t>2.00%</t>
        </is>
      </c>
    </row>
    <row r="31">
      <c r="A31" s="4" t="inlineStr">
        <is>
          <t>2019 Term Loan Facility [Member] | Adjusted Base Rate [Member]</t>
        </is>
      </c>
    </row>
    <row r="32">
      <c r="A32" s="3" t="inlineStr">
        <is>
          <t>Debt Instrument [Line Items]</t>
        </is>
      </c>
    </row>
    <row r="33">
      <c r="A33" s="4" t="inlineStr">
        <is>
          <t>Debt instrument variable rate</t>
        </is>
      </c>
      <c r="B33" s="4" t="inlineStr">
        <is>
          <t>1.25%</t>
        </is>
      </c>
    </row>
    <row r="34">
      <c r="A34" s="4" t="inlineStr">
        <is>
          <t>2019 Term Loan Facility [Member] | Adjusted Base Rate [Member] | Step-down due to Leverage Ratio [Member]</t>
        </is>
      </c>
    </row>
    <row r="35">
      <c r="A35" s="3" t="inlineStr">
        <is>
          <t>Debt Instrument [Line Items]</t>
        </is>
      </c>
    </row>
    <row r="36">
      <c r="A36" s="4" t="inlineStr">
        <is>
          <t>Debt instrument variable rate</t>
        </is>
      </c>
      <c r="B36" s="4" t="inlineStr">
        <is>
          <t>1.00%</t>
        </is>
      </c>
    </row>
    <row r="37">
      <c r="A37" s="4" t="inlineStr">
        <is>
          <t>Refinancing Loans [Member]</t>
        </is>
      </c>
    </row>
    <row r="38">
      <c r="A38" s="3" t="inlineStr">
        <is>
          <t>Debt Instrument [Line Items]</t>
        </is>
      </c>
    </row>
    <row r="39">
      <c r="A39" s="4" t="inlineStr">
        <is>
          <t>Repayment of refinanced loans, amount</t>
        </is>
      </c>
      <c r="B39" s="6" t="n">
        <v>418000000</v>
      </c>
    </row>
    <row r="40">
      <c r="A40" s="4" t="inlineStr">
        <is>
          <t>Revolving Credit Facility [Member]</t>
        </is>
      </c>
    </row>
    <row r="41">
      <c r="A41" s="3" t="inlineStr">
        <is>
          <t>Debt Instrument [Line Items]</t>
        </is>
      </c>
    </row>
    <row r="42">
      <c r="A42" s="4" t="inlineStr">
        <is>
          <t>LIBOR floor rate</t>
        </is>
      </c>
      <c r="B42" s="4" t="inlineStr">
        <is>
          <t>0.00%</t>
        </is>
      </c>
    </row>
    <row r="43">
      <c r="A43" s="4" t="inlineStr">
        <is>
          <t>Interest rate description</t>
        </is>
      </c>
      <c r="H43"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row>
    <row r="44">
      <c r="A44" s="4" t="inlineStr">
        <is>
          <t>Minimum percentage of total commitments</t>
        </is>
      </c>
      <c r="I44" s="4" t="inlineStr">
        <is>
          <t>25.00%</t>
        </is>
      </c>
    </row>
    <row r="45">
      <c r="A45" s="4" t="inlineStr">
        <is>
          <t>Revolving Credit Facility [Member] | London Interbank Offered Rate (LIBOR) [Member]</t>
        </is>
      </c>
    </row>
    <row r="46">
      <c r="A46" s="3" t="inlineStr">
        <is>
          <t>Debt Instrument [Line Items]</t>
        </is>
      </c>
    </row>
    <row r="47">
      <c r="A47" s="4" t="inlineStr">
        <is>
          <t>Debt instrument variable rate</t>
        </is>
      </c>
      <c r="B47" s="4" t="inlineStr">
        <is>
          <t>2.25%</t>
        </is>
      </c>
    </row>
    <row r="48">
      <c r="A48" s="4" t="inlineStr">
        <is>
          <t>Revolving Credit Facility [Member] | London Interbank Offered Rate (LIBOR) [Member] | Step-down due to Leverage Ratio [Member]</t>
        </is>
      </c>
    </row>
    <row r="49">
      <c r="A49" s="3" t="inlineStr">
        <is>
          <t>Debt Instrument [Line Items]</t>
        </is>
      </c>
    </row>
    <row r="50">
      <c r="A50" s="4" t="inlineStr">
        <is>
          <t>Debt instrument variable rate</t>
        </is>
      </c>
      <c r="B50" s="4" t="inlineStr">
        <is>
          <t>2.00%</t>
        </is>
      </c>
    </row>
    <row r="51">
      <c r="A51" s="4" t="inlineStr">
        <is>
          <t>Revolving Credit Facility [Member] | Adjusted Base Rate [Member]</t>
        </is>
      </c>
    </row>
    <row r="52">
      <c r="A52" s="3" t="inlineStr">
        <is>
          <t>Debt Instrument [Line Items]</t>
        </is>
      </c>
    </row>
    <row r="53">
      <c r="A53" s="4" t="inlineStr">
        <is>
          <t>Debt instrument variable rate</t>
        </is>
      </c>
      <c r="B53" s="4" t="inlineStr">
        <is>
          <t>1.25%</t>
        </is>
      </c>
    </row>
    <row r="54">
      <c r="A54" s="4" t="inlineStr">
        <is>
          <t>Revolving Credit Facility [Member] | Adjusted Base Rate [Member] | Step-down due to Leverage Ratio [Member]</t>
        </is>
      </c>
    </row>
    <row r="55">
      <c r="A55" s="3" t="inlineStr">
        <is>
          <t>Debt Instrument [Line Items]</t>
        </is>
      </c>
    </row>
    <row r="56">
      <c r="A56" s="4" t="inlineStr">
        <is>
          <t>Debt instrument variable rate</t>
        </is>
      </c>
      <c r="B56" s="4" t="inlineStr">
        <is>
          <t>1.00%</t>
        </is>
      </c>
    </row>
    <row r="57">
      <c r="A57" s="4" t="inlineStr">
        <is>
          <t>Credit Agreement [Member]</t>
        </is>
      </c>
    </row>
    <row r="58">
      <c r="A58" s="3" t="inlineStr">
        <is>
          <t>Debt Instrument [Line Items]</t>
        </is>
      </c>
    </row>
    <row r="59">
      <c r="A59" s="4" t="inlineStr">
        <is>
          <t>Repaid under credit agreement</t>
        </is>
      </c>
      <c r="G59" s="6" t="n">
        <v>23500000</v>
      </c>
    </row>
    <row r="60">
      <c r="A60" s="4" t="inlineStr">
        <is>
          <t>Credit Agreement [Member] | Mandatory Prepayment Provisions [Member]</t>
        </is>
      </c>
    </row>
    <row r="61">
      <c r="A61" s="3" t="inlineStr">
        <is>
          <t>Debt Instrument [Line Items]</t>
        </is>
      </c>
    </row>
    <row r="62">
      <c r="A62" s="4" t="inlineStr">
        <is>
          <t>Repaid under credit agreement</t>
        </is>
      </c>
      <c r="F62" s="6" t="n">
        <v>35000000</v>
      </c>
    </row>
    <row r="63">
      <c r="A63" s="4" t="inlineStr">
        <is>
          <t>Credit Agreement [Member] | Term Loan Facility [Member]</t>
        </is>
      </c>
    </row>
    <row r="64">
      <c r="A64" s="3" t="inlineStr">
        <is>
          <t>Debt Instrument [Line Items]</t>
        </is>
      </c>
    </row>
    <row r="65">
      <c r="A65" s="4" t="inlineStr">
        <is>
          <t>Repaid under credit agreement</t>
        </is>
      </c>
      <c r="C65" s="6" t="n">
        <v>300000000</v>
      </c>
      <c r="E65" s="6" t="n">
        <v>100000000</v>
      </c>
    </row>
    <row r="66">
      <c r="A66" s="4" t="inlineStr">
        <is>
          <t>Outstanding principal amount</t>
        </is>
      </c>
      <c r="I66" s="6" t="n">
        <v>418000000</v>
      </c>
    </row>
    <row r="67">
      <c r="A67" s="4" t="inlineStr">
        <is>
          <t>Term Loan Facility [Member]</t>
        </is>
      </c>
    </row>
    <row r="68">
      <c r="A68" s="3" t="inlineStr">
        <is>
          <t>Debt Instrument [Line Items]</t>
        </is>
      </c>
    </row>
    <row r="69">
      <c r="A69" s="4" t="inlineStr">
        <is>
          <t>Debt instrument, variable interest rate</t>
        </is>
      </c>
      <c r="I69" s="4" t="inlineStr">
        <is>
          <t>2.19%</t>
        </is>
      </c>
    </row>
    <row r="70">
      <c r="A70" s="4" t="inlineStr">
        <is>
          <t>Debt instrument, effective interest rate</t>
        </is>
      </c>
      <c r="I70" s="4" t="inlineStr">
        <is>
          <t>2.48%</t>
        </is>
      </c>
    </row>
    <row r="71">
      <c r="A71" s="4" t="inlineStr">
        <is>
          <t>Horizon Pharma USA Inc [Member] | May 2019 Refinancing Loans [Member]</t>
        </is>
      </c>
    </row>
    <row r="72">
      <c r="A72" s="3" t="inlineStr">
        <is>
          <t>Debt Instrument [Line Items]</t>
        </is>
      </c>
    </row>
    <row r="73">
      <c r="A73" s="4" t="inlineStr">
        <is>
          <t>Line of credit facility borrowing capacity</t>
        </is>
      </c>
      <c r="B73" s="6" t="n">
        <v>418000000</v>
      </c>
    </row>
    <row r="74">
      <c r="A74" s="4" t="inlineStr">
        <is>
          <t>Horizon Pharma USA Inc [Member] | New Incremental Revolving Commitments [Member]</t>
        </is>
      </c>
    </row>
    <row r="75">
      <c r="A75" s="3" t="inlineStr">
        <is>
          <t>Debt Instrument [Line Items]</t>
        </is>
      </c>
    </row>
    <row r="76">
      <c r="A76" s="4" t="inlineStr">
        <is>
          <t>Aggregate principal amount</t>
        </is>
      </c>
      <c r="D76" s="6" t="n">
        <v>200000000</v>
      </c>
    </row>
    <row r="77">
      <c r="A77" s="4" t="inlineStr">
        <is>
          <t>Line of credit facility additional borrowing capacity</t>
        </is>
      </c>
      <c r="D77" s="6" t="n">
        <v>275000000</v>
      </c>
    </row>
    <row r="78">
      <c r="A78" s="4" t="inlineStr">
        <is>
          <t>Line of credit facility termination period</t>
        </is>
      </c>
      <c r="D78" s="4" t="inlineStr">
        <is>
          <t>2024-03</t>
        </is>
      </c>
    </row>
    <row r="79">
      <c r="A79" s="4" t="inlineStr">
        <is>
          <t>Horizon Pharma USA Inc [Member] | Letter of Credit Sub-facility [Member]</t>
        </is>
      </c>
    </row>
    <row r="80">
      <c r="A80" s="3" t="inlineStr">
        <is>
          <t>Debt Instrument [Line Items]</t>
        </is>
      </c>
    </row>
    <row r="81">
      <c r="A81" s="4" t="inlineStr">
        <is>
          <t>Line of credit facility additional borrowing capacity</t>
        </is>
      </c>
      <c r="D81" s="6" t="n">
        <v>50000000</v>
      </c>
    </row>
    <row r="82">
      <c r="A82" s="4" t="inlineStr">
        <is>
          <t>Hyperion Therapeutics, Inc. [Member] | Term Loan Facility [Member] | 2018 Offering [Member]</t>
        </is>
      </c>
    </row>
    <row r="83">
      <c r="A83" s="3" t="inlineStr">
        <is>
          <t>Debt Instrument [Line Items]</t>
        </is>
      </c>
    </row>
    <row r="84">
      <c r="A84" s="4" t="inlineStr">
        <is>
          <t>Debt instrument, fair value</t>
        </is>
      </c>
      <c r="I84" s="6" t="n">
        <v>416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Agreements - 2027 Senior Notes - Additional Information (Detail) - USD ($) $ in Thousands</t>
        </is>
      </c>
      <c r="B1" s="2" t="inlineStr">
        <is>
          <t>Jul. 16, 2019</t>
        </is>
      </c>
      <c r="C1" s="2" t="inlineStr">
        <is>
          <t>Dec. 31, 2019</t>
        </is>
      </c>
      <c r="D1" s="2" t="inlineStr">
        <is>
          <t>Dec. 31, 2020</t>
        </is>
      </c>
    </row>
    <row r="2">
      <c r="A2" s="3" t="inlineStr">
        <is>
          <t>Debt Instrument [Line Items]</t>
        </is>
      </c>
    </row>
    <row r="3">
      <c r="A3" s="4" t="inlineStr">
        <is>
          <t>Senior notes</t>
        </is>
      </c>
      <c r="C3" s="6" t="n">
        <v>1001308</v>
      </c>
      <c r="D3" s="6" t="n">
        <v>1003379</v>
      </c>
    </row>
    <row r="4">
      <c r="A4" s="4" t="inlineStr">
        <is>
          <t>Outstanding principal amount</t>
        </is>
      </c>
      <c r="B4" s="6" t="n">
        <v>625000</v>
      </c>
      <c r="C4" s="6" t="n">
        <v>1418026</v>
      </c>
      <c r="D4" s="6" t="n">
        <v>1018026</v>
      </c>
    </row>
    <row r="5">
      <c r="A5" s="4" t="inlineStr">
        <is>
          <t>Senior Secured Term Loan [Member]</t>
        </is>
      </c>
    </row>
    <row r="6">
      <c r="A6" s="3" t="inlineStr">
        <is>
          <t>Debt Instrument [Line Items]</t>
        </is>
      </c>
    </row>
    <row r="7">
      <c r="A7" s="4" t="inlineStr">
        <is>
          <t>Outstanding principal amount</t>
        </is>
      </c>
      <c r="B7" s="5" t="n">
        <v>100000</v>
      </c>
    </row>
    <row r="8">
      <c r="A8" s="4" t="inlineStr">
        <is>
          <t>2027 Senior Notes [Member]</t>
        </is>
      </c>
    </row>
    <row r="9">
      <c r="A9" s="3" t="inlineStr">
        <is>
          <t>Debt Instrument [Line Items]</t>
        </is>
      </c>
    </row>
    <row r="10">
      <c r="A10" s="4" t="inlineStr">
        <is>
          <t>Cash on hand</t>
        </is>
      </c>
      <c r="B10" s="6" t="n">
        <v>65000</v>
      </c>
    </row>
    <row r="11">
      <c r="A11" s="4" t="inlineStr">
        <is>
          <t>Interest rate</t>
        </is>
      </c>
      <c r="B11" s="4" t="inlineStr">
        <is>
          <t>5.50%</t>
        </is>
      </c>
      <c r="D11" s="4" t="inlineStr">
        <is>
          <t>5.50%</t>
        </is>
      </c>
    </row>
    <row r="12">
      <c r="A12" s="4" t="inlineStr">
        <is>
          <t>Debt instrument, frequency of periodic payment</t>
        </is>
      </c>
      <c r="C12" s="4" t="inlineStr">
        <is>
          <t>semiannually</t>
        </is>
      </c>
    </row>
    <row r="13">
      <c r="A13" s="4" t="inlineStr">
        <is>
          <t>Debt instrument redemption description</t>
        </is>
      </c>
      <c r="C13" s="4" t="inlineStr">
        <is>
          <t>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row>
    <row r="14">
      <c r="A14" s="4" t="inlineStr">
        <is>
          <t>Debt instrument, effective interest rate</t>
        </is>
      </c>
      <c r="D14" s="4" t="inlineStr">
        <is>
          <t>5.76%</t>
        </is>
      </c>
    </row>
    <row r="15">
      <c r="A15" s="4" t="inlineStr">
        <is>
          <t>Debt instrument, fair value</t>
        </is>
      </c>
      <c r="D15" s="6" t="n">
        <v>641200</v>
      </c>
    </row>
    <row r="16">
      <c r="A16" s="4" t="inlineStr">
        <is>
          <t>2027 Senior Notes [Member] | Prior to August 1, 2022 [Member]</t>
        </is>
      </c>
    </row>
    <row r="17">
      <c r="A17" s="3" t="inlineStr">
        <is>
          <t>Debt Instrument [Line Items]</t>
        </is>
      </c>
    </row>
    <row r="18">
      <c r="A18" s="4" t="inlineStr">
        <is>
          <t>Redemption price as percentage of aggregate principal amount</t>
        </is>
      </c>
      <c r="B18" s="4" t="inlineStr">
        <is>
          <t>105.50%</t>
        </is>
      </c>
    </row>
    <row r="19">
      <c r="A19" s="4" t="inlineStr">
        <is>
          <t>2027 Senior Notes [Member] | Prior to August 1, 2022 [Member] | Maximum [Member]</t>
        </is>
      </c>
    </row>
    <row r="20">
      <c r="A20" s="3" t="inlineStr">
        <is>
          <t>Debt Instrument [Line Items]</t>
        </is>
      </c>
    </row>
    <row r="21">
      <c r="A21" s="4" t="inlineStr">
        <is>
          <t>Redemption amount as percentage of aggregate principal amount</t>
        </is>
      </c>
      <c r="B21" s="4" t="inlineStr">
        <is>
          <t>40.00%</t>
        </is>
      </c>
    </row>
    <row r="22">
      <c r="A22" s="4" t="inlineStr">
        <is>
          <t>2027 Senior Notes [Member] | Prior to August 1, 2022, Some or All of Aggregate Principal Amount [Member]</t>
        </is>
      </c>
    </row>
    <row r="23">
      <c r="A23" s="3" t="inlineStr">
        <is>
          <t>Debt Instrument [Line Items]</t>
        </is>
      </c>
    </row>
    <row r="24">
      <c r="A24" s="4" t="inlineStr">
        <is>
          <t>Redemption price as percentage of aggregate principal amount</t>
        </is>
      </c>
      <c r="B24" s="4" t="inlineStr">
        <is>
          <t>100.00%</t>
        </is>
      </c>
    </row>
    <row r="25">
      <c r="A25" s="4" t="inlineStr">
        <is>
          <t>2027 Senior Notes [Member] | After August 1, 2022, in Whole But Not in Part [Member]</t>
        </is>
      </c>
    </row>
    <row r="26">
      <c r="A26" s="3" t="inlineStr">
        <is>
          <t>Debt Instrument [Line Items]</t>
        </is>
      </c>
    </row>
    <row r="27">
      <c r="A27" s="4" t="inlineStr">
        <is>
          <t>Redemption price as percentage of aggregate principal amount</t>
        </is>
      </c>
      <c r="B27" s="4" t="inlineStr">
        <is>
          <t>100.00%</t>
        </is>
      </c>
    </row>
    <row r="28">
      <c r="A28" s="4" t="inlineStr">
        <is>
          <t>2023 Senior Notes [Member]</t>
        </is>
      </c>
    </row>
    <row r="29">
      <c r="A29" s="3" t="inlineStr">
        <is>
          <t>Debt Instrument [Line Items]</t>
        </is>
      </c>
    </row>
    <row r="30">
      <c r="A30" s="4" t="inlineStr">
        <is>
          <t>Outstanding principal amount</t>
        </is>
      </c>
      <c r="B30" s="6" t="n">
        <v>225000</v>
      </c>
    </row>
    <row r="31">
      <c r="A31" s="4" t="inlineStr">
        <is>
          <t>Interest rate</t>
        </is>
      </c>
      <c r="B31" s="4" t="inlineStr">
        <is>
          <t>6.625%</t>
        </is>
      </c>
    </row>
    <row r="32">
      <c r="A32" s="4" t="inlineStr">
        <is>
          <t>2024 Senior Notes [Member]</t>
        </is>
      </c>
    </row>
    <row r="33">
      <c r="A33" s="3" t="inlineStr">
        <is>
          <t>Debt Instrument [Line Items]</t>
        </is>
      </c>
    </row>
    <row r="34">
      <c r="A34" s="4" t="inlineStr">
        <is>
          <t>Outstanding principal amount</t>
        </is>
      </c>
      <c r="B34" s="6" t="n">
        <v>300000</v>
      </c>
    </row>
    <row r="35">
      <c r="A35" s="4" t="inlineStr">
        <is>
          <t>Interest rate</t>
        </is>
      </c>
      <c r="B35" s="4" t="inlineStr">
        <is>
          <t>8.75%</t>
        </is>
      </c>
    </row>
    <row r="36">
      <c r="A36" s="4" t="inlineStr">
        <is>
          <t>Horizon Pharma USA Inc [Member] | 2027 Senior Notes [Member]</t>
        </is>
      </c>
    </row>
    <row r="37">
      <c r="A37" s="3" t="inlineStr">
        <is>
          <t>Debt Instrument [Line Items]</t>
        </is>
      </c>
    </row>
    <row r="38">
      <c r="A38" s="4" t="inlineStr">
        <is>
          <t>Senior notes</t>
        </is>
      </c>
      <c r="B38" s="6" t="n">
        <v>600000</v>
      </c>
    </row>
    <row r="39">
      <c r="A39" s="4" t="inlineStr">
        <is>
          <t>Maturity date of debt instrument</t>
        </is>
      </c>
      <c r="B39" s="4" t="inlineStr">
        <is>
          <t>Aug. 1,
		2027</t>
        </is>
      </c>
    </row>
    <row r="40">
      <c r="A40" s="4" t="inlineStr">
        <is>
          <t>Debt instrument redemption description</t>
        </is>
      </c>
      <c r="C40"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row>
    <row r="41">
      <c r="A41" s="4" t="inlineStr">
        <is>
          <t>Redemption price percentage of principal amount of debt instrument on change of control</t>
        </is>
      </c>
      <c r="B41" s="4" t="inlineStr">
        <is>
          <t>10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s>
  <sheetData>
    <row r="1">
      <c r="A1" s="1" t="inlineStr">
        <is>
          <t>Debt Agreements - Exchangeable Senior Notes - Additional Information (Detail) $ / shares in Units, $ in Thousands</t>
        </is>
      </c>
      <c r="B1" s="2" t="inlineStr">
        <is>
          <t>Aug. 03, 2020USD ($)</t>
        </is>
      </c>
      <c r="C1" s="2" t="inlineStr">
        <is>
          <t>Jun. 03, 2020USD ($)shares</t>
        </is>
      </c>
      <c r="D1" s="2" t="inlineStr">
        <is>
          <t>Dec. 31, 2020USD ($)$ / shares</t>
        </is>
      </c>
      <c r="E1" s="2" t="inlineStr">
        <is>
          <t>Dec. 31, 2019USD ($)</t>
        </is>
      </c>
      <c r="F1" s="2" t="inlineStr">
        <is>
          <t>Mar. 13, 2015USD ($)</t>
        </is>
      </c>
    </row>
    <row r="2">
      <c r="A2" s="3" t="inlineStr">
        <is>
          <t>Debt Instrument [Line Items]</t>
        </is>
      </c>
    </row>
    <row r="3">
      <c r="A3" s="4" t="inlineStr">
        <is>
          <t>Senior notes</t>
        </is>
      </c>
      <c r="D3" s="6" t="n">
        <v>1003379</v>
      </c>
      <c r="E3" s="6" t="n">
        <v>1001308</v>
      </c>
    </row>
    <row r="4">
      <c r="A4" s="4" t="inlineStr">
        <is>
          <t>Net proceeds from the issuance of senior notes</t>
        </is>
      </c>
      <c r="E4" s="5" t="n">
        <v>590057</v>
      </c>
    </row>
    <row r="5">
      <c r="A5" s="4" t="inlineStr">
        <is>
          <t>Exchange price | $ / shares</t>
        </is>
      </c>
      <c r="D5" s="8" t="n">
        <v>28.66</v>
      </c>
    </row>
    <row r="6">
      <c r="A6" s="4" t="inlineStr">
        <is>
          <t>Initial debt discount</t>
        </is>
      </c>
      <c r="D6" s="6" t="n">
        <v>10061</v>
      </c>
      <c r="E6" s="5" t="n">
        <v>59922</v>
      </c>
    </row>
    <row r="7">
      <c r="A7" s="4" t="inlineStr">
        <is>
          <t>Cash Payment to holder of exchangeable convertible Senior Notes</t>
        </is>
      </c>
      <c r="B7" s="6" t="n">
        <v>1800</v>
      </c>
    </row>
    <row r="8">
      <c r="A8" s="4" t="inlineStr">
        <is>
          <t>Loss on debt extinguishment</t>
        </is>
      </c>
      <c r="D8" s="6" t="n">
        <v>-31856</v>
      </c>
      <c r="E8" s="6" t="n">
        <v>-58835</v>
      </c>
    </row>
    <row r="9">
      <c r="A9" s="4" t="inlineStr">
        <is>
          <t>Exchangeable Senior Notes [Member]</t>
        </is>
      </c>
    </row>
    <row r="10">
      <c r="A10" s="3" t="inlineStr">
        <is>
          <t>Debt Instrument [Line Items]</t>
        </is>
      </c>
    </row>
    <row r="11">
      <c r="A11" s="4" t="inlineStr">
        <is>
          <t>Interest rate</t>
        </is>
      </c>
      <c r="D11" s="4" t="inlineStr">
        <is>
          <t>2.50%</t>
        </is>
      </c>
    </row>
    <row r="12">
      <c r="A12" s="4" t="inlineStr">
        <is>
          <t>Maturity date of debt instrument</t>
        </is>
      </c>
      <c r="D12" s="4" t="inlineStr">
        <is>
          <t>Mar. 15,
		2022</t>
        </is>
      </c>
    </row>
    <row r="13">
      <c r="A13" s="4" t="inlineStr">
        <is>
          <t>Debt Instrument, Convertible, Conversion Ratio (in shares per $1,000 principal amount)</t>
        </is>
      </c>
      <c r="D13" s="10" t="n">
        <v>34.8979</v>
      </c>
    </row>
    <row r="14">
      <c r="A14" s="4" t="inlineStr">
        <is>
          <t>Exchange price | $ / shares</t>
        </is>
      </c>
      <c r="D14" s="8" t="n">
        <v>28.66</v>
      </c>
    </row>
    <row r="15">
      <c r="A15" s="4" t="inlineStr">
        <is>
          <t>Carrying amount of liability component</t>
        </is>
      </c>
      <c r="D15" s="6" t="n">
        <v>268900</v>
      </c>
    </row>
    <row r="16">
      <c r="A16" s="4" t="inlineStr">
        <is>
          <t>Carrying amount of equity component</t>
        </is>
      </c>
      <c r="D16" s="5" t="n">
        <v>119100</v>
      </c>
    </row>
    <row r="17">
      <c r="A17" s="4" t="inlineStr">
        <is>
          <t>Net proceeds from senior notes</t>
        </is>
      </c>
      <c r="D17" s="5" t="n">
        <v>387200</v>
      </c>
    </row>
    <row r="18">
      <c r="A18" s="4" t="inlineStr">
        <is>
          <t>Initial debt discount</t>
        </is>
      </c>
      <c r="D18" s="5" t="n">
        <v>131100</v>
      </c>
    </row>
    <row r="19">
      <c r="A19" s="4" t="inlineStr">
        <is>
          <t>Stock issued, ordinary shares aggregate | shares</t>
        </is>
      </c>
      <c r="C19" s="5" t="n">
        <v>13898414</v>
      </c>
    </row>
    <row r="20">
      <c r="A20" s="4" t="inlineStr">
        <is>
          <t>Aggregate principal amount of exchangeable senior note</t>
        </is>
      </c>
      <c r="B20" s="6" t="n">
        <v>1700</v>
      </c>
      <c r="C20" s="6" t="n">
        <v>398300</v>
      </c>
    </row>
    <row r="21">
      <c r="A21" s="4" t="inlineStr">
        <is>
          <t>Exchangeable Senior Notes [Member] | Horizon Investment [Member]</t>
        </is>
      </c>
    </row>
    <row r="22">
      <c r="A22" s="3" t="inlineStr">
        <is>
          <t>Debt Instrument [Line Items]</t>
        </is>
      </c>
    </row>
    <row r="23">
      <c r="A23" s="4" t="inlineStr">
        <is>
          <t>Senior notes</t>
        </is>
      </c>
      <c r="F23" s="6" t="n">
        <v>400000</v>
      </c>
    </row>
    <row r="24">
      <c r="A24" s="4" t="inlineStr">
        <is>
          <t>Net proceeds from the issuance of senior notes</t>
        </is>
      </c>
      <c r="D24" s="6" t="n">
        <v>387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accounting principles generally accepted in the United States of America (“GAAP”). Principles of Consolidation The consolidated financial statements include the Company’s accounts and those of its wholly owned subsidiaries. All intercompany accounts and transactions have been eliminated. Segment Information The Company’s reportable segments, which are the orphan segment and the inflammation segment, are reported in a manner consistent with the internal reporting provided to the Company’s chief operating decision maker (“CODM”). The Company’s CODM has been identified as its chief executive officer. The Company has no transactions between reportable segments. 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Gains and losses resulting from foreign currency transactions are reflected within the Company’s results of operations. Revenue Recognition On January 1, 2018, the Company adopted Accounting Standards Update (“ASU”) No. 2014-09, Revenue from Contracts with Customers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as a reduction of revenue. Prompt Pay Discounts As an incentive for prompt payment, the Company offers a 2%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A significant portion of these accruals relates to the Company’s Medicaid rebates. The Company accrues estimated rebates based on estimated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loss) based on actual sales, or usage, using the first-in, first-out convention. Inventories exclude medicine sample inventory, which is included in other current assets and is expensed as a component of “selling, general and administrative” expense when shipped to sales representatives. Pre-launch Inventories The Company capitalizes inventory costs associated with its medicine candidates prior to regulatory approval when, based on management judgment, future commercialization is considered probable and future economic benefit is expected to be realized. A number of factors are taken into consideration by management, including the current status of the regulatory approval process and any potential impediments to the approval process such as safety or efficacy. If future commercialization and future economic benefit is no longer considered probable, the capitalized pre-launch inventory would be expensed .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and loss on inventory purchase commitments.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Net Income (Loss) Per Share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 Restricted Cash Restricted cash consists primarily of balances in interest-bearing money market accounts required by a vendor for the Company’s sponsored employee business credit card program and collateral for a letter of credit. Fair Value of Financial Instruments The carrying amounts of the Company’s financial instruments, including cash and cash equivalents, restricted cash, accounts receivable, accounts payable and accrued expenses, approximate their fair values due to their short maturities. Equity Method Investments Investments in companies over which we have significant influence but not a controlling interest are accounted for using the equity method, with the share of earnings or losses reported in Other income (expense), net. During the year ended December 31, 2020, the Company recorded investment income of $0.6 million in the Company’s consolidated statement of comprehensive income (loss). Concentration of Credit Risk and Other Risks and Uncertainties Financial instruments that potentially subject the Company to concentrations of credit risk consist of cash, cash equivalents and investments. The Company’s investment policy permits investments in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and ACTIMMUNE inventory are principally denominated in Euros and are subject to foreign currency risk. In addition, the Company is obligated to pay certain milestones and a royalty on sales of TEPEZZA to in Swiss Francs, which obligations are subject to foreign currency risk.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20 and 2019, the Company’s top four customers accounted for approximately 93% and 84%, respectively, of the Company’s total outstanding accounts receivable balances. The Company depends on single-source suppliers and manufacturers for certain of its medicines, medicine candidates and their active pharmaceutical ingredients. Business Combinations The Company accounts for business combinations in accordance with the guidance in Accounting Standards Codification Topic 805 , Business Combinations 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our current assumption of recoverability of deferred tax assets inaccurate. The impact of tax rate changes on deferred tax assets and liabilities is recognized in the period that the change is enacted. From time to time, the Company executes inter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 Property and Equipment Land is stated at cost. Property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Buildings
40 years
Land improvements
1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loss). Research and Development Expenses Research and development expenses include, but are not limited to, payroll and other personnel expenses, consultant expenses, expenses incurred under agreements with contract research organizations to conduct clinical trials, expenses incurred to manufacture clinical trial materials and acquired in-process research and development (“IPR&amp;D”) Advertising Expenses We expense the costs of advertising as incurred. Advertising expenses were $114.4 million, $35.8 million and $21.6 million for the years ended December 31, 2020, 2019 and 2018, respectively. Deferred Financing Costs Costs incurred in connection with debt financings have been capitalized to “Long-term debt, net” and “Exchangeable Senior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mprehensive Income (Loss) Comprehensive income (loss) is composed of net income (loss) and other comprehensive income (loss) (“OCI”). OCI includes certain changes in shareholders’ equity that are excluded from net income (loss), which consist of foreign currency translation adjustments and pension remeasurements. The Company reports the effect of significant reclassifications out of accumulated OCI on the respective line items in net income (loss) if the amount being reclassified is required under GAAP to be reclassified in its entirety to net income (loss). For other amounts that are not required under GAAP to be reclassified in their entirety to net income (loss) in the same reporting period, the Company cross-references other disclosures required under GAAP that provide additional detail about those amounts.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The Company adopted ASU No. 2016-09, Improvements to Employee Share-Based Payment Accounting Royalties The Company records royalty expense based on each periods’ net sales as part of cost of goods sold. Leases On January 1, 2019, the Company adopted ASU 2016-02, Leases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 The Company reports right-of-use lease assets within non-current “Other assets” in its consolidated balance sheet. The Company reports the current portion of lease liabilities within “Accrued expenses” and long-term lease liabilities within “Other long-term liabilities” in its consolidated balance sheet. 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Recent Accounting Pronouncements From time to time, the Company adopts new accounting pronouncements issued by the Financial Accounting Standards Board (“FASB”) or other standard-setting bodies.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Office Space Lease Agreements in Place for Real Properties (Detail) - ft²</t>
        </is>
      </c>
      <c r="B1" s="2" t="inlineStr">
        <is>
          <t>12 Months Ended</t>
        </is>
      </c>
    </row>
    <row r="2">
      <c r="B2" s="2" t="inlineStr">
        <is>
          <t>Dec. 31, 2020</t>
        </is>
      </c>
      <c r="C2" s="2" t="inlineStr">
        <is>
          <t>Oct. 14, 2019</t>
        </is>
      </c>
    </row>
    <row r="3">
      <c r="A3" s="4" t="inlineStr">
        <is>
          <t>Dublin Office [Member]</t>
        </is>
      </c>
    </row>
    <row r="4">
      <c r="A4" s="3" t="inlineStr">
        <is>
          <t>Lessee Lease Description [Line Items]</t>
        </is>
      </c>
    </row>
    <row r="5">
      <c r="A5" s="4" t="inlineStr">
        <is>
          <t>Approximate Square Feet</t>
        </is>
      </c>
      <c r="B5" s="5" t="n">
        <v>18900</v>
      </c>
      <c r="C5" s="5" t="n">
        <v>63000</v>
      </c>
    </row>
    <row r="6">
      <c r="A6" s="4" t="inlineStr">
        <is>
          <t>Lease Expiry Date</t>
        </is>
      </c>
      <c r="B6" s="4" t="inlineStr">
        <is>
          <t>Nov. 4,
		2029</t>
        </is>
      </c>
    </row>
    <row r="7">
      <c r="A7" s="4" t="inlineStr">
        <is>
          <t>Lake Forest Office [Member]</t>
        </is>
      </c>
    </row>
    <row r="8">
      <c r="A8" s="3" t="inlineStr">
        <is>
          <t>Lessee Lease Description [Line Items]</t>
        </is>
      </c>
    </row>
    <row r="9">
      <c r="A9" s="4" t="inlineStr">
        <is>
          <t>Approximate Square Feet</t>
        </is>
      </c>
      <c r="B9" s="5" t="n">
        <v>160000</v>
      </c>
    </row>
    <row r="10">
      <c r="A10" s="4" t="inlineStr">
        <is>
          <t>Lease Expiry Date</t>
        </is>
      </c>
      <c r="B10" s="4" t="inlineStr">
        <is>
          <t>Mar. 31,
		2031</t>
        </is>
      </c>
    </row>
    <row r="11">
      <c r="A11" s="4" t="inlineStr">
        <is>
          <t>Novato Office [Member]</t>
        </is>
      </c>
    </row>
    <row r="12">
      <c r="A12" s="3" t="inlineStr">
        <is>
          <t>Lessee Lease Description [Line Items]</t>
        </is>
      </c>
    </row>
    <row r="13">
      <c r="A13" s="4" t="inlineStr">
        <is>
          <t>Approximate Square Feet</t>
        </is>
      </c>
      <c r="B13" s="5" t="n">
        <v>61000</v>
      </c>
    </row>
    <row r="14">
      <c r="A14" s="4" t="inlineStr">
        <is>
          <t>Lease Expiry Date</t>
        </is>
      </c>
      <c r="B14" s="4" t="inlineStr">
        <is>
          <t>Aug. 31,
		2021</t>
        </is>
      </c>
    </row>
    <row r="15">
      <c r="A15" s="4" t="inlineStr">
        <is>
          <t>South San Francisco Office [Member]</t>
        </is>
      </c>
    </row>
    <row r="16">
      <c r="A16" s="3" t="inlineStr">
        <is>
          <t>Lessee Lease Description [Line Items]</t>
        </is>
      </c>
    </row>
    <row r="17">
      <c r="A17" s="4" t="inlineStr">
        <is>
          <t>Approximate Square Feet</t>
        </is>
      </c>
      <c r="B17" s="5" t="n">
        <v>20000</v>
      </c>
    </row>
    <row r="18">
      <c r="A18" s="4" t="inlineStr">
        <is>
          <t>Lease Expiry Date</t>
        </is>
      </c>
      <c r="B18" s="4" t="inlineStr">
        <is>
          <t>Jan. 31,
		2030</t>
        </is>
      </c>
    </row>
    <row r="19">
      <c r="A19" s="4" t="inlineStr">
        <is>
          <t>Chicago Office [Member]</t>
        </is>
      </c>
    </row>
    <row r="20">
      <c r="A20" s="3" t="inlineStr">
        <is>
          <t>Lessee Lease Description [Line Items]</t>
        </is>
      </c>
    </row>
    <row r="21">
      <c r="A21" s="4" t="inlineStr">
        <is>
          <t>Approximate Square Feet</t>
        </is>
      </c>
      <c r="B21" s="5" t="n">
        <v>9200</v>
      </c>
    </row>
    <row r="22">
      <c r="A22" s="4" t="inlineStr">
        <is>
          <t>Lease Expiry Date</t>
        </is>
      </c>
      <c r="B22" s="4" t="inlineStr">
        <is>
          <t>Dec. 31,
		2028</t>
        </is>
      </c>
    </row>
    <row r="23">
      <c r="A23" s="4" t="inlineStr">
        <is>
          <t>Mannheim Office [Member]</t>
        </is>
      </c>
    </row>
    <row r="24">
      <c r="A24" s="3" t="inlineStr">
        <is>
          <t>Lessee Lease Description [Line Items]</t>
        </is>
      </c>
    </row>
    <row r="25">
      <c r="A25" s="4" t="inlineStr">
        <is>
          <t>Approximate Square Feet</t>
        </is>
      </c>
      <c r="B25" s="5" t="n">
        <v>4800</v>
      </c>
    </row>
    <row r="26">
      <c r="A26" s="4" t="inlineStr">
        <is>
          <t>Lease Expiry Date</t>
        </is>
      </c>
      <c r="B26" s="4" t="inlineStr">
        <is>
          <t>Dec. 31,
		2022</t>
        </is>
      </c>
    </row>
    <row r="27">
      <c r="A27" s="4" t="inlineStr">
        <is>
          <t>Other Office</t>
        </is>
      </c>
    </row>
    <row r="28">
      <c r="A28" s="3" t="inlineStr">
        <is>
          <t>Lessee Lease Description [Line Items]</t>
        </is>
      </c>
    </row>
    <row r="29">
      <c r="A29" s="4" t="inlineStr">
        <is>
          <t>Approximate Square Feet</t>
        </is>
      </c>
      <c r="B29" s="5" t="n">
        <v>8800</v>
      </c>
    </row>
    <row r="30">
      <c r="A30" s="4" t="inlineStr">
        <is>
          <t>Other Office | Minimum [Member]</t>
        </is>
      </c>
    </row>
    <row r="31">
      <c r="A31" s="3" t="inlineStr">
        <is>
          <t>Lessee Lease Description [Line Items]</t>
        </is>
      </c>
    </row>
    <row r="32">
      <c r="A32" s="4" t="inlineStr">
        <is>
          <t>Lease Expiry Date</t>
        </is>
      </c>
      <c r="B32" s="4" t="inlineStr">
        <is>
          <t>Mar. 31,
		2021</t>
        </is>
      </c>
    </row>
    <row r="33">
      <c r="A33" s="4" t="inlineStr">
        <is>
          <t>Other Office | Maximum [Member]</t>
        </is>
      </c>
    </row>
    <row r="34">
      <c r="A34" s="3" t="inlineStr">
        <is>
          <t>Lessee Lease Description [Line Items]</t>
        </is>
      </c>
    </row>
    <row r="35">
      <c r="A35" s="4" t="inlineStr">
        <is>
          <t>Lease Expiry Date</t>
        </is>
      </c>
      <c r="B35" s="4" t="inlineStr">
        <is>
          <t>Sep. 15,
		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23" customWidth="1" min="3" max="3"/>
    <col width="35" customWidth="1" min="4" max="4"/>
    <col width="17" customWidth="1" min="5" max="5"/>
  </cols>
  <sheetData>
    <row r="1">
      <c r="A1" s="1" t="inlineStr">
        <is>
          <t>Lease Obligations - Additional Information (Detail) $ in Millions</t>
        </is>
      </c>
      <c r="B1" s="2" t="inlineStr">
        <is>
          <t>12 Months Ended</t>
        </is>
      </c>
    </row>
    <row r="2">
      <c r="B2" s="2" t="inlineStr">
        <is>
          <t>Dec. 31, 2020USD ($)ft²</t>
        </is>
      </c>
      <c r="C2" s="2" t="inlineStr">
        <is>
          <t>Feb. 26, 2020Buildiing</t>
        </is>
      </c>
      <c r="D2" s="2" t="inlineStr">
        <is>
          <t>Dec. 31, 2019USD ($)</t>
        </is>
      </c>
      <c r="E2" s="2" t="inlineStr">
        <is>
          <t>Oct. 14, 2019ft²</t>
        </is>
      </c>
    </row>
    <row r="3">
      <c r="A3" s="3" t="inlineStr">
        <is>
          <t>Lessee Lease Description [Line Items]</t>
        </is>
      </c>
    </row>
    <row r="4">
      <c r="A4" s="4" t="inlineStr">
        <is>
          <t>Right-of-use assets</t>
        </is>
      </c>
      <c r="B4" s="13" t="n">
        <v>34.4</v>
      </c>
      <c r="D4" s="13" t="n">
        <v>39.8</v>
      </c>
    </row>
    <row r="5">
      <c r="A5" s="4" t="inlineStr">
        <is>
          <t>Operating Lease, Right-of-Use Asset, Statement of Financial Position [Extensible List]</t>
        </is>
      </c>
      <c r="B5" s="4" t="inlineStr">
        <is>
          <t>us-gaap:OtherAssetsNoncurrent</t>
        </is>
      </c>
      <c r="D5" s="4" t="inlineStr">
        <is>
          <t>us-gaap:OtherAssetsNoncurrent</t>
        </is>
      </c>
    </row>
    <row r="6">
      <c r="A6" s="4" t="inlineStr">
        <is>
          <t>Lease liability, current</t>
        </is>
      </c>
      <c r="B6" s="13" t="n">
        <v>4.1</v>
      </c>
      <c r="D6" s="13" t="n">
        <v>4.4</v>
      </c>
    </row>
    <row r="7">
      <c r="A7" s="4" t="inlineStr">
        <is>
          <t>Operating Lease, Liability, Current, Statement of Financial Position [Extensible List]</t>
        </is>
      </c>
      <c r="B7" s="4" t="inlineStr">
        <is>
          <t>us-gaap:AccruedLiabilitiesCurrent</t>
        </is>
      </c>
      <c r="D7" s="4" t="inlineStr">
        <is>
          <t>us-gaap:AccruedLiabilitiesCurrent</t>
        </is>
      </c>
    </row>
    <row r="8">
      <c r="A8" s="4" t="inlineStr">
        <is>
          <t>Lease liability, noncurrent</t>
        </is>
      </c>
      <c r="B8" s="13" t="n">
        <v>43.2</v>
      </c>
      <c r="D8" s="13" t="n">
        <v>46.5</v>
      </c>
    </row>
    <row r="9">
      <c r="A9" s="4" t="inlineStr">
        <is>
          <t>Operating Lease, Liability, Noncurrent, Statement of Financial Position [Extensible List]</t>
        </is>
      </c>
      <c r="B9" s="4" t="inlineStr">
        <is>
          <t>us-gaap:OtherLiabilitiesNoncurrent</t>
        </is>
      </c>
      <c r="D9" s="4" t="inlineStr">
        <is>
          <t>us-gaap:OtherLiabilitiesNoncurrent</t>
        </is>
      </c>
    </row>
    <row r="10">
      <c r="A10" s="4" t="inlineStr">
        <is>
          <t>Weighted-average discount rate</t>
        </is>
      </c>
      <c r="B10" s="4" t="inlineStr">
        <is>
          <t>7.08%</t>
        </is>
      </c>
    </row>
    <row r="11">
      <c r="A11" s="4" t="inlineStr">
        <is>
          <t>Weighted-average remaining lease term</t>
        </is>
      </c>
      <c r="B11" s="4" t="inlineStr">
        <is>
          <t>9 years 9 months 29 days</t>
        </is>
      </c>
    </row>
    <row r="12">
      <c r="A12" s="4" t="inlineStr">
        <is>
          <t>Dublin Office [Member]</t>
        </is>
      </c>
    </row>
    <row r="13">
      <c r="A13" s="3" t="inlineStr">
        <is>
          <t>Lessee Lease Description [Line Items]</t>
        </is>
      </c>
    </row>
    <row r="14">
      <c r="A14" s="4" t="inlineStr">
        <is>
          <t>Approximate square feet of office space | ft²</t>
        </is>
      </c>
      <c r="B14" s="5" t="n">
        <v>18900</v>
      </c>
      <c r="E14" s="5" t="n">
        <v>63000</v>
      </c>
    </row>
    <row r="15">
      <c r="A15" s="4" t="inlineStr">
        <is>
          <t>Deerfield Office [Member]</t>
        </is>
      </c>
    </row>
    <row r="16">
      <c r="A16" s="3" t="inlineStr">
        <is>
          <t>Lessee Lease Description [Line Items]</t>
        </is>
      </c>
    </row>
    <row r="17">
      <c r="A17" s="4" t="inlineStr">
        <is>
          <t>Number Of Properties Purchased | Buildiing</t>
        </is>
      </c>
      <c r="C17" s="5" t="n">
        <v>3</v>
      </c>
    </row>
    <row r="18">
      <c r="A18" s="4" t="inlineStr">
        <is>
          <t>Lake Forest Office [Member]</t>
        </is>
      </c>
    </row>
    <row r="19">
      <c r="A19" s="3" t="inlineStr">
        <is>
          <t>Lessee Lease Description [Line Items]</t>
        </is>
      </c>
    </row>
    <row r="20">
      <c r="A20" s="4" t="inlineStr">
        <is>
          <t>Approximate square feet of office space | ft²</t>
        </is>
      </c>
      <c r="B20" s="5" t="n">
        <v>160000</v>
      </c>
    </row>
    <row r="21">
      <c r="A21" s="4" t="inlineStr">
        <is>
          <t>Right-of-use assets</t>
        </is>
      </c>
      <c r="B21" s="13" t="n">
        <v>16.9</v>
      </c>
    </row>
    <row r="22">
      <c r="A22" s="4" t="inlineStr">
        <is>
          <t>Novato Office [Member]</t>
        </is>
      </c>
    </row>
    <row r="23">
      <c r="A23" s="3" t="inlineStr">
        <is>
          <t>Lessee Lease Description [Line Items]</t>
        </is>
      </c>
    </row>
    <row r="24">
      <c r="A24" s="4" t="inlineStr">
        <is>
          <t>Approximate square feet of office space | ft²</t>
        </is>
      </c>
      <c r="B24" s="5" t="n">
        <v>61000</v>
      </c>
    </row>
    <row r="25">
      <c r="A25" s="4" t="inlineStr">
        <is>
          <t>Novato Office [Member] | Selling, General and Administrative Expenses [Member]</t>
        </is>
      </c>
    </row>
    <row r="26">
      <c r="A26" s="3" t="inlineStr">
        <is>
          <t>Lessee Lease Description [Line Items]</t>
        </is>
      </c>
    </row>
    <row r="27">
      <c r="A27" s="4" t="inlineStr">
        <is>
          <t>Impairment charges</t>
        </is>
      </c>
      <c r="B27" s="13" t="n">
        <v>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Operating Lease Liabilities Recorded on the Balance Sheet (Detail) $ in Thousands</t>
        </is>
      </c>
      <c r="B1" s="2" t="inlineStr">
        <is>
          <t>Dec. 31, 2020USD ($)</t>
        </is>
      </c>
    </row>
    <row r="2">
      <c r="A2" s="3" t="inlineStr">
        <is>
          <t>Leases [Abstract]</t>
        </is>
      </c>
    </row>
    <row r="3">
      <c r="A3" s="4" t="inlineStr">
        <is>
          <t>Operating Lease liabilities, 2021</t>
        </is>
      </c>
      <c r="B3" s="6" t="n">
        <v>7296</v>
      </c>
    </row>
    <row r="4">
      <c r="A4" s="4" t="inlineStr">
        <is>
          <t>Operating Lease liabilities, 2022</t>
        </is>
      </c>
      <c r="B4" s="5" t="n">
        <v>6119</v>
      </c>
    </row>
    <row r="5">
      <c r="A5" s="4" t="inlineStr">
        <is>
          <t>Operating Lease liabilities, 2023</t>
        </is>
      </c>
      <c r="B5" s="5" t="n">
        <v>5969</v>
      </c>
    </row>
    <row r="6">
      <c r="A6" s="4" t="inlineStr">
        <is>
          <t>Operating Lease liabilities, 2024</t>
        </is>
      </c>
      <c r="B6" s="5" t="n">
        <v>6587</v>
      </c>
    </row>
    <row r="7">
      <c r="A7" s="4" t="inlineStr">
        <is>
          <t>Operating Lease liabilities, 2025</t>
        </is>
      </c>
      <c r="B7" s="5" t="n">
        <v>6836</v>
      </c>
    </row>
    <row r="8">
      <c r="A8" s="4" t="inlineStr">
        <is>
          <t>Operating Lease liabilities, Thereafter</t>
        </is>
      </c>
      <c r="B8" s="5" t="n">
        <v>33241</v>
      </c>
    </row>
    <row r="9">
      <c r="A9" s="4" t="inlineStr">
        <is>
          <t>Operating Lease liabilities,Total lease payments</t>
        </is>
      </c>
      <c r="B9" s="5" t="n">
        <v>66048</v>
      </c>
    </row>
    <row r="10">
      <c r="A10" s="4" t="inlineStr">
        <is>
          <t>Operating Lease liabilities, Imputed interest</t>
        </is>
      </c>
      <c r="B10" s="5" t="n">
        <v>-18701</v>
      </c>
    </row>
    <row r="11">
      <c r="A11" s="4" t="inlineStr">
        <is>
          <t>Operating Lease liabilities, Total operating lease liabilities</t>
        </is>
      </c>
      <c r="B11" s="6" t="n">
        <v>473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cols>
    <col width="80" customWidth="1" min="1" max="1"/>
    <col width="21" customWidth="1" min="2" max="2"/>
    <col width="20" customWidth="1" min="3" max="3"/>
    <col width="33" customWidth="1" min="4" max="4"/>
    <col width="21" customWidth="1" min="5" max="5"/>
    <col width="23" customWidth="1" min="6" max="6"/>
    <col width="21" customWidth="1" min="7" max="7"/>
    <col width="23" customWidth="1" min="8" max="8"/>
    <col width="33" customWidth="1" min="9" max="9"/>
    <col width="21" customWidth="1" min="10" max="10"/>
    <col width="23" customWidth="1" min="11" max="11"/>
    <col width="28" customWidth="1" min="12" max="12"/>
    <col width="21" customWidth="1" min="13" max="13"/>
    <col width="28" customWidth="1" min="14" max="14"/>
    <col width="30" customWidth="1" min="15" max="15"/>
    <col width="35" customWidth="1" min="16" max="16"/>
    <col width="21" customWidth="1" min="17" max="17"/>
    <col width="21" customWidth="1" min="18" max="18"/>
    <col width="28" customWidth="1" min="19" max="19"/>
    <col width="21" customWidth="1" min="20" max="20"/>
  </cols>
  <sheetData>
    <row r="1">
      <c r="A1" s="1" t="inlineStr">
        <is>
          <t>Commitments and Contingencies - Additional Information (Detail) € in Millions</t>
        </is>
      </c>
      <c r="B1" s="2" t="inlineStr">
        <is>
          <t>Jan. 01, 2019USD ($)</t>
        </is>
      </c>
      <c r="C1" s="2" t="inlineStr">
        <is>
          <t>May 08, 2017USD ($)</t>
        </is>
      </c>
      <c r="D1" s="2" t="inlineStr">
        <is>
          <t>Dec. 31, 2020USD ($)$ / SFr$ / €</t>
        </is>
      </c>
      <c r="E1" s="2" t="inlineStr">
        <is>
          <t>Sep. 30, 2020USD ($)</t>
        </is>
      </c>
      <c r="F1" s="2" t="inlineStr">
        <is>
          <t>Sep. 30, 2020CHF (SFr)</t>
        </is>
      </c>
      <c r="G1" s="2" t="inlineStr">
        <is>
          <t>Jun. 30, 2020USD ($)</t>
        </is>
      </c>
      <c r="H1" s="2" t="inlineStr">
        <is>
          <t>Jun. 30, 2020CHF (SFr)</t>
        </is>
      </c>
      <c r="I1" s="2" t="inlineStr">
        <is>
          <t>Dec. 31, 2020USD ($)$ / SFr$ / €</t>
        </is>
      </c>
      <c r="J1" s="2" t="inlineStr">
        <is>
          <t>Dec. 31, 2020EUR (€)</t>
        </is>
      </c>
      <c r="K1" s="2" t="inlineStr">
        <is>
          <t>Dec. 31, 2020CHF (SFr)</t>
        </is>
      </c>
      <c r="L1" s="2" t="inlineStr">
        <is>
          <t>Dec. 31, 2019USD ($)$ / SFr</t>
        </is>
      </c>
      <c r="M1" s="2" t="inlineStr">
        <is>
          <t>Dec. 31, 2018USD ($)</t>
        </is>
      </c>
      <c r="N1" s="2" t="inlineStr">
        <is>
          <t>Dec. 31, 2017USD ($)$ / SFr</t>
        </is>
      </c>
      <c r="O1" s="2" t="inlineStr">
        <is>
          <t>Dec. 31, 2017CHF (SFr)$ / SFr</t>
        </is>
      </c>
      <c r="P1" s="2" t="inlineStr">
        <is>
          <t>Dec. 31, 2020CHF (SFr)$ / SFr$ / €</t>
        </is>
      </c>
      <c r="Q1" s="2" t="inlineStr">
        <is>
          <t>Nov. 21, 2020USD ($)</t>
        </is>
      </c>
      <c r="R1" s="2" t="inlineStr">
        <is>
          <t>Apr. 30, 2020USD ($)</t>
        </is>
      </c>
      <c r="S1" s="2" t="inlineStr">
        <is>
          <t>Mar. 31, 2020USD ($)$ / SFr</t>
        </is>
      </c>
      <c r="T1" s="2" t="inlineStr">
        <is>
          <t>Dec. 12, 2017USD ($)</t>
        </is>
      </c>
    </row>
    <row r="2">
      <c r="A2" s="3" t="inlineStr">
        <is>
          <t>Loss Contingencies [Line Items]</t>
        </is>
      </c>
    </row>
    <row r="3">
      <c r="A3" s="4" t="inlineStr">
        <is>
          <t>Upfront cash payments</t>
        </is>
      </c>
      <c r="I3" s="6" t="n">
        <v>262305000</v>
      </c>
    </row>
    <row r="4">
      <c r="A4" s="4" t="inlineStr">
        <is>
          <t>Finite lived intangible asset</t>
        </is>
      </c>
      <c r="D4" s="6" t="n">
        <v>1782962000</v>
      </c>
      <c r="I4" s="5" t="n">
        <v>1782962000</v>
      </c>
      <c r="L4" s="6" t="n">
        <v>1702628000</v>
      </c>
    </row>
    <row r="5">
      <c r="A5" s="4" t="inlineStr">
        <is>
          <t>Foreign exchange (loss) gain</t>
        </is>
      </c>
      <c r="I5" s="5" t="n">
        <v>-297000</v>
      </c>
      <c r="L5" s="5" t="n">
        <v>33000</v>
      </c>
      <c r="M5" s="6" t="n">
        <v>-192000</v>
      </c>
    </row>
    <row r="6">
      <c r="A6" s="4" t="inlineStr">
        <is>
          <t>Royalty and royalty accretion expense</t>
        </is>
      </c>
      <c r="I6" s="5" t="n">
        <v>164600000</v>
      </c>
      <c r="L6" s="5" t="n">
        <v>71500000</v>
      </c>
      <c r="M6" s="5" t="n">
        <v>66600000</v>
      </c>
    </row>
    <row r="7">
      <c r="A7" s="4" t="inlineStr">
        <is>
          <t>Amount committed in investment</t>
        </is>
      </c>
      <c r="I7" s="5" t="n">
        <v>56200000</v>
      </c>
    </row>
    <row r="8">
      <c r="A8" s="4" t="inlineStr">
        <is>
          <t>upfront cash payment</t>
        </is>
      </c>
      <c r="I8" s="5" t="n">
        <v>30000000</v>
      </c>
    </row>
    <row r="9">
      <c r="A9" s="4" t="inlineStr">
        <is>
          <t>future milestone payments</t>
        </is>
      </c>
      <c r="I9" s="5" t="n">
        <v>160000000</v>
      </c>
    </row>
    <row r="10">
      <c r="A10" s="4" t="inlineStr">
        <is>
          <t>Other Assets</t>
        </is>
      </c>
    </row>
    <row r="11">
      <c r="A11" s="3" t="inlineStr">
        <is>
          <t>Loss Contingencies [Line Items]</t>
        </is>
      </c>
    </row>
    <row r="12">
      <c r="A12" s="4" t="inlineStr">
        <is>
          <t>Amount committed in investment</t>
        </is>
      </c>
      <c r="I12" s="5" t="n">
        <v>10600000</v>
      </c>
    </row>
    <row r="13">
      <c r="A13" s="4" t="inlineStr">
        <is>
          <t>Selling, General and Administrative Expenses [Member]</t>
        </is>
      </c>
    </row>
    <row r="14">
      <c r="A14" s="3" t="inlineStr">
        <is>
          <t>Loss Contingencies [Line Items]</t>
        </is>
      </c>
    </row>
    <row r="15">
      <c r="A15" s="4" t="inlineStr">
        <is>
          <t>Royalty and royalty accretion expense</t>
        </is>
      </c>
      <c r="L15" s="5" t="n">
        <v>1900000</v>
      </c>
      <c r="M15" s="5" t="n">
        <v>1900000</v>
      </c>
    </row>
    <row r="16">
      <c r="A16" s="4" t="inlineStr">
        <is>
          <t>Cost of Goods Sold [Member]</t>
        </is>
      </c>
    </row>
    <row r="17">
      <c r="A17" s="3" t="inlineStr">
        <is>
          <t>Loss Contingencies [Line Items]</t>
        </is>
      </c>
    </row>
    <row r="18">
      <c r="A18" s="4" t="inlineStr">
        <is>
          <t>Royalty and royalty accretion expense</t>
        </is>
      </c>
      <c r="L18" s="5" t="n">
        <v>68500000</v>
      </c>
      <c r="M18" s="6" t="n">
        <v>68500000</v>
      </c>
    </row>
    <row r="19">
      <c r="A19" s="4" t="inlineStr">
        <is>
          <t>Developed Technology [Member]</t>
        </is>
      </c>
    </row>
    <row r="20">
      <c r="A20" s="3" t="inlineStr">
        <is>
          <t>Loss Contingencies [Line Items]</t>
        </is>
      </c>
    </row>
    <row r="21">
      <c r="A21" s="4" t="inlineStr">
        <is>
          <t>Finite lived intangible asset</t>
        </is>
      </c>
      <c r="D21" s="6" t="n">
        <v>1779952000</v>
      </c>
      <c r="I21" s="6" t="n">
        <v>1779952000</v>
      </c>
      <c r="L21" s="6" t="n">
        <v>1698808000</v>
      </c>
    </row>
    <row r="22">
      <c r="A22" s="4" t="inlineStr">
        <is>
          <t>TEPEZZA [Member]</t>
        </is>
      </c>
    </row>
    <row r="23">
      <c r="A23" s="3" t="inlineStr">
        <is>
          <t>Loss Contingencies [Line Items]</t>
        </is>
      </c>
    </row>
    <row r="24">
      <c r="A24" s="4" t="inlineStr">
        <is>
          <t>Currency exchange rate | $ / SFr</t>
        </is>
      </c>
      <c r="D24" s="10" t="n">
        <v>1.1301</v>
      </c>
      <c r="I24" s="10" t="n">
        <v>1.1301</v>
      </c>
      <c r="P24" s="10" t="n">
        <v>1.1301</v>
      </c>
    </row>
    <row r="25">
      <c r="A25" s="4" t="inlineStr">
        <is>
          <t>Milestone incurred</t>
        </is>
      </c>
      <c r="D25" s="6" t="n">
        <v>3000000</v>
      </c>
      <c r="I25" s="6" t="n">
        <v>3000000</v>
      </c>
      <c r="P25" s="11" t="n">
        <v>3000000</v>
      </c>
    </row>
    <row r="26">
      <c r="A26" s="4" t="inlineStr">
        <is>
          <t>Payment to be made upon attainment of milestones</t>
        </is>
      </c>
      <c r="D26" s="5" t="n">
        <v>123400000</v>
      </c>
      <c r="I26" s="5" t="n">
        <v>123400000</v>
      </c>
    </row>
    <row r="27">
      <c r="A27" s="4" t="inlineStr">
        <is>
          <t>Foreign exchange (loss) gain</t>
        </is>
      </c>
      <c r="D27" s="5" t="n">
        <v>-2600000</v>
      </c>
    </row>
    <row r="28">
      <c r="A28" s="4" t="inlineStr">
        <is>
          <t>TEPEZZA [Member] | Developed Technology [Member]</t>
        </is>
      </c>
    </row>
    <row r="29">
      <c r="A29" s="3" t="inlineStr">
        <is>
          <t>Loss Contingencies [Line Items]</t>
        </is>
      </c>
    </row>
    <row r="30">
      <c r="A30" s="4" t="inlineStr">
        <is>
          <t>Finite lived intangible asset</t>
        </is>
      </c>
      <c r="D30" s="5" t="n">
        <v>120800000</v>
      </c>
      <c r="I30" s="5" t="n">
        <v>120800000</v>
      </c>
    </row>
    <row r="31">
      <c r="A31" s="4" t="inlineStr">
        <is>
          <t>River Vision [Member]</t>
        </is>
      </c>
    </row>
    <row r="32">
      <c r="A32" s="3" t="inlineStr">
        <is>
          <t>Loss Contingencies [Line Items]</t>
        </is>
      </c>
    </row>
    <row r="33">
      <c r="A33" s="4" t="inlineStr">
        <is>
          <t>Maximum payment to be made upon attainment of milestones</t>
        </is>
      </c>
      <c r="D33" s="5" t="n">
        <v>325000000</v>
      </c>
      <c r="I33" s="6" t="n">
        <v>325000000</v>
      </c>
    </row>
    <row r="34">
      <c r="A34" s="4" t="inlineStr">
        <is>
          <t>Percentage of net sales in earn-out payment</t>
        </is>
      </c>
      <c r="I34" s="4" t="inlineStr">
        <is>
          <t>3.00%</t>
        </is>
      </c>
      <c r="J34" s="4" t="inlineStr">
        <is>
          <t>3.00%</t>
        </is>
      </c>
      <c r="K34" s="4" t="inlineStr">
        <is>
          <t>3.00%</t>
        </is>
      </c>
    </row>
    <row r="35">
      <c r="A35" s="4" t="inlineStr">
        <is>
          <t>Net sales minimum limit for royal payment</t>
        </is>
      </c>
      <c r="I35" s="6" t="n">
        <v>300000000</v>
      </c>
    </row>
    <row r="36">
      <c r="A36" s="4" t="inlineStr">
        <is>
          <t>Upfront cash payments</t>
        </is>
      </c>
      <c r="C36" s="6" t="n">
        <v>150300000</v>
      </c>
    </row>
    <row r="37">
      <c r="A37" s="4" t="inlineStr">
        <is>
          <t>River Vision [Member] | FDA Approval [Member]</t>
        </is>
      </c>
    </row>
    <row r="38">
      <c r="A38" s="3" t="inlineStr">
        <is>
          <t>Loss Contingencies [Line Items]</t>
        </is>
      </c>
    </row>
    <row r="39">
      <c r="A39" s="4" t="inlineStr">
        <is>
          <t>Maximum payment to be made upon attainment of milestones</t>
        </is>
      </c>
      <c r="D39" s="5" t="n">
        <v>100000000</v>
      </c>
      <c r="I39" s="5" t="n">
        <v>100000000</v>
      </c>
      <c r="S39" s="6" t="n">
        <v>100000000</v>
      </c>
    </row>
    <row r="40">
      <c r="A40" s="4" t="inlineStr">
        <is>
          <t>River Vision [Member] | TEPEZZA [Member]</t>
        </is>
      </c>
    </row>
    <row r="41">
      <c r="A41" s="3" t="inlineStr">
        <is>
          <t>Loss Contingencies [Line Items]</t>
        </is>
      </c>
    </row>
    <row r="42">
      <c r="A42" s="4" t="inlineStr">
        <is>
          <t>Milestone incurred</t>
        </is>
      </c>
      <c r="G42" s="6" t="n">
        <v>67000000</v>
      </c>
    </row>
    <row r="43">
      <c r="A43" s="4" t="inlineStr">
        <is>
          <t>RAVICTI, BUPHENYL, PROCYSBI, PENNSAID 2%, DUEXIS, RAYOS and QUINSAIR [Member]</t>
        </is>
      </c>
    </row>
    <row r="44">
      <c r="A44" s="3" t="inlineStr">
        <is>
          <t>Loss Contingencies [Line Items]</t>
        </is>
      </c>
    </row>
    <row r="45">
      <c r="A45" s="4" t="inlineStr">
        <is>
          <t>Purchase and other commitments outstanding purchase orders</t>
        </is>
      </c>
      <c r="D45" s="5" t="n">
        <v>14700000</v>
      </c>
      <c r="I45" s="5" t="n">
        <v>14700000</v>
      </c>
    </row>
    <row r="46">
      <c r="A46" s="4" t="inlineStr">
        <is>
          <t>Teprotumumab [Member] | River Vision [Member] | Net Sales Thresholds [Member]</t>
        </is>
      </c>
    </row>
    <row r="47">
      <c r="A47" s="3" t="inlineStr">
        <is>
          <t>Loss Contingencies [Line Items]</t>
        </is>
      </c>
    </row>
    <row r="48">
      <c r="A48" s="4" t="inlineStr">
        <is>
          <t>Maximum payment to be made upon attainment of milestones</t>
        </is>
      </c>
      <c r="D48" s="5" t="n">
        <v>225000000</v>
      </c>
      <c r="I48" s="5" t="n">
        <v>225000000</v>
      </c>
    </row>
    <row r="49">
      <c r="A49" s="4" t="inlineStr">
        <is>
          <t>PROCYSBI Developed Technology [Member] | Amended and Restated License Agreement [Member]</t>
        </is>
      </c>
    </row>
    <row r="50">
      <c r="A50" s="3" t="inlineStr">
        <is>
          <t>Loss Contingencies [Line Items]</t>
        </is>
      </c>
    </row>
    <row r="51">
      <c r="A51" s="4" t="inlineStr">
        <is>
          <t>Minimum annual royalty obligations</t>
        </is>
      </c>
      <c r="D51" s="6" t="n">
        <v>100000</v>
      </c>
      <c r="I51" s="5" t="n">
        <v>100000</v>
      </c>
    </row>
    <row r="52">
      <c r="A52" s="4" t="inlineStr">
        <is>
          <t>Aggregate development milestone payments amount for orphan indication</t>
        </is>
      </c>
      <c r="I52" s="5" t="n">
        <v>300000</v>
      </c>
    </row>
    <row r="53">
      <c r="A53" s="4" t="inlineStr">
        <is>
          <t>Aggregate regulatory milestone payments amount for orphan indication</t>
        </is>
      </c>
      <c r="I53" s="5" t="n">
        <v>1800000</v>
      </c>
    </row>
    <row r="54">
      <c r="A54" s="4" t="inlineStr">
        <is>
          <t>Aggregate development milestone payments amount for non-orphan indication</t>
        </is>
      </c>
      <c r="I54" s="5" t="n">
        <v>800000</v>
      </c>
    </row>
    <row r="55">
      <c r="A55" s="4" t="inlineStr">
        <is>
          <t>Aggregate regulatory milestone payments amount for non-orphan indication</t>
        </is>
      </c>
      <c r="I55" s="5" t="n">
        <v>3500000</v>
      </c>
    </row>
    <row r="56">
      <c r="A56" s="4" t="inlineStr">
        <is>
          <t>HZN-003 (Formerly MEDI4945) [Member] | MedImmune [Member]</t>
        </is>
      </c>
    </row>
    <row r="57">
      <c r="A57" s="3" t="inlineStr">
        <is>
          <t>Loss Contingencies [Line Items]</t>
        </is>
      </c>
    </row>
    <row r="58">
      <c r="A58" s="4" t="inlineStr">
        <is>
          <t>Maximum payment to be made upon attainment of milestones</t>
        </is>
      </c>
      <c r="T58" s="6" t="n">
        <v>15000000</v>
      </c>
    </row>
    <row r="59">
      <c r="A59" s="4" t="inlineStr">
        <is>
          <t>Upfront cash payment</t>
        </is>
      </c>
      <c r="Q59" s="6" t="n">
        <v>30000000</v>
      </c>
      <c r="T59" s="6" t="n">
        <v>45000000</v>
      </c>
    </row>
    <row r="60">
      <c r="A60" s="4" t="inlineStr">
        <is>
          <t>HZN-003 (Formerly MEDI4945) [Member] | Maximum [Member] | MedImmune [Member]</t>
        </is>
      </c>
    </row>
    <row r="61">
      <c r="A61" s="3" t="inlineStr">
        <is>
          <t>Loss Contingencies [Line Items]</t>
        </is>
      </c>
    </row>
    <row r="62">
      <c r="A62" s="4" t="inlineStr">
        <is>
          <t>Payment to be made upon attainment of milestones</t>
        </is>
      </c>
      <c r="Q62" s="6" t="n">
        <v>160000000</v>
      </c>
    </row>
    <row r="63">
      <c r="A63" s="4" t="inlineStr">
        <is>
          <t>AGC Biologics A/S [Member] | PROCYSBI API [Member]</t>
        </is>
      </c>
    </row>
    <row r="64">
      <c r="A64" s="3" t="inlineStr">
        <is>
          <t>Loss Contingencies [Line Items]</t>
        </is>
      </c>
    </row>
    <row r="65">
      <c r="A65" s="4" t="inlineStr">
        <is>
          <t>Minimum binding purchase commitment</t>
        </is>
      </c>
      <c r="I65" s="6" t="n">
        <v>164600000</v>
      </c>
      <c r="J65" s="9" t="n">
        <v>134.7</v>
      </c>
    </row>
    <row r="66">
      <c r="A66" s="4" t="inlineStr">
        <is>
          <t>Currency exchange rate | $ / €</t>
        </is>
      </c>
      <c r="D66" s="10" t="n">
        <v>1.2216</v>
      </c>
      <c r="I66" s="10" t="n">
        <v>1.2216</v>
      </c>
      <c r="P66" s="10" t="n">
        <v>1.2216</v>
      </c>
    </row>
    <row r="67">
      <c r="A67" s="4" t="inlineStr">
        <is>
          <t>Catalent [Member] | TEPEZZA Drug Product [Member]</t>
        </is>
      </c>
    </row>
    <row r="68">
      <c r="A68" s="3" t="inlineStr">
        <is>
          <t>Loss Contingencies [Line Items]</t>
        </is>
      </c>
    </row>
    <row r="69">
      <c r="A69" s="4" t="inlineStr">
        <is>
          <t>Minimum binding purchase commitment</t>
        </is>
      </c>
      <c r="I69" s="13" t="n">
        <v>17.9</v>
      </c>
    </row>
    <row r="70">
      <c r="A70" s="4" t="inlineStr">
        <is>
          <t>Bio-Technology General (Israel) Ltd [Member] | KRYSTEXXA Developed Technology [Member]</t>
        </is>
      </c>
    </row>
    <row r="71">
      <c r="A71" s="3" t="inlineStr">
        <is>
          <t>Loss Contingencies [Line Items]</t>
        </is>
      </c>
    </row>
    <row r="72">
      <c r="A72" s="4" t="inlineStr">
        <is>
          <t>Minimum binding purchase commitment</t>
        </is>
      </c>
      <c r="I72" s="6" t="n">
        <v>33000000</v>
      </c>
    </row>
    <row r="73">
      <c r="A73" s="4" t="inlineStr">
        <is>
          <t>Supply agreement expiry date</t>
        </is>
      </c>
      <c r="I73" s="4" t="inlineStr">
        <is>
          <t>Dec. 31,
		2030</t>
        </is>
      </c>
      <c r="J73" s="4" t="inlineStr">
        <is>
          <t>Dec. 31,
		2030</t>
        </is>
      </c>
      <c r="K73" s="4" t="inlineStr">
        <is>
          <t>Dec. 31,
		2030</t>
        </is>
      </c>
    </row>
    <row r="74">
      <c r="A74" s="4" t="inlineStr">
        <is>
          <t>Term of agreement automatically renewal period</t>
        </is>
      </c>
      <c r="I74" s="4" t="inlineStr">
        <is>
          <t>3 years</t>
        </is>
      </c>
      <c r="J74" s="4" t="inlineStr">
        <is>
          <t>3 years</t>
        </is>
      </c>
      <c r="K74" s="4" t="inlineStr">
        <is>
          <t>3 years</t>
        </is>
      </c>
    </row>
    <row r="75">
      <c r="A75" s="4" t="inlineStr">
        <is>
          <t>Written notice period for termination of agreement</t>
        </is>
      </c>
      <c r="I75" s="4" t="inlineStr">
        <is>
          <t>3 years</t>
        </is>
      </c>
      <c r="J75" s="4" t="inlineStr">
        <is>
          <t>3 years</t>
        </is>
      </c>
      <c r="K75" s="4" t="inlineStr">
        <is>
          <t>3 years</t>
        </is>
      </c>
    </row>
    <row r="76">
      <c r="A76" s="4" t="inlineStr">
        <is>
          <t>Expected early termination period of agreement due to uncertain event</t>
        </is>
      </c>
      <c r="I76" s="4" t="inlineStr">
        <is>
          <t>Jan. 1,
		2024</t>
        </is>
      </c>
      <c r="J76" s="4" t="inlineStr">
        <is>
          <t>Jan. 1,
		2024</t>
        </is>
      </c>
      <c r="K76" s="4" t="inlineStr">
        <is>
          <t>Jan. 1,
		2024</t>
        </is>
      </c>
    </row>
    <row r="77">
      <c r="A77" s="4" t="inlineStr">
        <is>
          <t>Purchase commitment outstanding purchase orders</t>
        </is>
      </c>
      <c r="D77" s="6" t="n">
        <v>1500000</v>
      </c>
      <c r="I77" s="6" t="n">
        <v>1500000</v>
      </c>
    </row>
    <row r="78">
      <c r="A78" s="4" t="inlineStr">
        <is>
          <t>Bio-Technology General (Israel) Ltd [Member] | KRYSTEXXA Developed Technology [Member] | Minimum [Member]</t>
        </is>
      </c>
    </row>
    <row r="79">
      <c r="A79" s="3" t="inlineStr">
        <is>
          <t>Loss Contingencies [Line Items]</t>
        </is>
      </c>
    </row>
    <row r="80">
      <c r="A80" s="4" t="inlineStr">
        <is>
          <t>Purchase obligation percentage</t>
        </is>
      </c>
      <c r="I80" s="4" t="inlineStr">
        <is>
          <t>80.00%</t>
        </is>
      </c>
      <c r="J80" s="4" t="inlineStr">
        <is>
          <t>80.00%</t>
        </is>
      </c>
      <c r="K80" s="4" t="inlineStr">
        <is>
          <t>80.00%</t>
        </is>
      </c>
    </row>
    <row r="81">
      <c r="A81" s="4" t="inlineStr">
        <is>
          <t>Boehringer Ingelheim [Member] | Maximum [Member]</t>
        </is>
      </c>
    </row>
    <row r="82">
      <c r="A82" s="3" t="inlineStr">
        <is>
          <t>Loss Contingencies [Line Items]</t>
        </is>
      </c>
    </row>
    <row r="83">
      <c r="A83" s="4" t="inlineStr">
        <is>
          <t>Milestone incurred</t>
        </is>
      </c>
      <c r="I83" s="6" t="n">
        <v>2000000</v>
      </c>
    </row>
    <row r="84">
      <c r="A84" s="4" t="inlineStr">
        <is>
          <t>Boehringer Ingelheim [Member] | ACTIMMUNE Developed Technology [Member]</t>
        </is>
      </c>
    </row>
    <row r="85">
      <c r="A85" s="3" t="inlineStr">
        <is>
          <t>Loss Contingencies [Line Items]</t>
        </is>
      </c>
    </row>
    <row r="86">
      <c r="A86" s="4" t="inlineStr">
        <is>
          <t>Minimum binding purchase commitment</t>
        </is>
      </c>
      <c r="I86" s="6" t="n">
        <v>15800000</v>
      </c>
    </row>
    <row r="87">
      <c r="A87" s="4" t="inlineStr">
        <is>
          <t>Currency exchange rate | $ / €</t>
        </is>
      </c>
      <c r="D87" s="10" t="n">
        <v>1.2216</v>
      </c>
      <c r="I87" s="10" t="n">
        <v>1.2216</v>
      </c>
      <c r="P87" s="10" t="n">
        <v>1.2216</v>
      </c>
    </row>
    <row r="88">
      <c r="A88" s="4" t="inlineStr">
        <is>
          <t>Roche [Member]</t>
        </is>
      </c>
    </row>
    <row r="89">
      <c r="A89" s="3" t="inlineStr">
        <is>
          <t>Loss Contingencies [Line Items]</t>
        </is>
      </c>
    </row>
    <row r="90">
      <c r="A90" s="4" t="inlineStr">
        <is>
          <t>Currency exchange rate | $ / SFr</t>
        </is>
      </c>
      <c r="D90" s="10" t="n">
        <v>1.1301</v>
      </c>
      <c r="I90" s="10" t="n">
        <v>1.1301</v>
      </c>
      <c r="N90" s="10" t="n">
        <v>1.0169</v>
      </c>
      <c r="O90" s="10" t="n">
        <v>1.0169</v>
      </c>
      <c r="P90" s="10" t="n">
        <v>1.1301</v>
      </c>
      <c r="S90" s="10" t="n">
        <v>1.0382</v>
      </c>
    </row>
    <row r="91">
      <c r="A91" s="4" t="inlineStr">
        <is>
          <t>Maximum payment to be made upon attainment of milestones</t>
        </is>
      </c>
      <c r="D91" s="6" t="n">
        <v>116400000</v>
      </c>
      <c r="I91" s="6" t="n">
        <v>116400000</v>
      </c>
      <c r="P91" s="11" t="n">
        <v>103000000</v>
      </c>
    </row>
    <row r="92">
      <c r="A92" s="4" t="inlineStr">
        <is>
          <t>Upfront cash payments</t>
        </is>
      </c>
      <c r="N92" s="6" t="n">
        <v>2000000</v>
      </c>
      <c r="O92" s="11" t="n">
        <v>2000000</v>
      </c>
    </row>
    <row r="93">
      <c r="A93" s="4" t="inlineStr">
        <is>
          <t>Milestone incurred</t>
        </is>
      </c>
      <c r="D93" s="6" t="n">
        <v>5200000</v>
      </c>
      <c r="I93" s="5" t="n">
        <v>5200000</v>
      </c>
      <c r="P93" s="11" t="n">
        <v>5000000</v>
      </c>
    </row>
    <row r="94">
      <c r="A94" s="4" t="inlineStr">
        <is>
          <t>Milestone incurred</t>
        </is>
      </c>
      <c r="I94" s="6" t="n">
        <v>5200000</v>
      </c>
      <c r="K94" s="11" t="n">
        <v>5000000</v>
      </c>
    </row>
    <row r="95">
      <c r="A95" s="4" t="inlineStr">
        <is>
          <t>Roche [Member] | TEPEZZA [Member]</t>
        </is>
      </c>
    </row>
    <row r="96">
      <c r="A96" s="3" t="inlineStr">
        <is>
          <t>Loss Contingencies [Line Items]</t>
        </is>
      </c>
    </row>
    <row r="97">
      <c r="A97" s="4" t="inlineStr">
        <is>
          <t>Currency exchange rate | $ / SFr</t>
        </is>
      </c>
      <c r="D97" s="10" t="n">
        <v>1.1301</v>
      </c>
      <c r="I97" s="10" t="n">
        <v>1.1301</v>
      </c>
      <c r="L97" s="10" t="n">
        <v>1.0023</v>
      </c>
      <c r="P97" s="10" t="n">
        <v>1.1301</v>
      </c>
    </row>
    <row r="98">
      <c r="A98" s="4" t="inlineStr">
        <is>
          <t>Milestone incurred</t>
        </is>
      </c>
      <c r="D98" s="6" t="n">
        <v>3000000</v>
      </c>
      <c r="I98" s="6" t="n">
        <v>3000000</v>
      </c>
      <c r="P98" s="11" t="n">
        <v>3000000</v>
      </c>
    </row>
    <row r="99">
      <c r="A99" s="4" t="inlineStr">
        <is>
          <t>Milestone incurred</t>
        </is>
      </c>
      <c r="E99" s="6" t="n">
        <v>22600000</v>
      </c>
      <c r="F99" s="11" t="n">
        <v>20000000</v>
      </c>
      <c r="G99" s="6" t="n">
        <v>33900000</v>
      </c>
      <c r="H99" s="11" t="n">
        <v>30000000</v>
      </c>
    </row>
    <row r="100">
      <c r="A100" s="4" t="inlineStr">
        <is>
          <t>Roche [Member] | Minimum [Member]</t>
        </is>
      </c>
    </row>
    <row r="101">
      <c r="A101" s="3" t="inlineStr">
        <is>
          <t>Loss Contingencies [Line Items]</t>
        </is>
      </c>
    </row>
    <row r="102">
      <c r="A102" s="4" t="inlineStr">
        <is>
          <t>Percentage of net sales in earn-out payment</t>
        </is>
      </c>
      <c r="I102" s="4" t="inlineStr">
        <is>
          <t>9.00%</t>
        </is>
      </c>
      <c r="J102" s="4" t="inlineStr">
        <is>
          <t>9.00%</t>
        </is>
      </c>
      <c r="K102" s="4" t="inlineStr">
        <is>
          <t>9.00%</t>
        </is>
      </c>
    </row>
    <row r="103">
      <c r="A103" s="4" t="inlineStr">
        <is>
          <t>Roche [Member] | Maximum [Member]</t>
        </is>
      </c>
    </row>
    <row r="104">
      <c r="A104" s="3" t="inlineStr">
        <is>
          <t>Loss Contingencies [Line Items]</t>
        </is>
      </c>
    </row>
    <row r="105">
      <c r="A105" s="4" t="inlineStr">
        <is>
          <t>Percentage of net sales in earn-out payment</t>
        </is>
      </c>
      <c r="I105" s="4" t="inlineStr">
        <is>
          <t>12.00%</t>
        </is>
      </c>
      <c r="J105" s="4" t="inlineStr">
        <is>
          <t>12.00%</t>
        </is>
      </c>
      <c r="K105" s="4" t="inlineStr">
        <is>
          <t>12.00%</t>
        </is>
      </c>
    </row>
    <row r="106">
      <c r="A106" s="4" t="inlineStr">
        <is>
          <t>S R One And Lundbeckfond</t>
        </is>
      </c>
    </row>
    <row r="107">
      <c r="A107" s="3" t="inlineStr">
        <is>
          <t>Loss Contingencies [Line Items]</t>
        </is>
      </c>
    </row>
    <row r="108">
      <c r="A108" s="4" t="inlineStr">
        <is>
          <t>Finite lived intangible asset</t>
        </is>
      </c>
      <c r="R108" s="6" t="n">
        <v>110000000</v>
      </c>
    </row>
    <row r="109">
      <c r="A109" s="4" t="inlineStr">
        <is>
          <t>S R One And Lundbeckfond | River Vision [Member]</t>
        </is>
      </c>
    </row>
    <row r="110">
      <c r="A110" s="3" t="inlineStr">
        <is>
          <t>Loss Contingencies [Line Items]</t>
        </is>
      </c>
    </row>
    <row r="111">
      <c r="A111" s="4" t="inlineStr">
        <is>
          <t>Percentage of net sales in earn-out payment</t>
        </is>
      </c>
      <c r="I111" s="4" t="inlineStr">
        <is>
          <t>3.00%</t>
        </is>
      </c>
      <c r="J111" s="4" t="inlineStr">
        <is>
          <t>3.00%</t>
        </is>
      </c>
      <c r="K111" s="4" t="inlineStr">
        <is>
          <t>3.00%</t>
        </is>
      </c>
    </row>
    <row r="112">
      <c r="A112" s="4" t="inlineStr">
        <is>
          <t>Net sales minimum limit for royal payment</t>
        </is>
      </c>
      <c r="I112" s="6" t="n">
        <v>300000000</v>
      </c>
    </row>
    <row r="113">
      <c r="A113" s="4" t="inlineStr">
        <is>
          <t>Percentage of right to receive payments</t>
        </is>
      </c>
      <c r="I113" s="4" t="inlineStr">
        <is>
          <t>35.66%</t>
        </is>
      </c>
      <c r="J113" s="4" t="inlineStr">
        <is>
          <t>35.66%</t>
        </is>
      </c>
      <c r="K113" s="4" t="inlineStr">
        <is>
          <t>35.66%</t>
        </is>
      </c>
    </row>
    <row r="114">
      <c r="A114" s="4" t="inlineStr">
        <is>
          <t>Percentage of remaining net obligations payments</t>
        </is>
      </c>
      <c r="I114" s="4" t="inlineStr">
        <is>
          <t>70.25%</t>
        </is>
      </c>
      <c r="J114" s="4" t="inlineStr">
        <is>
          <t>70.25%</t>
        </is>
      </c>
      <c r="K114" s="4" t="inlineStr">
        <is>
          <t>70.25%</t>
        </is>
      </c>
    </row>
    <row r="115">
      <c r="A115" s="4" t="inlineStr">
        <is>
          <t>Lundquist Institute [Member] | Maximum [Member]</t>
        </is>
      </c>
    </row>
    <row r="116">
      <c r="A116" s="3" t="inlineStr">
        <is>
          <t>Loss Contingencies [Line Items]</t>
        </is>
      </c>
    </row>
    <row r="117">
      <c r="A117" s="4" t="inlineStr">
        <is>
          <t>Percentage of net sales in earn-out payment</t>
        </is>
      </c>
      <c r="I117" s="4" t="inlineStr">
        <is>
          <t>1.00%</t>
        </is>
      </c>
      <c r="J117" s="4" t="inlineStr">
        <is>
          <t>1.00%</t>
        </is>
      </c>
      <c r="K117" s="4" t="inlineStr">
        <is>
          <t>1.00%</t>
        </is>
      </c>
    </row>
    <row r="118">
      <c r="A118" s="4" t="inlineStr">
        <is>
          <t>Duke [Member] | Minimum [Member] | License Agreement [Member]</t>
        </is>
      </c>
    </row>
    <row r="119">
      <c r="A119" s="3" t="inlineStr">
        <is>
          <t>Loss Contingencies [Line Items]</t>
        </is>
      </c>
    </row>
    <row r="120">
      <c r="A120" s="4" t="inlineStr">
        <is>
          <t>Percentage of royalty on net sales revenue</t>
        </is>
      </c>
      <c r="I120" s="4" t="inlineStr">
        <is>
          <t>5.00%</t>
        </is>
      </c>
      <c r="J120" s="4" t="inlineStr">
        <is>
          <t>5.00%</t>
        </is>
      </c>
      <c r="K120" s="4" t="inlineStr">
        <is>
          <t>5.00%</t>
        </is>
      </c>
    </row>
    <row r="121">
      <c r="A121" s="4" t="inlineStr">
        <is>
          <t>Duke [Member] | Maximum [Member] | License Agreement [Member]</t>
        </is>
      </c>
    </row>
    <row r="122">
      <c r="A122" s="3" t="inlineStr">
        <is>
          <t>Loss Contingencies [Line Items]</t>
        </is>
      </c>
    </row>
    <row r="123">
      <c r="A123" s="4" t="inlineStr">
        <is>
          <t>Percentage of royalty on net sales revenue</t>
        </is>
      </c>
      <c r="I123" s="4" t="inlineStr">
        <is>
          <t>15.00%</t>
        </is>
      </c>
      <c r="J123" s="4" t="inlineStr">
        <is>
          <t>15.00%</t>
        </is>
      </c>
      <c r="K123" s="4" t="inlineStr">
        <is>
          <t>15.00%</t>
        </is>
      </c>
    </row>
    <row r="124">
      <c r="A124" s="4" t="inlineStr">
        <is>
          <t>Duke [Member] | KRYSTEXXA Developed Technology [Member] | Minimum [Member] | License Agreement [Member]</t>
        </is>
      </c>
    </row>
    <row r="125">
      <c r="A125" s="3" t="inlineStr">
        <is>
          <t>Loss Contingencies [Line Items]</t>
        </is>
      </c>
    </row>
    <row r="126">
      <c r="A126" s="4" t="inlineStr">
        <is>
          <t>Percentage of royalty on net sales revenue</t>
        </is>
      </c>
      <c r="L126" s="4" t="inlineStr">
        <is>
          <t>5.00%</t>
        </is>
      </c>
    </row>
    <row r="127">
      <c r="A127" s="4" t="inlineStr">
        <is>
          <t>Duke [Member] | KRYSTEXXA Developed Technology [Member] | Maximum [Member] | License Agreement [Member]</t>
        </is>
      </c>
    </row>
    <row r="128">
      <c r="A128" s="3" t="inlineStr">
        <is>
          <t>Loss Contingencies [Line Items]</t>
        </is>
      </c>
    </row>
    <row r="129">
      <c r="A129" s="4" t="inlineStr">
        <is>
          <t>Percentage of royalty on net sales revenue</t>
        </is>
      </c>
      <c r="L129" s="4" t="inlineStr">
        <is>
          <t>15.00%</t>
        </is>
      </c>
    </row>
    <row r="130">
      <c r="A130" s="4" t="inlineStr">
        <is>
          <t>MVP [ Member] | Minimum [Member] | License Agreement [Member]</t>
        </is>
      </c>
    </row>
    <row r="131">
      <c r="A131" s="3" t="inlineStr">
        <is>
          <t>Loss Contingencies [Line Items]</t>
        </is>
      </c>
    </row>
    <row r="132">
      <c r="A132" s="4" t="inlineStr">
        <is>
          <t>Percentage of royalty on net sales revenue</t>
        </is>
      </c>
      <c r="I132" s="4" t="inlineStr">
        <is>
          <t>5.00%</t>
        </is>
      </c>
      <c r="J132" s="4" t="inlineStr">
        <is>
          <t>5.00%</t>
        </is>
      </c>
      <c r="K132" s="4" t="inlineStr">
        <is>
          <t>5.00%</t>
        </is>
      </c>
    </row>
    <row r="133">
      <c r="A133" s="4" t="inlineStr">
        <is>
          <t>MVP [ Member] | Maximum [Member] | License Agreement [Member]</t>
        </is>
      </c>
    </row>
    <row r="134">
      <c r="A134" s="3" t="inlineStr">
        <is>
          <t>Loss Contingencies [Line Items]</t>
        </is>
      </c>
    </row>
    <row r="135">
      <c r="A135" s="4" t="inlineStr">
        <is>
          <t>Percentage of royalty on net sales revenue</t>
        </is>
      </c>
      <c r="I135" s="4" t="inlineStr">
        <is>
          <t>15.00%</t>
        </is>
      </c>
      <c r="J135" s="4" t="inlineStr">
        <is>
          <t>15.00%</t>
        </is>
      </c>
      <c r="K135" s="4" t="inlineStr">
        <is>
          <t>15.00%</t>
        </is>
      </c>
    </row>
    <row r="136">
      <c r="A136" s="4" t="inlineStr">
        <is>
          <t>MVP [ Member] | KRYSTEXXA Developed Technology [Member] | Minimum [Member] | License Agreement [Member] | Non-US [Member]</t>
        </is>
      </c>
    </row>
    <row r="137">
      <c r="A137" s="3" t="inlineStr">
        <is>
          <t>Loss Contingencies [Line Items]</t>
        </is>
      </c>
    </row>
    <row r="138">
      <c r="A138" s="4" t="inlineStr">
        <is>
          <t>Percentage of royalty on net sales revenue</t>
        </is>
      </c>
      <c r="L138" s="4" t="inlineStr">
        <is>
          <t>5.00%</t>
        </is>
      </c>
    </row>
    <row r="139">
      <c r="A139" s="4" t="inlineStr">
        <is>
          <t>MVP [ Member] | KRYSTEXXA Developed Technology [Member] | Maximum [Member] | License Agreement [Member] | Non-US [Member]</t>
        </is>
      </c>
    </row>
    <row r="140">
      <c r="A140" s="3" t="inlineStr">
        <is>
          <t>Loss Contingencies [Line Items]</t>
        </is>
      </c>
    </row>
    <row r="141">
      <c r="A141" s="4" t="inlineStr">
        <is>
          <t>Percentage of royalty on net sales revenue</t>
        </is>
      </c>
      <c r="L141" s="4" t="inlineStr">
        <is>
          <t>15.00%</t>
        </is>
      </c>
    </row>
    <row r="142">
      <c r="A142" s="4" t="inlineStr">
        <is>
          <t>Vectura [Member] | RAYOS [Member]</t>
        </is>
      </c>
    </row>
    <row r="143">
      <c r="A143" s="3" t="inlineStr">
        <is>
          <t>Loss Contingencies [Line Items]</t>
        </is>
      </c>
    </row>
    <row r="144">
      <c r="A144" s="4" t="inlineStr">
        <is>
          <t>Minimum annual royalty obligations</t>
        </is>
      </c>
      <c r="B144" s="6" t="n">
        <v>8000000</v>
      </c>
    </row>
    <row r="145">
      <c r="A145" s="4" t="inlineStr">
        <is>
          <t>Royalty commitments expiration date</t>
        </is>
      </c>
      <c r="B145" s="4" t="inlineStr">
        <is>
          <t>Dec. 31,
		2022</t>
        </is>
      </c>
    </row>
    <row r="146">
      <c r="A146" s="4" t="inlineStr">
        <is>
          <t>Nuvo [Member] | VIMOVO and Other Medicines [Member] | License Agreement [Member]</t>
        </is>
      </c>
    </row>
    <row r="147">
      <c r="A147" s="3" t="inlineStr">
        <is>
          <t>Loss Contingencies [Line Items]</t>
        </is>
      </c>
    </row>
    <row r="148">
      <c r="A148" s="4" t="inlineStr">
        <is>
          <t>Minimum annual royalty obligations</t>
        </is>
      </c>
      <c r="D148" s="6" t="n">
        <v>7500000</v>
      </c>
      <c r="I148" s="6" t="n">
        <v>7500000</v>
      </c>
    </row>
    <row r="149">
      <c r="A149" s="4" t="inlineStr">
        <is>
          <t>Percentage of royalty on net sales</t>
        </is>
      </c>
      <c r="I149" s="4" t="inlineStr">
        <is>
          <t>10.00%</t>
        </is>
      </c>
      <c r="J149" s="4" t="inlineStr">
        <is>
          <t>10.00%</t>
        </is>
      </c>
      <c r="K149" s="4" t="inlineStr">
        <is>
          <t>10.00%</t>
        </is>
      </c>
    </row>
    <row r="150">
      <c r="A150" s="4" t="inlineStr">
        <is>
          <t>Royalty expiration period upon first commercial sale in United States</t>
        </is>
      </c>
      <c r="I150" s="4" t="inlineStr">
        <is>
          <t>10 years</t>
        </is>
      </c>
      <c r="J150" s="4" t="inlineStr">
        <is>
          <t>10 years</t>
        </is>
      </c>
      <c r="K150" s="4" t="inlineStr">
        <is>
          <t>10 years</t>
        </is>
      </c>
    </row>
    <row r="151">
      <c r="A151" s="4" t="inlineStr">
        <is>
          <t>TEPEZZA And KRYSTEXXA [Member]</t>
        </is>
      </c>
    </row>
    <row r="152">
      <c r="A152" s="3" t="inlineStr">
        <is>
          <t>Loss Contingencies [Line Items]</t>
        </is>
      </c>
    </row>
    <row r="153">
      <c r="A153" s="4" t="inlineStr">
        <is>
          <t>advertising commitments</t>
        </is>
      </c>
      <c r="I153" s="6" t="n">
        <v>2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Remaining Aggregate Potential Milestone Payments Payable Based on Achievement of Net Sales Thresholds (Detail) - River Vision [Member]</t>
        </is>
      </c>
      <c r="B1" s="2" t="inlineStr">
        <is>
          <t>Dec. 31, 2020USD ($)</t>
        </is>
      </c>
    </row>
    <row r="2">
      <c r="A2" s="3" t="inlineStr">
        <is>
          <t>Loss Contingencies [Line Items]</t>
        </is>
      </c>
    </row>
    <row r="3">
      <c r="A3" s="4" t="inlineStr">
        <is>
          <t>Maximum payment to be made upon attainment of milestones</t>
        </is>
      </c>
      <c r="B3" s="6" t="n">
        <v>325000000</v>
      </c>
    </row>
    <row r="4">
      <c r="A4" s="4" t="inlineStr">
        <is>
          <t>Net Sales Thresholds [Member] | Teprotumumab [Member]</t>
        </is>
      </c>
    </row>
    <row r="5">
      <c r="A5" s="3" t="inlineStr">
        <is>
          <t>Loss Contingencies [Line Items]</t>
        </is>
      </c>
    </row>
    <row r="6">
      <c r="A6" s="4" t="inlineStr">
        <is>
          <t>Maximum payment to be made upon attainment of milestones</t>
        </is>
      </c>
      <c r="B6" s="5" t="n">
        <v>225000000</v>
      </c>
    </row>
    <row r="7">
      <c r="A7" s="4" t="inlineStr">
        <is>
          <t>TEPEZZA Worldwide Net Sales Threshold &gt;$250 million [Member] | Net Sales Thresholds [Member] | Teprotumumab [Member]</t>
        </is>
      </c>
    </row>
    <row r="8">
      <c r="A8" s="3" t="inlineStr">
        <is>
          <t>Loss Contingencies [Line Items]</t>
        </is>
      </c>
    </row>
    <row r="9">
      <c r="A9" s="4" t="inlineStr">
        <is>
          <t>Maximum payment to be made upon attainment of milestones</t>
        </is>
      </c>
      <c r="B9" s="5" t="n">
        <v>50000000</v>
      </c>
    </row>
    <row r="10">
      <c r="A10" s="4" t="inlineStr">
        <is>
          <t>TEPEZZA Worldwide Net Sales Threshold &gt;$375 million [Member] | Net Sales Thresholds [Member] | Teprotumumab [Member]</t>
        </is>
      </c>
    </row>
    <row r="11">
      <c r="A11" s="3" t="inlineStr">
        <is>
          <t>Loss Contingencies [Line Items]</t>
        </is>
      </c>
    </row>
    <row r="12">
      <c r="A12" s="4" t="inlineStr">
        <is>
          <t>Maximum payment to be made upon attainment of milestones</t>
        </is>
      </c>
      <c r="B12" s="5" t="n">
        <v>75000000</v>
      </c>
    </row>
    <row r="13">
      <c r="A13" s="4" t="inlineStr">
        <is>
          <t>TEPEZZA Worldwide Net Sales Threshold &gt;$500million [Member] | Net Sales Thresholds [Member] | Teprotumumab [Member]</t>
        </is>
      </c>
    </row>
    <row r="14">
      <c r="A14" s="3" t="inlineStr">
        <is>
          <t>Loss Contingencies [Line Items]</t>
        </is>
      </c>
    </row>
    <row r="15">
      <c r="A15" s="4" t="inlineStr">
        <is>
          <t>Maximum payment to be made upon attainment of milestones</t>
        </is>
      </c>
      <c r="B15" s="6" t="n">
        <v>1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gal Proceedings - Additional Information (Detail) - Patent</t>
        </is>
      </c>
      <c r="B1" s="2" t="inlineStr">
        <is>
          <t>Feb. 05, 2016</t>
        </is>
      </c>
      <c r="C1" s="2" t="inlineStr">
        <is>
          <t>Sep. 17, 2015</t>
        </is>
      </c>
    </row>
    <row r="2">
      <c r="A2" s="3" t="inlineStr">
        <is>
          <t>Commitments And Contingencies Disclosure [Abstract]</t>
        </is>
      </c>
    </row>
    <row r="3">
      <c r="A3" s="4" t="inlineStr">
        <is>
          <t>Number of lawsuits</t>
        </is>
      </c>
      <c r="C3" s="5" t="n">
        <v>4</v>
      </c>
    </row>
    <row r="4">
      <c r="A4" s="4" t="inlineStr">
        <is>
          <t>Number of additional lawsuits</t>
        </is>
      </c>
      <c r="B4" s="5" t="n">
        <v>2</v>
      </c>
    </row>
    <row r="5">
      <c r="A5" s="4" t="inlineStr">
        <is>
          <t>Number of Patent covering infringement</t>
        </is>
      </c>
      <c r="B5"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in Thousands, shares in Millions</t>
        </is>
      </c>
      <c r="B1" s="2" t="inlineStr">
        <is>
          <t>12 Months Ended</t>
        </is>
      </c>
    </row>
    <row r="2">
      <c r="B2" s="2" t="inlineStr">
        <is>
          <t>Dec. 31, 2020</t>
        </is>
      </c>
      <c r="C2" s="2" t="inlineStr">
        <is>
          <t>Dec. 31, 2019</t>
        </is>
      </c>
      <c r="D2" s="2" t="inlineStr">
        <is>
          <t>Dec. 31, 2018</t>
        </is>
      </c>
    </row>
    <row r="3">
      <c r="A3" s="3" t="inlineStr">
        <is>
          <t>Subsidiary Sale Of Stock [Line Items]</t>
        </is>
      </c>
    </row>
    <row r="4">
      <c r="A4" s="4" t="inlineStr">
        <is>
          <t>Net proceeds from the issuance of ordinary shares</t>
        </is>
      </c>
      <c r="B4" s="6" t="n">
        <v>919786</v>
      </c>
      <c r="C4" s="6" t="n">
        <v>326793</v>
      </c>
    </row>
    <row r="5">
      <c r="A5" s="4" t="inlineStr">
        <is>
          <t>Payments for employee withholding taxes related to share-based payment</t>
        </is>
      </c>
      <c r="B5" s="6" t="n">
        <v>66505</v>
      </c>
      <c r="C5" s="6" t="n">
        <v>31569</v>
      </c>
      <c r="D5" s="6" t="n">
        <v>14455</v>
      </c>
    </row>
    <row r="6">
      <c r="A6" s="4" t="inlineStr">
        <is>
          <t>Shares issued during period in connection with stock option exercises, vesting of restricted stock units and employee share purchase plan purchases</t>
        </is>
      </c>
      <c r="B6" s="14" t="n">
        <v>5.9</v>
      </c>
    </row>
    <row r="7">
      <c r="A7" s="4" t="inlineStr">
        <is>
          <t>Proceeds from stock option exercises and vesting of restricted stock units and employee share purchase plan purchases</t>
        </is>
      </c>
      <c r="B7" s="6" t="n">
        <v>53000</v>
      </c>
    </row>
    <row r="8">
      <c r="A8" s="4" t="inlineStr">
        <is>
          <t>Underwritten Public Equity Offering [Member]</t>
        </is>
      </c>
    </row>
    <row r="9">
      <c r="A9" s="3" t="inlineStr">
        <is>
          <t>Subsidiary Sale Of Stock [Line Items]</t>
        </is>
      </c>
    </row>
    <row r="10">
      <c r="A10" s="4" t="inlineStr">
        <is>
          <t>Issuance of ordinary shares - public offering, shares</t>
        </is>
      </c>
      <c r="B10" s="14" t="n">
        <v>13.6</v>
      </c>
    </row>
    <row r="11">
      <c r="A11" s="4" t="inlineStr">
        <is>
          <t>Net proceeds from the issuance of ordinary shares</t>
        </is>
      </c>
      <c r="B11" s="6" t="n">
        <v>919800</v>
      </c>
    </row>
    <row r="12">
      <c r="A12" s="4" t="inlineStr">
        <is>
          <t>Employee Stock Purchase Plans [Member]</t>
        </is>
      </c>
    </row>
    <row r="13">
      <c r="A13" s="3" t="inlineStr">
        <is>
          <t>Subsidiary Sale Of Stock [Line Items]</t>
        </is>
      </c>
    </row>
    <row r="14">
      <c r="A14" s="4" t="inlineStr">
        <is>
          <t>Payments for employee withholding taxes related to share-based payment</t>
        </is>
      </c>
      <c r="B14" s="6" t="n">
        <v>66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and Long-Term Incentive Plans - Additional Information (Detail) - USD ($) $ / shares in Units, $ in Millions</t>
        </is>
      </c>
      <c r="B1" s="2" t="inlineStr">
        <is>
          <t>Feb. 19, 2020</t>
        </is>
      </c>
      <c r="C1" s="2" t="inlineStr">
        <is>
          <t>Feb. 20, 2019</t>
        </is>
      </c>
      <c r="D1" s="2" t="inlineStr">
        <is>
          <t>Feb. 21, 2018</t>
        </is>
      </c>
      <c r="E1" s="2" t="inlineStr">
        <is>
          <t>Jan. 31, 2020</t>
        </is>
      </c>
      <c r="F1" s="2" t="inlineStr">
        <is>
          <t>Dec. 31, 2020</t>
        </is>
      </c>
      <c r="G1" s="2" t="inlineStr">
        <is>
          <t>Dec. 31, 2019</t>
        </is>
      </c>
      <c r="H1" s="2" t="inlineStr">
        <is>
          <t>Dec. 31, 2018</t>
        </is>
      </c>
      <c r="I1" s="2" t="inlineStr">
        <is>
          <t>Jan. 05, 2018</t>
        </is>
      </c>
    </row>
    <row r="2">
      <c r="A2" s="3" t="inlineStr">
        <is>
          <t>Share Based Compensation Arrangement By Share Based Payment Award [Line Items]</t>
        </is>
      </c>
    </row>
    <row r="3">
      <c r="A3" s="4" t="inlineStr">
        <is>
          <t>Stock options contractual term</t>
        </is>
      </c>
      <c r="F3" s="4" t="inlineStr">
        <is>
          <t>10 years</t>
        </is>
      </c>
    </row>
    <row r="4">
      <c r="A4" s="4" t="inlineStr">
        <is>
          <t>Options granted to purchase common stock</t>
        </is>
      </c>
      <c r="F4" s="5" t="n">
        <v>0</v>
      </c>
      <c r="G4" s="5" t="n">
        <v>69752</v>
      </c>
      <c r="H4" s="5" t="n">
        <v>403973</v>
      </c>
    </row>
    <row r="5">
      <c r="A5" s="4" t="inlineStr">
        <is>
          <t>Weighted average fair value of options granted to purchase common stock</t>
        </is>
      </c>
      <c r="G5" s="8" t="n">
        <v>15.77</v>
      </c>
      <c r="H5" s="8" t="n">
        <v>6.93</v>
      </c>
    </row>
    <row r="6">
      <c r="A6" s="4" t="inlineStr">
        <is>
          <t>Total intrinsic value of options exercised</t>
        </is>
      </c>
      <c r="F6" s="13" t="n">
        <v>79.8</v>
      </c>
      <c r="G6" s="13" t="n">
        <v>28.2</v>
      </c>
      <c r="H6" s="6" t="n">
        <v>17</v>
      </c>
    </row>
    <row r="7">
      <c r="A7" s="4" t="inlineStr">
        <is>
          <t>Total fair value of stock options vested</t>
        </is>
      </c>
      <c r="F7" s="14" t="n">
        <v>3.5</v>
      </c>
      <c r="G7" s="14" t="n">
        <v>13.8</v>
      </c>
      <c r="H7" s="14" t="n">
        <v>36.6</v>
      </c>
    </row>
    <row r="8">
      <c r="A8" s="4" t="inlineStr">
        <is>
          <t>Total compensation cost</t>
        </is>
      </c>
      <c r="F8" s="5" t="n">
        <v>12</v>
      </c>
    </row>
    <row r="9">
      <c r="A9" s="4" t="inlineStr">
        <is>
          <t>Tax benefit (detriment) recognized from stock-based compensation expense</t>
        </is>
      </c>
      <c r="F9" s="14" t="n">
        <v>29.3</v>
      </c>
      <c r="G9" s="14" t="n">
        <v>-9.1</v>
      </c>
    </row>
    <row r="10">
      <c r="A10" s="4" t="inlineStr">
        <is>
          <t>Pre-tax unrecognized compensation expense for all unvested share-based awards</t>
        </is>
      </c>
      <c r="F10" s="14" t="n">
        <v>139.2</v>
      </c>
    </row>
    <row r="11">
      <c r="A11" s="4" t="inlineStr">
        <is>
          <t>Expense related to cash bonus program</t>
        </is>
      </c>
      <c r="F11" s="13" t="n">
        <v>1.1</v>
      </c>
      <c r="G11" s="14" t="n">
        <v>1.1</v>
      </c>
      <c r="H11" s="14" t="n">
        <v>0.9</v>
      </c>
    </row>
    <row r="12">
      <c r="A12" s="4" t="inlineStr">
        <is>
          <t>Cash Incentive Program [Member]</t>
        </is>
      </c>
    </row>
    <row r="13">
      <c r="A13" s="3" t="inlineStr">
        <is>
          <t>Share Based Compensation Arrangement By Share Based Payment Award [Line Items]</t>
        </is>
      </c>
    </row>
    <row r="14">
      <c r="A14" s="4" t="inlineStr">
        <is>
          <t>Vesting period</t>
        </is>
      </c>
      <c r="F14" s="4" t="inlineStr">
        <is>
          <t>36 months</t>
        </is>
      </c>
    </row>
    <row r="15">
      <c r="A15" s="4" t="inlineStr">
        <is>
          <t>Bonus payable under cash bonus program</t>
        </is>
      </c>
      <c r="I15" s="13" t="n">
        <v>14.1</v>
      </c>
    </row>
    <row r="16">
      <c r="A16" s="4" t="inlineStr">
        <is>
          <t>Cash bonus award maximum target level</t>
        </is>
      </c>
      <c r="F16" s="4" t="inlineStr">
        <is>
          <t>150.00%</t>
        </is>
      </c>
    </row>
    <row r="17">
      <c r="A17" s="4" t="inlineStr">
        <is>
          <t>Expense related to cash bonus program</t>
        </is>
      </c>
      <c r="F17" s="13" t="n">
        <v>3.7</v>
      </c>
    </row>
    <row r="18">
      <c r="A18" s="4" t="inlineStr">
        <is>
          <t>Minimum [Member]</t>
        </is>
      </c>
    </row>
    <row r="19">
      <c r="A19" s="3" t="inlineStr">
        <is>
          <t>Share Based Compensation Arrangement By Share Based Payment Award [Line Items]</t>
        </is>
      </c>
    </row>
    <row r="20">
      <c r="A20" s="4" t="inlineStr">
        <is>
          <t>Restricted stock units, vesting period</t>
        </is>
      </c>
      <c r="F20" s="4" t="inlineStr">
        <is>
          <t>2 years</t>
        </is>
      </c>
    </row>
    <row r="21">
      <c r="A21" s="4" t="inlineStr">
        <is>
          <t>Maximum [Member]</t>
        </is>
      </c>
    </row>
    <row r="22">
      <c r="A22" s="3" t="inlineStr">
        <is>
          <t>Share Based Compensation Arrangement By Share Based Payment Award [Line Items]</t>
        </is>
      </c>
    </row>
    <row r="23">
      <c r="A23" s="4" t="inlineStr">
        <is>
          <t>Restricted stock units, vesting period</t>
        </is>
      </c>
      <c r="F23" s="4" t="inlineStr">
        <is>
          <t>4 years</t>
        </is>
      </c>
    </row>
    <row r="24">
      <c r="A24" s="4" t="inlineStr">
        <is>
          <t>Restricted Stock Units [Member]</t>
        </is>
      </c>
    </row>
    <row r="25">
      <c r="A25" s="3" t="inlineStr">
        <is>
          <t>Share Based Compensation Arrangement By Share Based Payment Award [Line Items]</t>
        </is>
      </c>
    </row>
    <row r="26">
      <c r="A26" s="4" t="inlineStr">
        <is>
          <t>Restricted shares granted to purchase common stock</t>
        </is>
      </c>
      <c r="F26" s="5" t="n">
        <v>2781080</v>
      </c>
    </row>
    <row r="27">
      <c r="A27" s="4" t="inlineStr">
        <is>
          <t>Weighted Average Grant Date Fair Value</t>
        </is>
      </c>
      <c r="F27" s="8" t="n">
        <v>39.01</v>
      </c>
    </row>
    <row r="28">
      <c r="A28" s="4" t="inlineStr">
        <is>
          <t>Total fair value of restricted stock units vested</t>
        </is>
      </c>
      <c r="F28" s="13" t="n">
        <v>54.6</v>
      </c>
      <c r="G28" s="13" t="n">
        <v>76.40000000000001</v>
      </c>
      <c r="H28" s="13" t="n">
        <v>43.6</v>
      </c>
    </row>
    <row r="29">
      <c r="A29" s="4" t="inlineStr">
        <is>
          <t>Restricted Stock Units [Member] | Employees and Nonexecutive Directors [Member]</t>
        </is>
      </c>
    </row>
    <row r="30">
      <c r="A30" s="3" t="inlineStr">
        <is>
          <t>Share Based Compensation Arrangement By Share Based Payment Award [Line Items]</t>
        </is>
      </c>
    </row>
    <row r="31">
      <c r="A31" s="4" t="inlineStr">
        <is>
          <t>Restricted shares granted to purchase common stock</t>
        </is>
      </c>
      <c r="F31" s="5" t="n">
        <v>2781080</v>
      </c>
      <c r="G31" s="5" t="n">
        <v>3581848</v>
      </c>
      <c r="H31" s="5" t="n">
        <v>4983368</v>
      </c>
    </row>
    <row r="32">
      <c r="A32" s="4" t="inlineStr">
        <is>
          <t>Weighted Average Grant Date Fair Value</t>
        </is>
      </c>
      <c r="F32" s="8" t="n">
        <v>39.01</v>
      </c>
      <c r="G32" s="8" t="n">
        <v>21.69</v>
      </c>
      <c r="H32" s="8" t="n">
        <v>15.85</v>
      </c>
    </row>
    <row r="33">
      <c r="A33" s="4" t="inlineStr">
        <is>
          <t>Performance Stock Units [Member]</t>
        </is>
      </c>
    </row>
    <row r="34">
      <c r="A34" s="3" t="inlineStr">
        <is>
          <t>Share Based Compensation Arrangement By Share Based Payment Award [Line Items]</t>
        </is>
      </c>
    </row>
    <row r="35">
      <c r="A35" s="4" t="inlineStr">
        <is>
          <t>Restricted shares granted to purchase common stock</t>
        </is>
      </c>
      <c r="F35" s="5" t="n">
        <v>587802</v>
      </c>
    </row>
    <row r="36">
      <c r="A36" s="4" t="inlineStr">
        <is>
          <t>Weighted Average Grant Date Fair Value</t>
        </is>
      </c>
      <c r="F36" s="8" t="n">
        <v>42.38</v>
      </c>
    </row>
    <row r="37">
      <c r="A37" s="4" t="inlineStr">
        <is>
          <t>Performance Stock Units [Member] | TEPEZZA [Member]</t>
        </is>
      </c>
    </row>
    <row r="38">
      <c r="A38" s="3" t="inlineStr">
        <is>
          <t>Share Based Compensation Arrangement By Share Based Payment Award [Line Items]</t>
        </is>
      </c>
    </row>
    <row r="39">
      <c r="A39" s="4" t="inlineStr">
        <is>
          <t>Percentage of outstanding PSU award vesting amount range</t>
        </is>
      </c>
      <c r="E39" s="4" t="inlineStr">
        <is>
          <t>50.00%</t>
        </is>
      </c>
    </row>
    <row r="40">
      <c r="A40" s="4" t="inlineStr">
        <is>
          <t>Vesting period</t>
        </is>
      </c>
      <c r="E40" s="4" t="inlineStr">
        <is>
          <t>1 year</t>
        </is>
      </c>
    </row>
    <row r="41">
      <c r="A41" s="4" t="inlineStr">
        <is>
          <t>PSUs outstanding</t>
        </is>
      </c>
      <c r="F41" s="5" t="n">
        <v>696924</v>
      </c>
    </row>
    <row r="42">
      <c r="A42" s="4" t="inlineStr">
        <is>
          <t>Performance Stock Units [Member] | Relative TSR PSUs [Member]</t>
        </is>
      </c>
    </row>
    <row r="43">
      <c r="A43" s="3" t="inlineStr">
        <is>
          <t>Share Based Compensation Arrangement By Share Based Payment Award [Line Items]</t>
        </is>
      </c>
    </row>
    <row r="44">
      <c r="A44" s="4" t="inlineStr">
        <is>
          <t>Percentage of outstanding PSU award vesting amount range</t>
        </is>
      </c>
      <c r="F44" s="4" t="inlineStr">
        <is>
          <t>30.00%</t>
        </is>
      </c>
      <c r="G44" s="4" t="inlineStr">
        <is>
          <t>30.00%</t>
        </is>
      </c>
    </row>
    <row r="45">
      <c r="A45" s="4" t="inlineStr">
        <is>
          <t>Vesting period</t>
        </is>
      </c>
      <c r="F45" s="4" t="inlineStr">
        <is>
          <t>3 years</t>
        </is>
      </c>
      <c r="G45" s="4" t="inlineStr">
        <is>
          <t>3 years</t>
        </is>
      </c>
    </row>
    <row r="46">
      <c r="A46" s="4" t="inlineStr">
        <is>
          <t>Performance Stock Units [Member] | Net Sales PSUs [Member]</t>
        </is>
      </c>
    </row>
    <row r="47">
      <c r="A47" s="3" t="inlineStr">
        <is>
          <t>Share Based Compensation Arrangement By Share Based Payment Award [Line Items]</t>
        </is>
      </c>
    </row>
    <row r="48">
      <c r="A48" s="4" t="inlineStr">
        <is>
          <t>Percentage of outstanding PSU award vesting amount range</t>
        </is>
      </c>
      <c r="F48" s="4" t="inlineStr">
        <is>
          <t>70.00%</t>
        </is>
      </c>
      <c r="G48" s="4" t="inlineStr">
        <is>
          <t>70.00%</t>
        </is>
      </c>
    </row>
    <row r="49">
      <c r="A49" s="4" t="inlineStr">
        <is>
          <t>Percentage of net sales performance criteria met</t>
        </is>
      </c>
      <c r="G49" s="4" t="inlineStr">
        <is>
          <t>119.20%</t>
        </is>
      </c>
    </row>
    <row r="50">
      <c r="A50" s="4" t="inlineStr">
        <is>
          <t>Modified percentage of PSU award vesting amount range</t>
        </is>
      </c>
      <c r="F50" s="4" t="inlineStr">
        <is>
          <t>57.00%</t>
        </is>
      </c>
    </row>
    <row r="51">
      <c r="A51" s="4" t="inlineStr">
        <is>
          <t>Performance Stock Units [Member] | Net Sales PSUs [Member] | TEPEZZA [Member]</t>
        </is>
      </c>
    </row>
    <row r="52">
      <c r="A52" s="3" t="inlineStr">
        <is>
          <t>Share Based Compensation Arrangement By Share Based Payment Award [Line Items]</t>
        </is>
      </c>
    </row>
    <row r="53">
      <c r="A53" s="4" t="inlineStr">
        <is>
          <t>Percentage of outstanding PSU award vesting amount range</t>
        </is>
      </c>
      <c r="F53" s="4" t="inlineStr">
        <is>
          <t>150.00%</t>
        </is>
      </c>
    </row>
    <row r="54">
      <c r="A54" s="4" t="inlineStr">
        <is>
          <t>Performance Stock Units [Member] | Minimum [Member]</t>
        </is>
      </c>
    </row>
    <row r="55">
      <c r="A55" s="3" t="inlineStr">
        <is>
          <t>Share Based Compensation Arrangement By Share Based Payment Award [Line Items]</t>
        </is>
      </c>
    </row>
    <row r="56">
      <c r="A56" s="4" t="inlineStr">
        <is>
          <t>Percentage of outstanding PSU award vesting amount range</t>
        </is>
      </c>
      <c r="F56" s="4" t="inlineStr">
        <is>
          <t>0.00%</t>
        </is>
      </c>
    </row>
    <row r="57">
      <c r="A57" s="4" t="inlineStr">
        <is>
          <t>Performance Stock Units [Member] | Maximum [Member]</t>
        </is>
      </c>
    </row>
    <row r="58">
      <c r="A58" s="3" t="inlineStr">
        <is>
          <t>Share Based Compensation Arrangement By Share Based Payment Award [Line Items]</t>
        </is>
      </c>
    </row>
    <row r="59">
      <c r="A59" s="4" t="inlineStr">
        <is>
          <t>Percentage of outstanding PSU award vesting amount range</t>
        </is>
      </c>
      <c r="F59" s="4" t="inlineStr">
        <is>
          <t>200.00%</t>
        </is>
      </c>
    </row>
    <row r="60">
      <c r="A60" s="4" t="inlineStr">
        <is>
          <t>Performance Stock Units [Member] | Members of Executive Committee [Member] | TEPEZZA [Member]</t>
        </is>
      </c>
    </row>
    <row r="61">
      <c r="A61" s="3" t="inlineStr">
        <is>
          <t>Share Based Compensation Arrangement By Share Based Payment Award [Line Items]</t>
        </is>
      </c>
    </row>
    <row r="62">
      <c r="A62" s="4" t="inlineStr">
        <is>
          <t>Percentage of outstanding PSU award vesting amount range</t>
        </is>
      </c>
      <c r="E62" s="4" t="inlineStr">
        <is>
          <t>33.00%</t>
        </is>
      </c>
    </row>
    <row r="63">
      <c r="A63" s="4" t="inlineStr">
        <is>
          <t>2014 ESPP [Member]</t>
        </is>
      </c>
    </row>
    <row r="64">
      <c r="A64" s="3" t="inlineStr">
        <is>
          <t>Share Based Compensation Arrangement By Share Based Payment Award [Line Items]</t>
        </is>
      </c>
    </row>
    <row r="65">
      <c r="A65" s="4" t="inlineStr">
        <is>
          <t>Increase to number of ordinary shares authorized</t>
        </is>
      </c>
      <c r="B65" s="5" t="n">
        <v>2500000</v>
      </c>
    </row>
    <row r="66">
      <c r="A66" s="4" t="inlineStr">
        <is>
          <t>2014 ESPP and 2020 ESPP [Member]</t>
        </is>
      </c>
    </row>
    <row r="67">
      <c r="A67" s="3" t="inlineStr">
        <is>
          <t>Share Based Compensation Arrangement By Share Based Payment Award [Line Items]</t>
        </is>
      </c>
    </row>
    <row r="68">
      <c r="A68" s="4" t="inlineStr">
        <is>
          <t>Common stock shares authorized</t>
        </is>
      </c>
      <c r="F68" s="5" t="n">
        <v>2994723</v>
      </c>
    </row>
    <row r="69">
      <c r="A69" s="4" t="inlineStr">
        <is>
          <t>Common stock shares reserved for future issuance</t>
        </is>
      </c>
      <c r="F69" s="5" t="n">
        <v>2994723</v>
      </c>
    </row>
    <row r="70">
      <c r="A70" s="4" t="inlineStr">
        <is>
          <t>2020 ESPP [Member]</t>
        </is>
      </c>
    </row>
    <row r="71">
      <c r="A71" s="3" t="inlineStr">
        <is>
          <t>Share Based Compensation Arrangement By Share Based Payment Award [Line Items]</t>
        </is>
      </c>
    </row>
    <row r="72">
      <c r="A72" s="4" t="inlineStr">
        <is>
          <t>Common Stock Initial Share Reserve</t>
        </is>
      </c>
      <c r="F72" s="5" t="n">
        <v>2500000</v>
      </c>
    </row>
    <row r="73">
      <c r="A73" s="4" t="inlineStr">
        <is>
          <t>2014 EIP [Member]</t>
        </is>
      </c>
    </row>
    <row r="74">
      <c r="A74" s="3" t="inlineStr">
        <is>
          <t>Share Based Compensation Arrangement By Share Based Payment Award [Line Items]</t>
        </is>
      </c>
    </row>
    <row r="75">
      <c r="A75" s="4" t="inlineStr">
        <is>
          <t>Increase to number of ordinary shares authorized</t>
        </is>
      </c>
      <c r="B75" s="5" t="n">
        <v>6900000</v>
      </c>
      <c r="D75" s="5" t="n">
        <v>10800000</v>
      </c>
    </row>
    <row r="76">
      <c r="A76" s="4" t="inlineStr">
        <is>
          <t>2014 Non-Employee Equity Plan [Member]</t>
        </is>
      </c>
    </row>
    <row r="77">
      <c r="A77" s="3" t="inlineStr">
        <is>
          <t>Share Based Compensation Arrangement By Share Based Payment Award [Line Items]</t>
        </is>
      </c>
    </row>
    <row r="78">
      <c r="A78" s="4" t="inlineStr">
        <is>
          <t>Increase to number of ordinary shares authorized</t>
        </is>
      </c>
      <c r="C78" s="5" t="n">
        <v>750000</v>
      </c>
    </row>
    <row r="79">
      <c r="A79" s="4" t="inlineStr">
        <is>
          <t>2020 EIP [Member]</t>
        </is>
      </c>
    </row>
    <row r="80">
      <c r="A80" s="3" t="inlineStr">
        <is>
          <t>Share Based Compensation Arrangement By Share Based Payment Award [Line Items]</t>
        </is>
      </c>
    </row>
    <row r="81">
      <c r="A81" s="4" t="inlineStr">
        <is>
          <t>Common stock shares authorized</t>
        </is>
      </c>
      <c r="F81" s="5" t="n">
        <v>12381337</v>
      </c>
    </row>
    <row r="82">
      <c r="A82" s="4" t="inlineStr">
        <is>
          <t>Common stock shares reserved for future issuance</t>
        </is>
      </c>
      <c r="F82" s="5" t="n">
        <v>12381337</v>
      </c>
    </row>
    <row r="83">
      <c r="A83" s="4" t="inlineStr">
        <is>
          <t>2014 Non-Employee Equity Plan [Member]</t>
        </is>
      </c>
    </row>
    <row r="84">
      <c r="A84" s="3" t="inlineStr">
        <is>
          <t>Share Based Compensation Arrangement By Share Based Payment Award [Line Items]</t>
        </is>
      </c>
    </row>
    <row r="85">
      <c r="A85" s="4" t="inlineStr">
        <is>
          <t>Common stock shares authorized</t>
        </is>
      </c>
      <c r="F85" s="5" t="n">
        <v>574193</v>
      </c>
    </row>
    <row r="86">
      <c r="A86" s="4" t="inlineStr">
        <is>
          <t>Common stock shares reserved for future issuance</t>
        </is>
      </c>
      <c r="F86" s="5" t="n">
        <v>5741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and Long-Term Incentive Plans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Outstanding Beginning Balance</t>
        </is>
      </c>
      <c r="B4" s="5" t="n">
        <v>9564202</v>
      </c>
    </row>
    <row r="5">
      <c r="A5" s="4" t="inlineStr">
        <is>
          <t>Options, Exercised</t>
        </is>
      </c>
      <c r="B5" s="5" t="n">
        <v>-2347131</v>
      </c>
    </row>
    <row r="6">
      <c r="A6" s="4" t="inlineStr">
        <is>
          <t>Options, Forfeited</t>
        </is>
      </c>
      <c r="B6" s="5" t="n">
        <v>-61436</v>
      </c>
    </row>
    <row r="7">
      <c r="A7" s="4" t="inlineStr">
        <is>
          <t>Options, Expired</t>
        </is>
      </c>
      <c r="B7" s="5" t="n">
        <v>-26020</v>
      </c>
    </row>
    <row r="8">
      <c r="A8" s="4" t="inlineStr">
        <is>
          <t>Options, Outstanding Ending Balance</t>
        </is>
      </c>
      <c r="B8" s="5" t="n">
        <v>7129615</v>
      </c>
      <c r="C8" s="5" t="n">
        <v>9564202</v>
      </c>
    </row>
    <row r="9">
      <c r="A9" s="4" t="inlineStr">
        <is>
          <t>Options, Exercisable as of December 31, 2019</t>
        </is>
      </c>
      <c r="B9" s="5" t="n">
        <v>7012012</v>
      </c>
    </row>
    <row r="10">
      <c r="A10" s="4" t="inlineStr">
        <is>
          <t>Weighted Average Exercise Price, Outstanding Beginning Balance</t>
        </is>
      </c>
      <c r="B10" s="8" t="n">
        <v>19.85</v>
      </c>
    </row>
    <row r="11">
      <c r="A11" s="4" t="inlineStr">
        <is>
          <t>Weighted Average Exercise Price, Exercised</t>
        </is>
      </c>
      <c r="B11" s="15" t="n">
        <v>15.7</v>
      </c>
    </row>
    <row r="12">
      <c r="A12" s="4" t="inlineStr">
        <is>
          <t>Weighted Average Exercise Price, Forfeited</t>
        </is>
      </c>
      <c r="B12" s="15" t="n">
        <v>16.11</v>
      </c>
    </row>
    <row r="13">
      <c r="A13" s="4" t="inlineStr">
        <is>
          <t>Weighted Average Exercise Price, Expired</t>
        </is>
      </c>
      <c r="B13" s="15" t="n">
        <v>24.34</v>
      </c>
    </row>
    <row r="14">
      <c r="A14" s="4" t="inlineStr">
        <is>
          <t>Weighted Average Exercise Price, Outstanding Ending Balance</t>
        </is>
      </c>
      <c r="B14" s="15" t="n">
        <v>21.24</v>
      </c>
      <c r="C14" s="8" t="n">
        <v>19.85</v>
      </c>
    </row>
    <row r="15">
      <c r="A15" s="4" t="inlineStr">
        <is>
          <t>Weighted Average Exercise Price, Exercisable as of December 31, 2019</t>
        </is>
      </c>
      <c r="B15" s="8" t="n">
        <v>21.25</v>
      </c>
    </row>
    <row r="16">
      <c r="A16" s="4" t="inlineStr">
        <is>
          <t>Weighted Average Contractual Term Remaining (in years)</t>
        </is>
      </c>
      <c r="B16" s="4" t="inlineStr">
        <is>
          <t>4 years 7 months 6 days</t>
        </is>
      </c>
      <c r="C16" s="4" t="inlineStr">
        <is>
          <t>5 years 5 months 4 days</t>
        </is>
      </c>
    </row>
    <row r="17">
      <c r="A17" s="4" t="inlineStr">
        <is>
          <t>Weighted Average Contractual Term Remaining (in years) Exercisable as of December 31, 2019</t>
        </is>
      </c>
      <c r="B17" s="4" t="inlineStr">
        <is>
          <t>4 years 6 months 18 days</t>
        </is>
      </c>
    </row>
    <row r="18">
      <c r="A18" s="4" t="inlineStr">
        <is>
          <t>Aggregate Intrinsic Value</t>
        </is>
      </c>
      <c r="B18" s="6" t="n">
        <v>370073</v>
      </c>
      <c r="C18" s="6" t="n">
        <v>156270</v>
      </c>
    </row>
    <row r="19">
      <c r="A19" s="4" t="inlineStr">
        <is>
          <t>Aggregate Intrinsic Value, Exercised</t>
        </is>
      </c>
      <c r="B19" s="5" t="n">
        <v>79800</v>
      </c>
      <c r="C19" s="6" t="n">
        <v>28200</v>
      </c>
      <c r="D19" s="6" t="n">
        <v>17000</v>
      </c>
    </row>
    <row r="20">
      <c r="A20" s="4" t="inlineStr">
        <is>
          <t>Aggregate Intrinsic Value, Exercisable as of December 31, 2019</t>
        </is>
      </c>
      <c r="B20" s="6" t="n">
        <v>3639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and Long-Term Incentive Plans - Summary of Outstanding Stock Options (Detail) - $ / shares</t>
        </is>
      </c>
      <c r="B1" s="2" t="inlineStr">
        <is>
          <t>12 Months Ended</t>
        </is>
      </c>
    </row>
    <row r="2">
      <c r="B2" s="2" t="inlineStr">
        <is>
          <t>Dec. 31, 2020</t>
        </is>
      </c>
      <c r="C2" s="2" t="inlineStr">
        <is>
          <t>Dec. 31, 2019</t>
        </is>
      </c>
    </row>
    <row r="3">
      <c r="A3" s="3" t="inlineStr">
        <is>
          <t>Share-based Compensation, Shares Authorized under Stock Option Plans, Exercise Price Range [Line Items]</t>
        </is>
      </c>
    </row>
    <row r="4">
      <c r="A4" s="4" t="inlineStr">
        <is>
          <t>Options Outstanding, Number of options outstanding</t>
        </is>
      </c>
      <c r="B4" s="5" t="n">
        <v>7129615</v>
      </c>
    </row>
    <row r="5">
      <c r="A5" s="4" t="inlineStr">
        <is>
          <t>Options Outstanding, Weighted Average Exercise Price</t>
        </is>
      </c>
      <c r="B5" s="8" t="n">
        <v>21.24</v>
      </c>
      <c r="C5" s="8" t="n">
        <v>19.85</v>
      </c>
    </row>
    <row r="6">
      <c r="A6" s="4" t="inlineStr">
        <is>
          <t>Options Outstanding, Weighted Average Remaining Contractual Term(in years)</t>
        </is>
      </c>
      <c r="B6" s="4" t="inlineStr">
        <is>
          <t>4 years 7 months 6 days</t>
        </is>
      </c>
    </row>
    <row r="7">
      <c r="A7" s="4" t="inlineStr">
        <is>
          <t>Options Exercisable, Number Exercisable</t>
        </is>
      </c>
      <c r="B7" s="5" t="n">
        <v>7012012</v>
      </c>
    </row>
    <row r="8">
      <c r="A8" s="4" t="inlineStr">
        <is>
          <t>Options Exercisable, Weighted Average Exercisable</t>
        </is>
      </c>
      <c r="B8" s="8" t="n">
        <v>21.25</v>
      </c>
    </row>
    <row r="9">
      <c r="A9" s="4" t="inlineStr">
        <is>
          <t>Options Exercisable, Weighted Average Remaining Contractual Term(in years)</t>
        </is>
      </c>
      <c r="B9" s="4" t="inlineStr">
        <is>
          <t>4 years 6 months 18 days</t>
        </is>
      </c>
    </row>
    <row r="10">
      <c r="A10" s="4" t="inlineStr">
        <is>
          <t>Exercise Price Ranges, $2.01 - $4.00 [Member]</t>
        </is>
      </c>
    </row>
    <row r="11">
      <c r="A11" s="3" t="inlineStr">
        <is>
          <t>Share-based Compensation, Shares Authorized under Stock Option Plans, Exercise Price Range [Line Items]</t>
        </is>
      </c>
    </row>
    <row r="12">
      <c r="A12" s="4" t="inlineStr">
        <is>
          <t>Range of Exercise Prices, Lower Range</t>
        </is>
      </c>
      <c r="B12" s="8" t="n">
        <v>2.01</v>
      </c>
    </row>
    <row r="13">
      <c r="A13" s="4" t="inlineStr">
        <is>
          <t>Range of Exercise Prices, Upper Range</t>
        </is>
      </c>
      <c r="B13" s="6" t="n">
        <v>4</v>
      </c>
    </row>
    <row r="14">
      <c r="A14" s="4" t="inlineStr">
        <is>
          <t>Options Outstanding, Number of options outstanding</t>
        </is>
      </c>
      <c r="B14" s="5" t="n">
        <v>62713</v>
      </c>
    </row>
    <row r="15">
      <c r="A15" s="4" t="inlineStr">
        <is>
          <t>Options Outstanding, Weighted Average Exercise Price</t>
        </is>
      </c>
      <c r="B15" s="8" t="n">
        <v>2.7</v>
      </c>
    </row>
    <row r="16">
      <c r="A16" s="4" t="inlineStr">
        <is>
          <t>Options Outstanding, Weighted Average Remaining Contractual Term(in years)</t>
        </is>
      </c>
      <c r="B16" s="4" t="inlineStr">
        <is>
          <t>2 years 2 months 27 days</t>
        </is>
      </c>
    </row>
    <row r="17">
      <c r="A17" s="4" t="inlineStr">
        <is>
          <t>Options Exercisable, Number Exercisable</t>
        </is>
      </c>
      <c r="B17" s="5" t="n">
        <v>62713</v>
      </c>
    </row>
    <row r="18">
      <c r="A18" s="4" t="inlineStr">
        <is>
          <t>Options Exercisable, Weighted Average Exercisable</t>
        </is>
      </c>
      <c r="B18" s="8" t="n">
        <v>2.7</v>
      </c>
    </row>
    <row r="19">
      <c r="A19" s="4" t="inlineStr">
        <is>
          <t>Options Exercisable, Weighted Average Remaining Contractual Term(in years)</t>
        </is>
      </c>
      <c r="B19" s="4" t="inlineStr">
        <is>
          <t>2 years 2 months 27 days</t>
        </is>
      </c>
    </row>
    <row r="20">
      <c r="A20" s="4" t="inlineStr">
        <is>
          <t>Exercise Price Ranges, $4.01 - $8.00 [Member]</t>
        </is>
      </c>
    </row>
    <row r="21">
      <c r="A21" s="3" t="inlineStr">
        <is>
          <t>Share-based Compensation, Shares Authorized under Stock Option Plans, Exercise Price Range [Line Items]</t>
        </is>
      </c>
    </row>
    <row r="22">
      <c r="A22" s="4" t="inlineStr">
        <is>
          <t>Range of Exercise Prices, Lower Range</t>
        </is>
      </c>
      <c r="B22" s="8" t="n">
        <v>4.01</v>
      </c>
    </row>
    <row r="23">
      <c r="A23" s="4" t="inlineStr">
        <is>
          <t>Range of Exercise Prices, Upper Range</t>
        </is>
      </c>
      <c r="B23" s="6" t="n">
        <v>8</v>
      </c>
    </row>
    <row r="24">
      <c r="A24" s="4" t="inlineStr">
        <is>
          <t>Options Outstanding, Number of options outstanding</t>
        </is>
      </c>
      <c r="B24" s="5" t="n">
        <v>83752</v>
      </c>
    </row>
    <row r="25">
      <c r="A25" s="4" t="inlineStr">
        <is>
          <t>Options Outstanding, Weighted Average Exercise Price</t>
        </is>
      </c>
      <c r="B25" s="8" t="n">
        <v>7.1</v>
      </c>
    </row>
    <row r="26">
      <c r="A26" s="4" t="inlineStr">
        <is>
          <t>Options Outstanding, Weighted Average Remaining Contractual Term(in years)</t>
        </is>
      </c>
      <c r="B26" s="4" t="inlineStr">
        <is>
          <t>2 years 6 months 10 days</t>
        </is>
      </c>
    </row>
    <row r="27">
      <c r="A27" s="4" t="inlineStr">
        <is>
          <t>Options Exercisable, Number Exercisable</t>
        </is>
      </c>
      <c r="B27" s="5" t="n">
        <v>83752</v>
      </c>
    </row>
    <row r="28">
      <c r="A28" s="4" t="inlineStr">
        <is>
          <t>Options Exercisable, Weighted Average Exercisable</t>
        </is>
      </c>
      <c r="B28" s="8" t="n">
        <v>7.1</v>
      </c>
    </row>
    <row r="29">
      <c r="A29" s="4" t="inlineStr">
        <is>
          <t>Options Exercisable, Weighted Average Remaining Contractual Term(in years)</t>
        </is>
      </c>
      <c r="B29" s="4" t="inlineStr">
        <is>
          <t>2 years 6 months 10 days</t>
        </is>
      </c>
    </row>
    <row r="30">
      <c r="A30" s="4" t="inlineStr">
        <is>
          <t>Exercise Price Ranges, $8.01 - $12.00 [Member]</t>
        </is>
      </c>
    </row>
    <row r="31">
      <c r="A31" s="3" t="inlineStr">
        <is>
          <t>Share-based Compensation, Shares Authorized under Stock Option Plans, Exercise Price Range [Line Items]</t>
        </is>
      </c>
    </row>
    <row r="32">
      <c r="A32" s="4" t="inlineStr">
        <is>
          <t>Range of Exercise Prices, Lower Range</t>
        </is>
      </c>
      <c r="B32" s="8" t="n">
        <v>8.01</v>
      </c>
    </row>
    <row r="33">
      <c r="A33" s="4" t="inlineStr">
        <is>
          <t>Range of Exercise Prices, Upper Range</t>
        </is>
      </c>
      <c r="B33" s="6" t="n">
        <v>12</v>
      </c>
    </row>
    <row r="34">
      <c r="A34" s="4" t="inlineStr">
        <is>
          <t>Options Outstanding, Number of options outstanding</t>
        </is>
      </c>
      <c r="B34" s="5" t="n">
        <v>127841</v>
      </c>
    </row>
    <row r="35">
      <c r="A35" s="4" t="inlineStr">
        <is>
          <t>Options Outstanding, Weighted Average Exercise Price</t>
        </is>
      </c>
      <c r="B35" s="8" t="n">
        <v>8.85</v>
      </c>
    </row>
    <row r="36">
      <c r="A36" s="4" t="inlineStr">
        <is>
          <t>Options Outstanding, Weighted Average Remaining Contractual Term(in years)</t>
        </is>
      </c>
      <c r="B36" s="4" t="inlineStr">
        <is>
          <t>3 years 5 months 1 day</t>
        </is>
      </c>
    </row>
    <row r="37">
      <c r="A37" s="4" t="inlineStr">
        <is>
          <t>Options Exercisable, Number Exercisable</t>
        </is>
      </c>
      <c r="B37" s="5" t="n">
        <v>127841</v>
      </c>
    </row>
    <row r="38">
      <c r="A38" s="4" t="inlineStr">
        <is>
          <t>Options Exercisable, Weighted Average Exercisable</t>
        </is>
      </c>
      <c r="B38" s="8" t="n">
        <v>8.85</v>
      </c>
    </row>
    <row r="39">
      <c r="A39" s="4" t="inlineStr">
        <is>
          <t>Options Exercisable, Weighted Average Remaining Contractual Term(in years)</t>
        </is>
      </c>
      <c r="B39" s="4" t="inlineStr">
        <is>
          <t>3 years 5 months 1 day</t>
        </is>
      </c>
    </row>
    <row r="40">
      <c r="A40" s="4" t="inlineStr">
        <is>
          <t>Exercise Price Ranges, $12.01 - $17.00 [Member]</t>
        </is>
      </c>
    </row>
    <row r="41">
      <c r="A41" s="3" t="inlineStr">
        <is>
          <t>Share-based Compensation, Shares Authorized under Stock Option Plans, Exercise Price Range [Line Items]</t>
        </is>
      </c>
    </row>
    <row r="42">
      <c r="A42" s="4" t="inlineStr">
        <is>
          <t>Range of Exercise Prices, Lower Range</t>
        </is>
      </c>
      <c r="B42" s="8" t="n">
        <v>12.01</v>
      </c>
    </row>
    <row r="43">
      <c r="A43" s="4" t="inlineStr">
        <is>
          <t>Range of Exercise Prices, Upper Range</t>
        </is>
      </c>
      <c r="B43" s="6" t="n">
        <v>17</v>
      </c>
    </row>
    <row r="44">
      <c r="A44" s="4" t="inlineStr">
        <is>
          <t>Options Outstanding, Number of options outstanding</t>
        </is>
      </c>
      <c r="B44" s="5" t="n">
        <v>1343025</v>
      </c>
    </row>
    <row r="45">
      <c r="A45" s="4" t="inlineStr">
        <is>
          <t>Options Outstanding, Weighted Average Exercise Price</t>
        </is>
      </c>
      <c r="B45" s="8" t="n">
        <v>14.14</v>
      </c>
    </row>
    <row r="46">
      <c r="A46" s="4" t="inlineStr">
        <is>
          <t>Options Outstanding, Weighted Average Remaining Contractual Term(in years)</t>
        </is>
      </c>
      <c r="B46" s="4" t="inlineStr">
        <is>
          <t>5 years 11 days</t>
        </is>
      </c>
    </row>
    <row r="47">
      <c r="A47" s="4" t="inlineStr">
        <is>
          <t>Options Exercisable, Number Exercisable</t>
        </is>
      </c>
      <c r="B47" s="5" t="n">
        <v>1304048</v>
      </c>
    </row>
    <row r="48">
      <c r="A48" s="4" t="inlineStr">
        <is>
          <t>Options Exercisable, Weighted Average Exercisable</t>
        </is>
      </c>
      <c r="B48" s="8" t="n">
        <v>14.14</v>
      </c>
    </row>
    <row r="49">
      <c r="A49" s="4" t="inlineStr">
        <is>
          <t>Options Exercisable, Weighted Average Remaining Contractual Term(in years)</t>
        </is>
      </c>
      <c r="B49" s="4" t="inlineStr">
        <is>
          <t>4 years 11 months 23 days</t>
        </is>
      </c>
    </row>
    <row r="50">
      <c r="A50" s="4" t="inlineStr">
        <is>
          <t>Exercise Price Ranges, $17.01 - $22.00 [Member]</t>
        </is>
      </c>
    </row>
    <row r="51">
      <c r="A51" s="3" t="inlineStr">
        <is>
          <t>Share-based Compensation, Shares Authorized under Stock Option Plans, Exercise Price Range [Line Items]</t>
        </is>
      </c>
    </row>
    <row r="52">
      <c r="A52" s="4" t="inlineStr">
        <is>
          <t>Range of Exercise Prices, Lower Range</t>
        </is>
      </c>
      <c r="B52" s="8" t="n">
        <v>17.01</v>
      </c>
    </row>
    <row r="53">
      <c r="A53" s="4" t="inlineStr">
        <is>
          <t>Range of Exercise Prices, Upper Range</t>
        </is>
      </c>
      <c r="B53" s="6" t="n">
        <v>22</v>
      </c>
    </row>
    <row r="54">
      <c r="A54" s="4" t="inlineStr">
        <is>
          <t>Options Outstanding, Number of options outstanding</t>
        </is>
      </c>
      <c r="B54" s="5" t="n">
        <v>1082341</v>
      </c>
    </row>
    <row r="55">
      <c r="A55" s="4" t="inlineStr">
        <is>
          <t>Options Outstanding, Weighted Average Exercise Price</t>
        </is>
      </c>
      <c r="B55" s="8" t="n">
        <v>17.96</v>
      </c>
    </row>
    <row r="56">
      <c r="A56" s="4" t="inlineStr">
        <is>
          <t>Options Outstanding, Weighted Average Remaining Contractual Term(in years)</t>
        </is>
      </c>
      <c r="B56" s="4" t="inlineStr">
        <is>
          <t>5 years 6 months 3 days</t>
        </is>
      </c>
    </row>
    <row r="57">
      <c r="A57" s="4" t="inlineStr">
        <is>
          <t>Options Exercisable, Number Exercisable</t>
        </is>
      </c>
      <c r="B57" s="5" t="n">
        <v>1050217</v>
      </c>
    </row>
    <row r="58">
      <c r="A58" s="4" t="inlineStr">
        <is>
          <t>Options Exercisable, Weighted Average Exercisable</t>
        </is>
      </c>
      <c r="B58" s="8" t="n">
        <v>17.98</v>
      </c>
    </row>
    <row r="59">
      <c r="A59" s="4" t="inlineStr">
        <is>
          <t>Options Exercisable, Weighted Average Remaining Contractual Term(in years)</t>
        </is>
      </c>
      <c r="B59" s="4" t="inlineStr">
        <is>
          <t>5 years 5 months 27 days</t>
        </is>
      </c>
    </row>
    <row r="60">
      <c r="A60" s="4" t="inlineStr">
        <is>
          <t>Exercise Price Ranges, $22.01 - $28.00 [Member]</t>
        </is>
      </c>
    </row>
    <row r="61">
      <c r="A61" s="3" t="inlineStr">
        <is>
          <t>Share-based Compensation, Shares Authorized under Stock Option Plans, Exercise Price Range [Line Items]</t>
        </is>
      </c>
    </row>
    <row r="62">
      <c r="A62" s="4" t="inlineStr">
        <is>
          <t>Range of Exercise Prices, Lower Range</t>
        </is>
      </c>
      <c r="B62" s="8" t="n">
        <v>22.01</v>
      </c>
    </row>
    <row r="63">
      <c r="A63" s="4" t="inlineStr">
        <is>
          <t>Range of Exercise Prices, Upper Range</t>
        </is>
      </c>
      <c r="B63" s="6" t="n">
        <v>28</v>
      </c>
    </row>
    <row r="64">
      <c r="A64" s="4" t="inlineStr">
        <is>
          <t>Options Outstanding, Number of options outstanding</t>
        </is>
      </c>
      <c r="B64" s="5" t="n">
        <v>2521823</v>
      </c>
    </row>
    <row r="65">
      <c r="A65" s="4" t="inlineStr">
        <is>
          <t>Options Outstanding, Weighted Average Exercise Price</t>
        </is>
      </c>
      <c r="B65" s="8" t="n">
        <v>22.28</v>
      </c>
    </row>
    <row r="66">
      <c r="A66" s="4" t="inlineStr">
        <is>
          <t>Options Outstanding, Weighted Average Remaining Contractual Term(in years)</t>
        </is>
      </c>
      <c r="B66" s="4" t="inlineStr">
        <is>
          <t>4 years 2 months 23 days</t>
        </is>
      </c>
    </row>
    <row r="67">
      <c r="A67" s="4" t="inlineStr">
        <is>
          <t>Options Exercisable, Number Exercisable</t>
        </is>
      </c>
      <c r="B67" s="5" t="n">
        <v>2521823</v>
      </c>
    </row>
    <row r="68">
      <c r="A68" s="4" t="inlineStr">
        <is>
          <t>Options Exercisable, Weighted Average Exercisable</t>
        </is>
      </c>
      <c r="B68" s="8" t="n">
        <v>22.28</v>
      </c>
    </row>
    <row r="69">
      <c r="A69" s="4" t="inlineStr">
        <is>
          <t>Options Exercisable, Weighted Average Remaining Contractual Term(in years)</t>
        </is>
      </c>
      <c r="B69" s="4" t="inlineStr">
        <is>
          <t>4 years 2 months 23 days</t>
        </is>
      </c>
    </row>
    <row r="70">
      <c r="A70" s="4" t="inlineStr">
        <is>
          <t>Exercise Price Ranges, $28.01 - $36.00 [Member]</t>
        </is>
      </c>
    </row>
    <row r="71">
      <c r="A71" s="3" t="inlineStr">
        <is>
          <t>Share-based Compensation, Shares Authorized under Stock Option Plans, Exercise Price Range [Line Items]</t>
        </is>
      </c>
    </row>
    <row r="72">
      <c r="A72" s="4" t="inlineStr">
        <is>
          <t>Range of Exercise Prices, Lower Range</t>
        </is>
      </c>
      <c r="B72" s="8" t="n">
        <v>28.01</v>
      </c>
    </row>
    <row r="73">
      <c r="A73" s="4" t="inlineStr">
        <is>
          <t>Range of Exercise Prices, Upper Range</t>
        </is>
      </c>
      <c r="B73" s="6" t="n">
        <v>36</v>
      </c>
    </row>
    <row r="74">
      <c r="A74" s="4" t="inlineStr">
        <is>
          <t>Options Outstanding, Number of options outstanding</t>
        </is>
      </c>
      <c r="B74" s="5" t="n">
        <v>1908120</v>
      </c>
    </row>
    <row r="75">
      <c r="A75" s="4" t="inlineStr">
        <is>
          <t>Options Outstanding, Weighted Average Exercise Price</t>
        </is>
      </c>
      <c r="B75" s="8" t="n">
        <v>28.8</v>
      </c>
    </row>
    <row r="76">
      <c r="A76" s="4" t="inlineStr">
        <is>
          <t>Options Outstanding, Weighted Average Remaining Contractual Term(in years)</t>
        </is>
      </c>
      <c r="B76" s="4" t="inlineStr">
        <is>
          <t>4 years 6 months 7 days</t>
        </is>
      </c>
    </row>
    <row r="77">
      <c r="A77" s="4" t="inlineStr">
        <is>
          <t>Options Exercisable, Number Exercisable</t>
        </is>
      </c>
      <c r="B77" s="5" t="n">
        <v>1861618</v>
      </c>
    </row>
    <row r="78">
      <c r="A78" s="4" t="inlineStr">
        <is>
          <t>Options Exercisable, Weighted Average Exercisable</t>
        </is>
      </c>
      <c r="B78" s="8" t="n">
        <v>28.79</v>
      </c>
    </row>
    <row r="79">
      <c r="A79" s="4" t="inlineStr">
        <is>
          <t>Options Exercisable, Weighted Average Remaining Contractual Term(in years)</t>
        </is>
      </c>
      <c r="B79" s="4" t="inlineStr">
        <is>
          <t>4 years 4 months 2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OTE 3 – NET INCOME (LOSS) PER SHARE The following table presents basic and diluted net income (loss) per share for the years ended December 31, 2020, 2019 and 2018 (in thousands, except share and per share data):
For the Years Ended December 31,
2020
2019
2018
Basic net income (loss) per share calculation:
Numerator - net income (loss)
$
389,796
$
573,020
$
(38,380
)
Denominator - weighted average of ordinary shares outstanding
203,967,246
182,930,109
166,155,405
Basic net income (loss) per share
$
1.91
$
3.13
$
(0.23
)
For the Years Ended December 31,
2020
2019
2018
Diluted net income (loss) per share calculation:
Net income (loss)
$
389,796
$
573,020
$
(38,380
)
Effect of assumed conversion of Exchangeable Senior Notes, net of tax
—
22,440
—
Numerator - net income (loss)
$
389,796
$
595,460
$
(38,380
)
Denominator - weighted average of ordinary shares outstanding
215,308,768
205,224,221
166,155,405
Diluted net income (loss) per share
$
1.81
$
2.90
$
(0.23
) Basic net income (loss) per share is computed by dividing net income (loss) by the weighted-average number of ordinary shares outstanding during the period. Diluted net income (loss) per share reflects the potential dilution that could occur if securities or other contracts to issue ordinary shares were exercised, converted into ordinary shares, or resulted in the issuance of ordinary shares that would have shared in the Company’s earnings. The outstanding securities listed in the table below were excluded from the computation of diluted net income (loss) per ordinary share for the years ended December 31, 2020, 2019 and 2018 due to being anti-dilutive:
For the Years Ended December 31,
2020
2019
2018
Stock options
44,670
233,260
6,406,914
Restricted stock units
2,398,710
1,840
2,299,254
Performance stock units
790,949
586,868
1,248,632
Employee stock purchase plan shares
18,618
2,207
265,886
Exchangeable Senior Notes
6,862,376
—
—
10,115,323
824,175
10,220,686
During the year ended December 31, 2018, the potentially dilutive impact of the Company’s 2.50% Exchangeable Senior Notes due 2022 (the “Exchangeable Senior Notes”) was determined using a method similar to the treasury stock method. Under this method, no numerator or denominator adjustments arose from the principal and interest components of the Exchangeable Senior Notes because the Company had the intent, at that time, and ability to settle the Exchangeable Senior Notes’ principal and interest in cash. Instead, the Company was required to increase the diluted net income (loss) per share denominator by the variable number of shares that would be issued upon conversion if it settled the conversion spread obligation with shares. For diluted net income (loss) per share purposes, the conversion spread obligation was calculated based on whether the average market price of the Company’s ordinary shares over the reporting period was in excess of the exchange price of the Exchangeable Senior Notes. There was no calculated spread added to the denominator for the year ended December 31, 2018. Beginning in the fourth quarter of 2019, with the ordinary share price significantly above the $28.66 exchange price, the Company decided that it no longer had the intent to settle the notes for cash and, as a result, began to prospectively apply the if-converted method to the Exchangeable Senior Notes when determining the diluted net income (loss) per share. By August 3, 2020, the Exchangeable Senior Notes were fully extinguished through exchanges for ordinary shares or cash redemption. Refer to Note 13 for further detai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and Long-Term Incentive Plans - Weighted Average Fair Value per Share of Stock Option Awards Granted and Assumptions Used to Value Stock Options (Detail) - $ / shares</t>
        </is>
      </c>
      <c r="B1" s="2" t="inlineStr">
        <is>
          <t>12 Months Ended</t>
        </is>
      </c>
    </row>
    <row r="2">
      <c r="B2" s="2" t="inlineStr">
        <is>
          <t>Dec. 31, 2019</t>
        </is>
      </c>
      <c r="C2" s="2" t="inlineStr">
        <is>
          <t>Dec. 31, 2018</t>
        </is>
      </c>
    </row>
    <row r="3">
      <c r="A3" s="3" t="inlineStr">
        <is>
          <t>Disclosure Of Compensation Related Costs Sharebased Payments [Abstract]</t>
        </is>
      </c>
    </row>
    <row r="4">
      <c r="A4" s="4" t="inlineStr">
        <is>
          <t>Risk-free interest rate, minimum</t>
        </is>
      </c>
      <c r="B4" s="4" t="inlineStr">
        <is>
          <t>1.60%</t>
        </is>
      </c>
      <c r="C4" s="4" t="inlineStr">
        <is>
          <t>2.30%</t>
        </is>
      </c>
    </row>
    <row r="5">
      <c r="A5" s="4" t="inlineStr">
        <is>
          <t>Risk-free interest rate, maximum</t>
        </is>
      </c>
      <c r="C5" s="4" t="inlineStr">
        <is>
          <t>2.80%</t>
        </is>
      </c>
    </row>
    <row r="6">
      <c r="A6" s="4" t="inlineStr">
        <is>
          <t>Weighted average volatility</t>
        </is>
      </c>
      <c r="B6" s="4" t="inlineStr">
        <is>
          <t>56.50%</t>
        </is>
      </c>
      <c r="C6" s="4" t="inlineStr">
        <is>
          <t>49.50%</t>
        </is>
      </c>
    </row>
    <row r="7">
      <c r="A7" s="4" t="inlineStr">
        <is>
          <t>Expected term (in years)</t>
        </is>
      </c>
      <c r="B7" s="4" t="inlineStr">
        <is>
          <t>6 years</t>
        </is>
      </c>
      <c r="C7" s="4" t="inlineStr">
        <is>
          <t>5 years 6 months 21 days</t>
        </is>
      </c>
    </row>
    <row r="8">
      <c r="A8" s="4" t="inlineStr">
        <is>
          <t>Weighted average grant date fair value per share of options granted</t>
        </is>
      </c>
      <c r="B8" s="8" t="n">
        <v>15.77</v>
      </c>
      <c r="C8" s="8" t="n">
        <v>6.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and Long-Term Incentive Plans - Summary of Restricted Stock Unit Activity (Detail) - Restricted Stock Unit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its, Outstanding Beginning Balance | shares</t>
        </is>
      </c>
      <c r="B4" s="5" t="n">
        <v>6541224</v>
      </c>
    </row>
    <row r="5">
      <c r="A5" s="4" t="inlineStr">
        <is>
          <t>Number of Units, Granted | shares</t>
        </is>
      </c>
      <c r="B5" s="5" t="n">
        <v>2781080</v>
      </c>
    </row>
    <row r="6">
      <c r="A6" s="4" t="inlineStr">
        <is>
          <t>Number of Units, Vested | shares</t>
        </is>
      </c>
      <c r="B6" s="5" t="n">
        <v>-2995881</v>
      </c>
    </row>
    <row r="7">
      <c r="A7" s="4" t="inlineStr">
        <is>
          <t>Number of Units, Forfeited | shares</t>
        </is>
      </c>
      <c r="B7" s="5" t="n">
        <v>-417303</v>
      </c>
    </row>
    <row r="8">
      <c r="A8" s="4" t="inlineStr">
        <is>
          <t>Number of Units, Outstanding Ending Balance | shares</t>
        </is>
      </c>
      <c r="B8" s="5" t="n">
        <v>5909120</v>
      </c>
    </row>
    <row r="9">
      <c r="A9" s="4" t="inlineStr">
        <is>
          <t>Weighted Average Grant-Date Fair Value Per Unit, Outstanding Beginning Balance | $ / shares</t>
        </is>
      </c>
      <c r="B9" s="8" t="n">
        <v>18.55</v>
      </c>
    </row>
    <row r="10">
      <c r="A10" s="4" t="inlineStr">
        <is>
          <t>Weighted Average Grant-Date Fair Value Per Unit, Granted | $ / shares</t>
        </is>
      </c>
      <c r="B10" s="15" t="n">
        <v>39.01</v>
      </c>
    </row>
    <row r="11">
      <c r="A11" s="4" t="inlineStr">
        <is>
          <t>Weighted Average Grant-Date Fair Value Per Unit, Vested | $ / shares</t>
        </is>
      </c>
      <c r="B11" s="15" t="n">
        <v>18.21</v>
      </c>
    </row>
    <row r="12">
      <c r="A12" s="4" t="inlineStr">
        <is>
          <t>Weighted Average Grant-Date Fair Value Per Unit, Forfeited | $ / shares</t>
        </is>
      </c>
      <c r="B12" s="15" t="n">
        <v>25.4</v>
      </c>
    </row>
    <row r="13">
      <c r="A13" s="4" t="inlineStr">
        <is>
          <t>Weighted Average Grant-Date Fair Value Per Unit, Outstanding Ending Balance | $ / shares</t>
        </is>
      </c>
      <c r="B13" s="8" t="n">
        <v>27.8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and Long-Term Incentive Plans - Summary of Performance Stock Unit Awards Activity (Detail) - Performance Stock Unit Award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its, Outstanding Beginning Balance | shares</t>
        </is>
      </c>
      <c r="B4" s="5" t="n">
        <v>3558900</v>
      </c>
    </row>
    <row r="5">
      <c r="A5" s="4" t="inlineStr">
        <is>
          <t>Number of Units, Granted | shares</t>
        </is>
      </c>
      <c r="B5" s="5" t="n">
        <v>587802</v>
      </c>
    </row>
    <row r="6">
      <c r="A6" s="4" t="inlineStr">
        <is>
          <t>Number of Units, Forfeited | shares</t>
        </is>
      </c>
      <c r="B6" s="5" t="n">
        <v>-224145</v>
      </c>
    </row>
    <row r="7">
      <c r="A7" s="4" t="inlineStr">
        <is>
          <t>Number of Units, Vested | shares</t>
        </is>
      </c>
      <c r="B7" s="5" t="n">
        <v>-1401574</v>
      </c>
    </row>
    <row r="8">
      <c r="A8" s="4" t="inlineStr">
        <is>
          <t>Number of Units, Performance based adjustment | shares</t>
        </is>
      </c>
      <c r="B8" s="5" t="n">
        <v>89941</v>
      </c>
      <c r="C8" s="4" t="inlineStr">
        <is>
          <t>[1]</t>
        </is>
      </c>
    </row>
    <row r="9">
      <c r="A9" s="4" t="inlineStr">
        <is>
          <t>Number of Units, Outstanding Ending Balance | shares</t>
        </is>
      </c>
      <c r="B9" s="5" t="n">
        <v>2610924</v>
      </c>
    </row>
    <row r="10">
      <c r="A10" s="4" t="inlineStr">
        <is>
          <t>Weighted Average Grant-Date Fair Value Per Unit, Granted</t>
        </is>
      </c>
      <c r="B10" s="8" t="n">
        <v>42.38</v>
      </c>
    </row>
    <row r="11">
      <c r="A11" s="4" t="inlineStr">
        <is>
          <t>Weighted Average Grant-Date Fair Value Per Unit, Forfeited</t>
        </is>
      </c>
      <c r="B11" s="15" t="n">
        <v>25.6</v>
      </c>
    </row>
    <row r="12">
      <c r="A12" s="4" t="inlineStr">
        <is>
          <t>Weighted Average Grant-Date Fair Value Per Unit, Vested</t>
        </is>
      </c>
      <c r="B12" s="15" t="n">
        <v>20.85</v>
      </c>
    </row>
    <row r="13">
      <c r="A13" s="4" t="inlineStr">
        <is>
          <t>Weighted Average Grant-Date Fair Value Per Unit, Performance based adjustment</t>
        </is>
      </c>
      <c r="B13" s="8" t="n">
        <v>20.24</v>
      </c>
      <c r="C13" s="4" t="inlineStr">
        <is>
          <t>[1]</t>
        </is>
      </c>
    </row>
    <row r="14">
      <c r="A14" s="4" t="inlineStr">
        <is>
          <t>Average Illiquidity discount, Granted</t>
        </is>
      </c>
      <c r="B14" s="4" t="inlineStr">
        <is>
          <t>8.13%</t>
        </is>
      </c>
    </row>
    <row r="15">
      <c r="A15" s="4" t="inlineStr">
        <is>
          <t>Average Illiquidity discount, Forfeited</t>
        </is>
      </c>
      <c r="B15" s="4" t="inlineStr">
        <is>
          <t>(1.34%)</t>
        </is>
      </c>
    </row>
    <row r="16">
      <c r="A16" s="4" t="inlineStr">
        <is>
          <t>Average Illiquidity discount, Vested</t>
        </is>
      </c>
      <c r="B16" s="4" t="inlineStr">
        <is>
          <t>0.00%</t>
        </is>
      </c>
    </row>
    <row r="17">
      <c r="A17" s="4" t="inlineStr">
        <is>
          <t>Average Illiquidity discount, Performance based adjustment</t>
        </is>
      </c>
      <c r="B17" s="4" t="inlineStr">
        <is>
          <t>0.00%</t>
        </is>
      </c>
      <c r="C17" s="4" t="inlineStr">
        <is>
          <t>[1]</t>
        </is>
      </c>
    </row>
    <row r="18">
      <c r="A18" s="4" t="inlineStr">
        <is>
          <t>Recorded Weighted Average Fair Value Per Unit, Granted</t>
        </is>
      </c>
      <c r="B18" s="8" t="n">
        <v>38.94</v>
      </c>
    </row>
    <row r="19">
      <c r="A19" s="4" t="inlineStr">
        <is>
          <t>Recorded Weighted Average Fair Value Per Unit, Forfeited</t>
        </is>
      </c>
      <c r="B19" s="15" t="n">
        <v>25.94</v>
      </c>
    </row>
    <row r="20">
      <c r="A20" s="4" t="inlineStr">
        <is>
          <t>Recorded Weighted Average Fair Value Per Unit, Vested</t>
        </is>
      </c>
      <c r="B20" s="15" t="n">
        <v>20.85</v>
      </c>
    </row>
    <row r="21">
      <c r="A21" s="4" t="inlineStr">
        <is>
          <t>Recorded Weighted Average Fair Value Per Unit, Performance based adjustment</t>
        </is>
      </c>
      <c r="B21" s="8" t="n">
        <v>20.24</v>
      </c>
      <c r="C21" s="4" t="inlineStr">
        <is>
          <t>[1]</t>
        </is>
      </c>
    </row>
    <row r="22"/>
    <row r="23">
      <c r="A23" s="4" t="inlineStr">
        <is>
          <t>[1]</t>
        </is>
      </c>
      <c r="B23" s="4" t="inlineStr">
        <is>
          <t>Represents adjustment based on the net sales performance criteria meeting 119.2% of target as of December 31, 2019 for the 2019 PSUs (as defined below).</t>
        </is>
      </c>
    </row>
  </sheetData>
  <mergeCells count="5">
    <mergeCell ref="A1:A2"/>
    <mergeCell ref="B1:C1"/>
    <mergeCell ref="B2:C2"/>
    <mergeCell ref="A22:C22"/>
    <mergeCell ref="B23:C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and Long-Term Incentive Plans - Summary of Performance Stock Unit Awards Activity - (Parenthetical) (Detail)</t>
        </is>
      </c>
      <c r="B1" s="2" t="inlineStr">
        <is>
          <t>12 Months Ended</t>
        </is>
      </c>
    </row>
    <row r="2">
      <c r="B2" s="2" t="inlineStr">
        <is>
          <t>Dec. 31, 2019</t>
        </is>
      </c>
    </row>
    <row r="3">
      <c r="A3" s="4" t="inlineStr">
        <is>
          <t>Performance Stock Unit Awards [Member] | Net Sales PSUs [Member]</t>
        </is>
      </c>
    </row>
    <row r="4">
      <c r="A4" s="3" t="inlineStr">
        <is>
          <t>Share Based Compensation Arrangement By Share Based Payment Award [Line Items]</t>
        </is>
      </c>
    </row>
    <row r="5">
      <c r="A5" s="4" t="inlineStr">
        <is>
          <t>Percentage of net sales performance criteria met</t>
        </is>
      </c>
      <c r="B5" s="4" t="inlineStr">
        <is>
          <t>119.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Long-Term Incentive Plans - Summary of Significant Valuation Assumptions Related to 2019 PSUs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t>
        </is>
      </c>
      <c r="C4" s="4" t="inlineStr">
        <is>
          <t>56.50%</t>
        </is>
      </c>
      <c r="D4" s="4" t="inlineStr">
        <is>
          <t>49.50%</t>
        </is>
      </c>
    </row>
    <row r="5">
      <c r="A5" s="4" t="inlineStr">
        <is>
          <t>Performance Stock Unit Awards [Member]</t>
        </is>
      </c>
    </row>
    <row r="6">
      <c r="A6" s="3" t="inlineStr">
        <is>
          <t>Share Based Compensation Arrangement By Share Based Payment Award [Line Items]</t>
        </is>
      </c>
    </row>
    <row r="7">
      <c r="A7" s="4" t="inlineStr">
        <is>
          <t>Valuation date stock price</t>
        </is>
      </c>
      <c r="B7" s="8" t="n">
        <v>36.1</v>
      </c>
    </row>
    <row r="8">
      <c r="A8" s="4" t="inlineStr">
        <is>
          <t>Expected volatility</t>
        </is>
      </c>
      <c r="B8" s="4" t="inlineStr">
        <is>
          <t>47.30%</t>
        </is>
      </c>
    </row>
    <row r="9">
      <c r="A9" s="4" t="inlineStr">
        <is>
          <t>Risk-free rate</t>
        </is>
      </c>
      <c r="B9" s="4" t="inlineStr">
        <is>
          <t>1.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Long-Term Incentive Plans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based compensation expense</t>
        </is>
      </c>
      <c r="B4" s="6" t="n">
        <v>146627</v>
      </c>
      <c r="C4" s="6" t="n">
        <v>91215</v>
      </c>
      <c r="D4" s="6" t="n">
        <v>114860</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7203</v>
      </c>
      <c r="C7" s="5" t="n">
        <v>3818</v>
      </c>
      <c r="D7" s="5" t="n">
        <v>3699</v>
      </c>
    </row>
    <row r="8">
      <c r="A8" s="4" t="inlineStr">
        <is>
          <t>Research and Development [Member]</t>
        </is>
      </c>
    </row>
    <row r="9">
      <c r="A9" s="3" t="inlineStr">
        <is>
          <t>Share Based Compensation Arrangement By Share Based Payment Award [Line Items]</t>
        </is>
      </c>
    </row>
    <row r="10">
      <c r="A10" s="4" t="inlineStr">
        <is>
          <t>Total share-based compensation expense</t>
        </is>
      </c>
      <c r="B10" s="5" t="n">
        <v>13973</v>
      </c>
      <c r="C10" s="5" t="n">
        <v>9117</v>
      </c>
      <c r="D10" s="5" t="n">
        <v>8880</v>
      </c>
    </row>
    <row r="11">
      <c r="A11" s="4" t="inlineStr">
        <is>
          <t>Selling, General and Administrative Expenses [Member]</t>
        </is>
      </c>
    </row>
    <row r="12">
      <c r="A12" s="3" t="inlineStr">
        <is>
          <t>Share Based Compensation Arrangement By Share Based Payment Award [Line Items]</t>
        </is>
      </c>
    </row>
    <row r="13">
      <c r="A13" s="4" t="inlineStr">
        <is>
          <t>Total share-based compensation expense</t>
        </is>
      </c>
      <c r="B13" s="6" t="n">
        <v>125451</v>
      </c>
      <c r="C13" s="6" t="n">
        <v>78280</v>
      </c>
      <c r="D13" s="6" t="n">
        <v>1022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Loss Before Benefit for Income Taxes by Jurisdiction (Detail)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ited States</t>
        </is>
      </c>
      <c r="B4" s="6" t="n">
        <v>-13716</v>
      </c>
      <c r="C4" s="6" t="n">
        <v>-21269</v>
      </c>
      <c r="D4" s="6" t="n">
        <v>-179388</v>
      </c>
    </row>
    <row r="5">
      <c r="A5" s="4" t="inlineStr">
        <is>
          <t>Income (loss) before expense (benefit) for income taxes</t>
        </is>
      </c>
      <c r="B5" s="5" t="n">
        <v>401645</v>
      </c>
      <c r="C5" s="5" t="n">
        <v>-20224</v>
      </c>
      <c r="D5" s="5" t="n">
        <v>-83132</v>
      </c>
    </row>
    <row r="6">
      <c r="A6" s="4" t="inlineStr">
        <is>
          <t>Other Foreign [Member]</t>
        </is>
      </c>
    </row>
    <row r="7">
      <c r="A7" s="3" t="inlineStr">
        <is>
          <t>Income Tax Contingency [Line Items]</t>
        </is>
      </c>
    </row>
    <row r="8">
      <c r="A8" s="4" t="inlineStr">
        <is>
          <t>(Loss) before benefit for income taxes, Foreign</t>
        </is>
      </c>
      <c r="B8" s="5" t="n">
        <v>320834</v>
      </c>
      <c r="C8" s="5" t="n">
        <v>-76227</v>
      </c>
      <c r="D8" s="5" t="n">
        <v>107200</v>
      </c>
    </row>
    <row r="9">
      <c r="A9" s="4" t="inlineStr">
        <is>
          <t>Ireland [Member]</t>
        </is>
      </c>
    </row>
    <row r="10">
      <c r="A10" s="3" t="inlineStr">
        <is>
          <t>Income Tax Contingency [Line Items]</t>
        </is>
      </c>
    </row>
    <row r="11">
      <c r="A11" s="4" t="inlineStr">
        <is>
          <t>(Loss) before benefit for income taxes, Foreign</t>
        </is>
      </c>
      <c r="B11" s="6" t="n">
        <v>94527</v>
      </c>
      <c r="C11" s="6" t="n">
        <v>77272</v>
      </c>
      <c r="D11" s="6" t="n">
        <v>-109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 expense (benefit) provision</t>
        </is>
      </c>
    </row>
    <row r="4">
      <c r="A4" s="4" t="inlineStr">
        <is>
          <t>Total current expense (benefit) provision</t>
        </is>
      </c>
      <c r="B4" s="6" t="n">
        <v>34428</v>
      </c>
      <c r="C4" s="6" t="n">
        <v>-4639</v>
      </c>
      <c r="D4" s="6" t="n">
        <v>43389</v>
      </c>
    </row>
    <row r="5">
      <c r="A5" s="3" t="inlineStr">
        <is>
          <t>Deferred benefit provision</t>
        </is>
      </c>
    </row>
    <row r="6">
      <c r="A6" s="4" t="inlineStr">
        <is>
          <t>Deferred (benefit) provision</t>
        </is>
      </c>
      <c r="B6" s="5" t="n">
        <v>-22579</v>
      </c>
      <c r="C6" s="5" t="n">
        <v>-588605</v>
      </c>
      <c r="D6" s="5" t="n">
        <v>-88141</v>
      </c>
    </row>
    <row r="7">
      <c r="A7" s="4" t="inlineStr">
        <is>
          <t>Total expense (benefit) for income taxes</t>
        </is>
      </c>
      <c r="B7" s="5" t="n">
        <v>11849</v>
      </c>
      <c r="C7" s="5" t="n">
        <v>-593244</v>
      </c>
      <c r="D7" s="5" t="n">
        <v>-44752</v>
      </c>
    </row>
    <row r="8">
      <c r="A8" s="4" t="inlineStr">
        <is>
          <t>U.S. - Federal and State [Member]</t>
        </is>
      </c>
    </row>
    <row r="9">
      <c r="A9" s="3" t="inlineStr">
        <is>
          <t>Current expense (benefit) provision</t>
        </is>
      </c>
    </row>
    <row r="10">
      <c r="A10" s="4" t="inlineStr">
        <is>
          <t>Total current expense (benefit) provision</t>
        </is>
      </c>
      <c r="B10" s="5" t="n">
        <v>18418</v>
      </c>
      <c r="C10" s="5" t="n">
        <v>-4663</v>
      </c>
      <c r="D10" s="5" t="n">
        <v>42791</v>
      </c>
    </row>
    <row r="11">
      <c r="A11" s="3" t="inlineStr">
        <is>
          <t>Deferred benefit provision</t>
        </is>
      </c>
    </row>
    <row r="12">
      <c r="A12" s="4" t="inlineStr">
        <is>
          <t>Deferred (benefit) provision</t>
        </is>
      </c>
      <c r="B12" s="5" t="n">
        <v>-824</v>
      </c>
      <c r="C12" s="5" t="n">
        <v>-7581</v>
      </c>
      <c r="D12" s="5" t="n">
        <v>-62788</v>
      </c>
    </row>
    <row r="13">
      <c r="A13" s="4" t="inlineStr">
        <is>
          <t>Other Foreign [Member]</t>
        </is>
      </c>
    </row>
    <row r="14">
      <c r="A14" s="3" t="inlineStr">
        <is>
          <t>Current expense (benefit) provision</t>
        </is>
      </c>
    </row>
    <row r="15">
      <c r="A15" s="4" t="inlineStr">
        <is>
          <t>Total current expense (benefit) provision</t>
        </is>
      </c>
      <c r="B15" s="5" t="n">
        <v>1597</v>
      </c>
      <c r="C15" s="5" t="n">
        <v>1257</v>
      </c>
      <c r="D15" s="5" t="n">
        <v>843</v>
      </c>
    </row>
    <row r="16">
      <c r="A16" s="3" t="inlineStr">
        <is>
          <t>Deferred benefit provision</t>
        </is>
      </c>
    </row>
    <row r="17">
      <c r="A17" s="4" t="inlineStr">
        <is>
          <t>Deferred (benefit) provision</t>
        </is>
      </c>
      <c r="B17" s="5" t="n">
        <v>-5911</v>
      </c>
      <c r="C17" s="5" t="n">
        <v>-24654</v>
      </c>
      <c r="D17" s="5" t="n">
        <v>-11169</v>
      </c>
    </row>
    <row r="18">
      <c r="A18" s="4" t="inlineStr">
        <is>
          <t>Ireland [Member]</t>
        </is>
      </c>
    </row>
    <row r="19">
      <c r="A19" s="3" t="inlineStr">
        <is>
          <t>Current expense (benefit) provision</t>
        </is>
      </c>
    </row>
    <row r="20">
      <c r="A20" s="4" t="inlineStr">
        <is>
          <t>Total current expense (benefit) provision</t>
        </is>
      </c>
      <c r="B20" s="5" t="n">
        <v>14413</v>
      </c>
      <c r="C20" s="5" t="n">
        <v>-1233</v>
      </c>
      <c r="D20" s="5" t="n">
        <v>-245</v>
      </c>
    </row>
    <row r="21">
      <c r="A21" s="3" t="inlineStr">
        <is>
          <t>Deferred benefit provision</t>
        </is>
      </c>
    </row>
    <row r="22">
      <c r="A22" s="4" t="inlineStr">
        <is>
          <t>Deferred (benefit) provision</t>
        </is>
      </c>
      <c r="B22" s="6" t="n">
        <v>-15844</v>
      </c>
      <c r="C22" s="6" t="n">
        <v>-556370</v>
      </c>
      <c r="D22" s="6" t="n">
        <v>-141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May 08, 2017</t>
        </is>
      </c>
    </row>
    <row r="3">
      <c r="A3" s="3" t="inlineStr">
        <is>
          <t>Income Taxes [Line Items]</t>
        </is>
      </c>
    </row>
    <row r="4">
      <c r="A4" s="4" t="inlineStr">
        <is>
          <t>Expense (benefit) for income taxes</t>
        </is>
      </c>
      <c r="B4" s="6" t="n">
        <v>11849000</v>
      </c>
      <c r="C4" s="6" t="n">
        <v>-593244000</v>
      </c>
      <c r="D4" s="6" t="n">
        <v>-44752000</v>
      </c>
    </row>
    <row r="5">
      <c r="A5" s="4" t="inlineStr">
        <is>
          <t>Total current expense (benefit) provision</t>
        </is>
      </c>
      <c r="B5" s="5" t="n">
        <v>34428000</v>
      </c>
      <c r="C5" s="5" t="n">
        <v>-4639000</v>
      </c>
      <c r="D5" s="5" t="n">
        <v>43389000</v>
      </c>
    </row>
    <row r="6">
      <c r="A6" s="4" t="inlineStr">
        <is>
          <t>Tax liabilities attributable to different corporations</t>
        </is>
      </c>
      <c r="B6" s="5" t="n">
        <v>14400000</v>
      </c>
      <c r="C6" s="5" t="n">
        <v>12700000</v>
      </c>
      <c r="D6" s="5" t="n">
        <v>2700000</v>
      </c>
    </row>
    <row r="7">
      <c r="A7" s="4" t="inlineStr">
        <is>
          <t>Deferred (benefit) provision</t>
        </is>
      </c>
      <c r="B7" s="5" t="n">
        <v>-22579000</v>
      </c>
      <c r="C7" s="5" t="n">
        <v>-588605000</v>
      </c>
      <c r="D7" s="5" t="n">
        <v>-88141000</v>
      </c>
    </row>
    <row r="8">
      <c r="A8" s="4" t="inlineStr">
        <is>
          <t>Deferred tax benefit resulting from loss on extinguishment of debt</t>
        </is>
      </c>
      <c r="B8" s="5" t="n">
        <v>7800000</v>
      </c>
    </row>
    <row r="9">
      <c r="A9" s="4" t="inlineStr">
        <is>
          <t>Deferred tax asset resulting from intra-company transfer of intellectual property assets</t>
        </is>
      </c>
      <c r="B9" s="5" t="n">
        <v>6000000</v>
      </c>
      <c r="C9" s="5" t="n">
        <v>553300000</v>
      </c>
    </row>
    <row r="10">
      <c r="A10" s="4" t="inlineStr">
        <is>
          <t>Tax benefit on intra-company inventory transfer</t>
        </is>
      </c>
      <c r="B10" s="6" t="n">
        <v>5900000</v>
      </c>
      <c r="C10" s="6" t="n">
        <v>24700000</v>
      </c>
      <c r="D10" s="6" t="n">
        <v>11200000</v>
      </c>
    </row>
    <row r="11">
      <c r="A11" s="4" t="inlineStr">
        <is>
          <t>Effective income tax rate</t>
        </is>
      </c>
      <c r="B11" s="4" t="inlineStr">
        <is>
          <t>3.00%</t>
        </is>
      </c>
      <c r="C11" s="4" t="inlineStr">
        <is>
          <t>2933.50%</t>
        </is>
      </c>
      <c r="D11" s="4" t="inlineStr">
        <is>
          <t>53.80%</t>
        </is>
      </c>
    </row>
    <row r="12">
      <c r="A12" s="4" t="inlineStr">
        <is>
          <t>Effective income tax statutory income tax rate</t>
        </is>
      </c>
      <c r="B12" s="4" t="inlineStr">
        <is>
          <t>12.50%</t>
        </is>
      </c>
      <c r="C12" s="4" t="inlineStr">
        <is>
          <t>12.50%</t>
        </is>
      </c>
      <c r="D12" s="4" t="inlineStr">
        <is>
          <t>12.50%</t>
        </is>
      </c>
    </row>
    <row r="13">
      <c r="A13" s="4" t="inlineStr">
        <is>
          <t>Tax benefit recognized from jurisdictions with statutory rate</t>
        </is>
      </c>
      <c r="B13" s="6" t="n">
        <v>46400000</v>
      </c>
    </row>
    <row r="14">
      <c r="A14" s="4" t="inlineStr">
        <is>
          <t>Tax benefit recorded with respect to liquidation of foreign partnerships</t>
        </is>
      </c>
      <c r="D14" s="6" t="n">
        <v>-42689000</v>
      </c>
    </row>
    <row r="15">
      <c r="A15" s="4" t="inlineStr">
        <is>
          <t>Measurement period adjustment for deferred tax asset reinstatement</t>
        </is>
      </c>
      <c r="D15" s="5" t="n">
        <v>-37400000</v>
      </c>
    </row>
    <row r="16">
      <c r="A16" s="4" t="inlineStr">
        <is>
          <t>Tax benefit on Notional interest deduction</t>
        </is>
      </c>
      <c r="C16" s="6" t="n">
        <v>19982000</v>
      </c>
      <c r="D16" s="5" t="n">
        <v>24455000</v>
      </c>
    </row>
    <row r="17">
      <c r="A17" s="4" t="inlineStr">
        <is>
          <t>Tax expense on non-deductible officer?s compensation expenses</t>
        </is>
      </c>
      <c r="B17" s="5" t="n">
        <v>14601000</v>
      </c>
      <c r="C17" s="5" t="n">
        <v>7219000</v>
      </c>
      <c r="D17" s="5" t="n">
        <v>4831000</v>
      </c>
    </row>
    <row r="18">
      <c r="A18" s="4" t="inlineStr">
        <is>
          <t>Tax expense on increases in net valuation allowances</t>
        </is>
      </c>
      <c r="B18" s="5" t="n">
        <v>4183000</v>
      </c>
      <c r="C18" s="5" t="n">
        <v>4069000</v>
      </c>
      <c r="D18" s="5" t="n">
        <v>-1115000</v>
      </c>
    </row>
    <row r="19">
      <c r="A19" s="4" t="inlineStr">
        <is>
          <t>Tax expense on intra-company transfer of asset other than inventory</t>
        </is>
      </c>
      <c r="D19" s="5" t="n">
        <v>45800000</v>
      </c>
    </row>
    <row r="20">
      <c r="A20" s="4" t="inlineStr">
        <is>
          <t>Tax benefits partially set off by tax expense</t>
        </is>
      </c>
      <c r="B20" s="5" t="n">
        <v>15200000</v>
      </c>
      <c r="C20" s="5" t="n">
        <v>14100000</v>
      </c>
      <c r="D20" s="5" t="n">
        <v>8900000</v>
      </c>
    </row>
    <row r="21">
      <c r="A21" s="4" t="inlineStr">
        <is>
          <t>Tax expense on non-deductible share-based compensation expenses(benefit)</t>
        </is>
      </c>
      <c r="B21" s="5" t="n">
        <v>14600000</v>
      </c>
      <c r="C21" s="5" t="n">
        <v>-4600000</v>
      </c>
      <c r="D21" s="5" t="n">
        <v>21400000</v>
      </c>
    </row>
    <row r="22">
      <c r="A22" s="4" t="inlineStr">
        <is>
          <t>Change in U.S. state effective tax rate</t>
        </is>
      </c>
      <c r="B22" s="5" t="n">
        <v>-1737000</v>
      </c>
      <c r="C22" s="5" t="n">
        <v>-1551000</v>
      </c>
      <c r="D22" s="5" t="n">
        <v>8103000</v>
      </c>
    </row>
    <row r="23">
      <c r="A23" s="4" t="inlineStr">
        <is>
          <t>U.S. federal and state tax credits</t>
        </is>
      </c>
      <c r="B23" s="5" t="n">
        <v>13809000</v>
      </c>
      <c r="C23" s="5" t="n">
        <v>16752000</v>
      </c>
      <c r="D23" s="5" t="n">
        <v>4405000</v>
      </c>
    </row>
    <row r="24">
      <c r="A24" s="4" t="inlineStr">
        <is>
          <t>Tax effect on non-deductible IPR&amp;D expenses</t>
        </is>
      </c>
      <c r="B24" s="5" t="n">
        <v>9475000</v>
      </c>
    </row>
    <row r="25">
      <c r="A25" s="4" t="inlineStr">
        <is>
          <t>Tax effect on increase in uncertain tax positions</t>
        </is>
      </c>
      <c r="B25" s="6" t="n">
        <v>1593000</v>
      </c>
      <c r="C25" s="6" t="n">
        <v>-382000</v>
      </c>
      <c r="D25" s="6" t="n">
        <v>2456000</v>
      </c>
    </row>
    <row r="26">
      <c r="A26" s="4" t="inlineStr">
        <is>
          <t>U.S. federal corporate tax rate</t>
        </is>
      </c>
      <c r="C26" s="4" t="inlineStr">
        <is>
          <t>21.00%</t>
        </is>
      </c>
    </row>
    <row r="27">
      <c r="A27" s="4" t="inlineStr">
        <is>
          <t>Net income tax benefit</t>
        </is>
      </c>
      <c r="E27" s="6" t="n">
        <v>-84000000</v>
      </c>
    </row>
    <row r="28">
      <c r="A28" s="4" t="inlineStr">
        <is>
          <t>Effective income tax rate reconciliation, tax cuts and jobs act, discrete tax adjustment, percent</t>
        </is>
      </c>
      <c r="D28" s="16" t="n">
        <v>0.45</v>
      </c>
    </row>
    <row r="29">
      <c r="A29" s="4" t="inlineStr">
        <is>
          <t>Impact of Tax Cuts and Jobs Act of 2017 on net operating losses</t>
        </is>
      </c>
      <c r="B29" s="4" t="inlineStr">
        <is>
          <t>80.00%</t>
        </is>
      </c>
    </row>
    <row r="30">
      <c r="A30" s="4" t="inlineStr">
        <is>
          <t>Increase (decrease) in the deferred tax valuation allowance</t>
        </is>
      </c>
      <c r="B30" s="6" t="n">
        <v>4700000</v>
      </c>
      <c r="C30" s="6" t="n">
        <v>2800000</v>
      </c>
      <c r="D30" s="6" t="n">
        <v>-800000</v>
      </c>
    </row>
    <row r="31">
      <c r="A31" s="4" t="inlineStr">
        <is>
          <t>Uncertain tax positions, interest and penalties included in long-term liabilities</t>
        </is>
      </c>
      <c r="B31" s="5" t="n">
        <v>24800000</v>
      </c>
    </row>
    <row r="32">
      <c r="A32" s="4" t="inlineStr">
        <is>
          <t>Uncertain tax positions, interest and penalties included in deferred tax assets</t>
        </is>
      </c>
      <c r="B32" s="5" t="n">
        <v>6400000</v>
      </c>
    </row>
    <row r="33">
      <c r="A33" s="4" t="inlineStr">
        <is>
          <t>Uncertain tax position, interest</t>
        </is>
      </c>
      <c r="B33" s="5" t="n">
        <v>1500000</v>
      </c>
      <c r="C33" s="5" t="n">
        <v>2000000</v>
      </c>
    </row>
    <row r="34">
      <c r="A34" s="4" t="inlineStr">
        <is>
          <t>Uncertain tax position, penalties</t>
        </is>
      </c>
      <c r="B34" s="5" t="n">
        <v>300000</v>
      </c>
      <c r="C34" s="5" t="n">
        <v>200000</v>
      </c>
    </row>
    <row r="35">
      <c r="A35" s="4" t="inlineStr">
        <is>
          <t>Income tax penalties and interest expense</t>
        </is>
      </c>
      <c r="B35" s="5" t="n">
        <v>30200000</v>
      </c>
    </row>
    <row r="36">
      <c r="A36" s="4" t="inlineStr">
        <is>
          <t>Fiscal Year 2019 to 2028 [Member]</t>
        </is>
      </c>
    </row>
    <row r="37">
      <c r="A37" s="3" t="inlineStr">
        <is>
          <t>Income Taxes [Line Items]</t>
        </is>
      </c>
    </row>
    <row r="38">
      <c r="A38" s="4" t="inlineStr">
        <is>
          <t>Operating loss carry forward annual limitation</t>
        </is>
      </c>
      <c r="B38" s="5" t="n">
        <v>7700000</v>
      </c>
    </row>
    <row r="39">
      <c r="A39" s="4" t="inlineStr">
        <is>
          <t>Ireland [Member]</t>
        </is>
      </c>
    </row>
    <row r="40">
      <c r="A40" s="3" t="inlineStr">
        <is>
          <t>Income Taxes [Line Items]</t>
        </is>
      </c>
    </row>
    <row r="41">
      <c r="A41" s="4" t="inlineStr">
        <is>
          <t>Total current expense (benefit) provision</t>
        </is>
      </c>
      <c r="B41" s="5" t="n">
        <v>14413000</v>
      </c>
      <c r="C41" s="5" t="n">
        <v>-1233000</v>
      </c>
      <c r="D41" s="5" t="n">
        <v>-245000</v>
      </c>
    </row>
    <row r="42">
      <c r="A42" s="4" t="inlineStr">
        <is>
          <t>Deferred (benefit) provision</t>
        </is>
      </c>
      <c r="B42" s="5" t="n">
        <v>-15844000</v>
      </c>
      <c r="C42" s="5" t="n">
        <v>-556370000</v>
      </c>
      <c r="D42" s="5" t="n">
        <v>-14184000</v>
      </c>
    </row>
    <row r="43">
      <c r="A43" s="4" t="inlineStr">
        <is>
          <t>Provision for income tax on undistributed earnings of subsidiaries</t>
        </is>
      </c>
      <c r="B43" s="5" t="n">
        <v>0</v>
      </c>
    </row>
    <row r="44">
      <c r="A44" s="4" t="inlineStr">
        <is>
          <t>Cumulative unremitted earnings</t>
        </is>
      </c>
      <c r="B44" s="5" t="n">
        <v>4600000000</v>
      </c>
    </row>
    <row r="45">
      <c r="A45" s="4" t="inlineStr">
        <is>
          <t>Estimates income tax unremitted earnings</t>
        </is>
      </c>
      <c r="B45" s="5" t="n">
        <v>88200000</v>
      </c>
    </row>
    <row r="46">
      <c r="A46" s="4" t="inlineStr">
        <is>
          <t>U.S. Federal Tax [Member]</t>
        </is>
      </c>
    </row>
    <row r="47">
      <c r="A47" s="3" t="inlineStr">
        <is>
          <t>Income Taxes [Line Items]</t>
        </is>
      </c>
    </row>
    <row r="48">
      <c r="A48" s="4" t="inlineStr">
        <is>
          <t>Share based compensation, tax credits</t>
        </is>
      </c>
      <c r="B48" s="5" t="n">
        <v>23800</v>
      </c>
    </row>
    <row r="49">
      <c r="A49" s="4" t="inlineStr">
        <is>
          <t>Tax benefit recorded with respect to liquidation of foreign partnerships</t>
        </is>
      </c>
      <c r="D49" s="5" t="n">
        <v>-42700000</v>
      </c>
    </row>
    <row r="50">
      <c r="A50" s="4" t="inlineStr">
        <is>
          <t>U.S. State Tax [Member]</t>
        </is>
      </c>
    </row>
    <row r="51">
      <c r="A51" s="3" t="inlineStr">
        <is>
          <t>Income Taxes [Line Items]</t>
        </is>
      </c>
    </row>
    <row r="52">
      <c r="A52" s="4" t="inlineStr">
        <is>
          <t>Share based compensation, tax credits</t>
        </is>
      </c>
      <c r="B52" s="5" t="n">
        <v>13800</v>
      </c>
    </row>
    <row r="53">
      <c r="A53" s="4" t="inlineStr">
        <is>
          <t>Tax benefit recorded with respect to liquidation of foreign partnerships</t>
        </is>
      </c>
      <c r="D53" s="5" t="n">
        <v>-7900000</v>
      </c>
    </row>
    <row r="54">
      <c r="A54" s="4" t="inlineStr">
        <is>
          <t>Net operating loss carryforwards</t>
        </is>
      </c>
      <c r="B54" s="6" t="n">
        <v>25000000</v>
      </c>
    </row>
    <row r="55">
      <c r="A55" s="4" t="inlineStr">
        <is>
          <t>Operating loss carryforward, expiration year</t>
        </is>
      </c>
      <c r="B55" s="4" t="inlineStr">
        <is>
          <t xml:space="preserve"> 2021</t>
        </is>
      </c>
    </row>
    <row r="56">
      <c r="A56" s="4" t="inlineStr">
        <is>
          <t>U.S. State Tax [Member] | Research Tax Credit Carryforward [Member]</t>
        </is>
      </c>
    </row>
    <row r="57">
      <c r="A57" s="3" t="inlineStr">
        <is>
          <t>Income Taxes [Line Items]</t>
        </is>
      </c>
    </row>
    <row r="58">
      <c r="A58" s="4" t="inlineStr">
        <is>
          <t>Income tax credit carryforwards</t>
        </is>
      </c>
      <c r="B58" s="6" t="n">
        <v>19200000</v>
      </c>
    </row>
    <row r="59">
      <c r="A59" s="4" t="inlineStr">
        <is>
          <t>Federal [Member]</t>
        </is>
      </c>
    </row>
    <row r="60">
      <c r="A60" s="3" t="inlineStr">
        <is>
          <t>Income Taxes [Line Items]</t>
        </is>
      </c>
    </row>
    <row r="61">
      <c r="A61" s="4" t="inlineStr">
        <is>
          <t>Net operating loss carryforwards</t>
        </is>
      </c>
      <c r="B61" s="6" t="n">
        <v>61500000</v>
      </c>
    </row>
    <row r="62">
      <c r="A62" s="4" t="inlineStr">
        <is>
          <t>Operating loss carryforward, expiration year</t>
        </is>
      </c>
      <c r="B62" s="4" t="inlineStr">
        <is>
          <t>2031</t>
        </is>
      </c>
    </row>
    <row r="63">
      <c r="A63" s="4" t="inlineStr">
        <is>
          <t>Federal [Member] | Research Tax Credit Carryforward [Member]</t>
        </is>
      </c>
    </row>
    <row r="64">
      <c r="A64" s="3" t="inlineStr">
        <is>
          <t>Income Taxes [Line Items]</t>
        </is>
      </c>
    </row>
    <row r="65">
      <c r="A65" s="4" t="inlineStr">
        <is>
          <t>Operating loss carryforward, expiration year</t>
        </is>
      </c>
      <c r="B65" s="4" t="inlineStr">
        <is>
          <t>2040</t>
        </is>
      </c>
    </row>
    <row r="66">
      <c r="A66" s="4" t="inlineStr">
        <is>
          <t>Income tax credit carryforwards</t>
        </is>
      </c>
      <c r="B66" s="6" t="n">
        <v>5000000</v>
      </c>
    </row>
    <row r="67">
      <c r="A67" s="4" t="inlineStr">
        <is>
          <t>Operating loss carryforwards limitations on use</t>
        </is>
      </c>
      <c r="B67" s="4" t="inlineStr">
        <is>
          <t>The U.S. federal research and development credits have a twenty-year carryforward life and will begin to expire in 2040.  The California research and development credits have indefinite lives and therefore are not subject to expiration.  The EDGE credits have a five-year carryforward life following the year of generation and will begin to expire in 2021</t>
        </is>
      </c>
    </row>
    <row r="68">
      <c r="A68" s="4" t="inlineStr">
        <is>
          <t>Foreign [Member]</t>
        </is>
      </c>
    </row>
    <row r="69">
      <c r="A69" s="3" t="inlineStr">
        <is>
          <t>Income Taxes [Line Items]</t>
        </is>
      </c>
    </row>
    <row r="70">
      <c r="A70" s="4" t="inlineStr">
        <is>
          <t>Net operating loss carryforwards</t>
        </is>
      </c>
      <c r="B70" s="6" t="n">
        <v>6200000</v>
      </c>
    </row>
    <row r="71">
      <c r="A71" s="4" t="inlineStr">
        <is>
          <t>Performance Stock Units [Member]</t>
        </is>
      </c>
    </row>
    <row r="72">
      <c r="A72" s="3" t="inlineStr">
        <is>
          <t>Income Taxes [Line Items]</t>
        </is>
      </c>
    </row>
    <row r="73">
      <c r="A73" s="4" t="inlineStr">
        <is>
          <t>Deferred tax assets related to share-based compensation expense</t>
        </is>
      </c>
      <c r="D73" s="6" t="n">
        <v>23300000</v>
      </c>
    </row>
    <row r="74">
      <c r="A74" s="4" t="inlineStr">
        <is>
          <t>River Vision [Member]</t>
        </is>
      </c>
    </row>
    <row r="75">
      <c r="A75" s="3" t="inlineStr">
        <is>
          <t>Income Taxes [Line Items]</t>
        </is>
      </c>
    </row>
    <row r="76">
      <c r="A76" s="4" t="inlineStr">
        <is>
          <t>Tax expense on increases in net valuation allowances</t>
        </is>
      </c>
      <c r="B76" s="5" t="n">
        <v>9500000</v>
      </c>
      <c r="C76" s="6" t="n">
        <v>4100000</v>
      </c>
    </row>
    <row r="77">
      <c r="A77" s="4" t="inlineStr">
        <is>
          <t>Income tax credit carryforwards</t>
        </is>
      </c>
      <c r="F77" s="6" t="n">
        <v>9500000</v>
      </c>
    </row>
    <row r="78">
      <c r="A78" s="4" t="inlineStr">
        <is>
          <t>Exchangable Senior Notes [Member]</t>
        </is>
      </c>
    </row>
    <row r="79">
      <c r="A79" s="3" t="inlineStr">
        <is>
          <t>Income Taxes [Line Items]</t>
        </is>
      </c>
    </row>
    <row r="80">
      <c r="A80" s="4" t="inlineStr">
        <is>
          <t>Deferred (benefit) provision</t>
        </is>
      </c>
      <c r="B80" s="6" t="n">
        <v>226000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rish Statutory Income Tax Rate and U.S Federal Statutory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rish income tax at statutory rate (12.5%)</t>
        </is>
      </c>
      <c r="B4" s="6" t="n">
        <v>50206</v>
      </c>
      <c r="C4" s="6" t="n">
        <v>-2528</v>
      </c>
      <c r="D4" s="6" t="n">
        <v>-10392</v>
      </c>
    </row>
    <row r="5">
      <c r="A5" s="4" t="inlineStr">
        <is>
          <t>Foreign tax rate differential</t>
        </is>
      </c>
      <c r="B5" s="5" t="n">
        <v>-46382</v>
      </c>
      <c r="C5" s="5" t="n">
        <v>14111</v>
      </c>
      <c r="D5" s="5" t="n">
        <v>8927</v>
      </c>
    </row>
    <row r="6">
      <c r="A6" s="4" t="inlineStr">
        <is>
          <t>Share-based compensation</t>
        </is>
      </c>
      <c r="B6" s="5" t="n">
        <v>-23793</v>
      </c>
      <c r="C6" s="5" t="n">
        <v>-4614</v>
      </c>
      <c r="D6" s="5" t="n">
        <v>21383</v>
      </c>
    </row>
    <row r="7">
      <c r="A7" s="4" t="inlineStr">
        <is>
          <t>U.S. federal and state tax credits</t>
        </is>
      </c>
      <c r="B7" s="5" t="n">
        <v>-13809</v>
      </c>
      <c r="C7" s="5" t="n">
        <v>-16752</v>
      </c>
      <c r="D7" s="5" t="n">
        <v>-4405</v>
      </c>
    </row>
    <row r="8">
      <c r="A8" s="4" t="inlineStr">
        <is>
          <t>Intercompany inventory transfers</t>
        </is>
      </c>
      <c r="B8" s="5" t="n">
        <v>-5918</v>
      </c>
      <c r="C8" s="5" t="n">
        <v>-24654</v>
      </c>
      <c r="D8" s="5" t="n">
        <v>-11169</v>
      </c>
    </row>
    <row r="9">
      <c r="A9" s="4" t="inlineStr">
        <is>
          <t>Change in U.S. state effective tax rate</t>
        </is>
      </c>
      <c r="B9" s="5" t="n">
        <v>-1737</v>
      </c>
      <c r="C9" s="5" t="n">
        <v>-1551</v>
      </c>
      <c r="D9" s="5" t="n">
        <v>8103</v>
      </c>
    </row>
    <row r="10">
      <c r="A10" s="4" t="inlineStr">
        <is>
          <t>Notional interest deduction</t>
        </is>
      </c>
      <c r="C10" s="5" t="n">
        <v>-19982</v>
      </c>
      <c r="D10" s="5" t="n">
        <v>-24455</v>
      </c>
    </row>
    <row r="11">
      <c r="A11" s="4" t="inlineStr">
        <is>
          <t>Liquidation of foreign partnership</t>
        </is>
      </c>
      <c r="D11" s="5" t="n">
        <v>-42689</v>
      </c>
    </row>
    <row r="12">
      <c r="A12" s="4" t="inlineStr">
        <is>
          <t>Write-off and reinstatement of U.S. deferred tax asset related to interest expense carryforwards due to the Tax Act</t>
        </is>
      </c>
      <c r="D12" s="5" t="n">
        <v>-37392</v>
      </c>
    </row>
    <row r="13">
      <c r="A13" s="4" t="inlineStr">
        <is>
          <t>Disallowed interest</t>
        </is>
      </c>
      <c r="B13" s="5" t="n">
        <v>236</v>
      </c>
      <c r="C13" s="5" t="n">
        <v>1749</v>
      </c>
      <c r="D13" s="5" t="n">
        <v>3023</v>
      </c>
    </row>
    <row r="14">
      <c r="A14" s="4" t="inlineStr">
        <is>
          <t>U.S state income taxes</t>
        </is>
      </c>
      <c r="B14" s="5" t="n">
        <v>724</v>
      </c>
      <c r="C14" s="5" t="n">
        <v>-135</v>
      </c>
      <c r="D14" s="5" t="n">
        <v>-6515</v>
      </c>
    </row>
    <row r="15">
      <c r="A15" s="4" t="inlineStr">
        <is>
          <t>Uncertain tax positions</t>
        </is>
      </c>
      <c r="B15" s="5" t="n">
        <v>1593</v>
      </c>
      <c r="C15" s="5" t="n">
        <v>-382</v>
      </c>
      <c r="D15" s="5" t="n">
        <v>2456</v>
      </c>
    </row>
    <row r="16">
      <c r="A16" s="4" t="inlineStr">
        <is>
          <t>Change in valuation allowances</t>
        </is>
      </c>
      <c r="B16" s="5" t="n">
        <v>4183</v>
      </c>
      <c r="C16" s="5" t="n">
        <v>4069</v>
      </c>
      <c r="D16" s="5" t="n">
        <v>-1115</v>
      </c>
    </row>
    <row r="17">
      <c r="A17" s="4" t="inlineStr">
        <is>
          <t>Intercompany transfer of IP assets</t>
        </is>
      </c>
      <c r="B17" s="5" t="n">
        <v>5193</v>
      </c>
      <c r="C17" s="5" t="n">
        <v>-553334</v>
      </c>
      <c r="D17" s="5" t="n">
        <v>45780</v>
      </c>
    </row>
    <row r="18">
      <c r="A18" s="4" t="inlineStr">
        <is>
          <t>Non-deductible in-process research and development costs</t>
        </is>
      </c>
      <c r="B18" s="5" t="n">
        <v>9475</v>
      </c>
    </row>
    <row r="19">
      <c r="A19" s="4" t="inlineStr">
        <is>
          <t>Disqualified compensation expense</t>
        </is>
      </c>
      <c r="B19" s="5" t="n">
        <v>14601</v>
      </c>
      <c r="C19" s="5" t="n">
        <v>7219</v>
      </c>
      <c r="D19" s="5" t="n">
        <v>4831</v>
      </c>
    </row>
    <row r="20">
      <c r="A20" s="4" t="inlineStr">
        <is>
          <t>Write-off of U.S. deferred tax asset related to interest expense due to Anti-Hybrid Rules</t>
        </is>
      </c>
      <c r="B20" s="5" t="n">
        <v>15250</v>
      </c>
    </row>
    <row r="21">
      <c r="A21" s="4" t="inlineStr">
        <is>
          <t>Other, net</t>
        </is>
      </c>
      <c r="B21" s="5" t="n">
        <v>2027</v>
      </c>
      <c r="C21" s="5" t="n">
        <v>3540</v>
      </c>
      <c r="D21" s="5" t="n">
        <v>-1123</v>
      </c>
    </row>
    <row r="22">
      <c r="A22" s="4" t="inlineStr">
        <is>
          <t>Total expense (benefit) for income taxes</t>
        </is>
      </c>
      <c r="B22" s="6" t="n">
        <v>11849</v>
      </c>
      <c r="C22" s="6" t="n">
        <v>-593244</v>
      </c>
      <c r="D22" s="6" t="n">
        <v>-44752</v>
      </c>
    </row>
    <row r="23">
      <c r="A23" s="4" t="inlineStr">
        <is>
          <t>Effective income tax rate</t>
        </is>
      </c>
      <c r="B23" s="4" t="inlineStr">
        <is>
          <t>3.00%</t>
        </is>
      </c>
      <c r="C23" s="4" t="inlineStr">
        <is>
          <t>2933.50%</t>
        </is>
      </c>
      <c r="D23" s="4" t="inlineStr">
        <is>
          <t>53.8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14:22Z</dcterms:created>
  <dcterms:modified xmlns:dcterms="http://purl.org/dc/terms/" xmlns:xsi="http://www.w3.org/2001/XMLSchema-instance" xsi:type="dcterms:W3CDTF">2021-02-24T07:14:22Z</dcterms:modified>
</cp:coreProperties>
</file>